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Furniture, Equipment and Leaseh"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Transactions" sheetId="20" state="visible" r:id="rId20"/>
    <sheet xmlns:r="http://schemas.openxmlformats.org/officeDocument/2006/relationships" name="Accumulated Other Comprehensive" sheetId="21" state="visible" r:id="rId21"/>
    <sheet xmlns:r="http://schemas.openxmlformats.org/officeDocument/2006/relationships" name="Retirement Savings Plan" sheetId="22" state="visible" r:id="rId22"/>
    <sheet xmlns:r="http://schemas.openxmlformats.org/officeDocument/2006/relationships" name="Stock-Based Compensation" sheetId="23" state="visible" r:id="rId23"/>
    <sheet xmlns:r="http://schemas.openxmlformats.org/officeDocument/2006/relationships" name="Restructuring and Severance" sheetId="24" state="visible" r:id="rId24"/>
    <sheet xmlns:r="http://schemas.openxmlformats.org/officeDocument/2006/relationships" name="Earnings (Loss) Per Share" sheetId="25" state="visible" r:id="rId25"/>
    <sheet xmlns:r="http://schemas.openxmlformats.org/officeDocument/2006/relationships" name="Concentration of Credit Risk" sheetId="26" state="visible" r:id="rId26"/>
    <sheet xmlns:r="http://schemas.openxmlformats.org/officeDocument/2006/relationships" name="Consolidation" sheetId="27" state="visible" r:id="rId27"/>
    <sheet xmlns:r="http://schemas.openxmlformats.org/officeDocument/2006/relationships" name="Subsequent Events" sheetId="28" state="visible" r:id="rId28"/>
    <sheet xmlns:r="http://schemas.openxmlformats.org/officeDocument/2006/relationships" name="Selected Quarterly Data (Unaudi"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Goodwill and Other Intangible3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Furniture, Equipment and Leas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Accumulated Other Comprehensi38" sheetId="38" state="visible" r:id="rId38"/>
    <sheet xmlns:r="http://schemas.openxmlformats.org/officeDocument/2006/relationships" name="Stock-Based Compensation (Table" sheetId="39" state="visible" r:id="rId39"/>
    <sheet xmlns:r="http://schemas.openxmlformats.org/officeDocument/2006/relationships" name="Earnings (Loss) Per Share (Tabl" sheetId="40" state="visible" r:id="rId40"/>
    <sheet xmlns:r="http://schemas.openxmlformats.org/officeDocument/2006/relationships" name="Concentration of Credit Risk (T" sheetId="41" state="visible" r:id="rId41"/>
    <sheet xmlns:r="http://schemas.openxmlformats.org/officeDocument/2006/relationships" name="Consolidation (Tables)" sheetId="42" state="visible" r:id="rId42"/>
    <sheet xmlns:r="http://schemas.openxmlformats.org/officeDocument/2006/relationships" name="Selected Quarterly Data (Unau43" sheetId="43" state="visible" r:id="rId43"/>
    <sheet xmlns:r="http://schemas.openxmlformats.org/officeDocument/2006/relationships" name="Summary of Significant Accoun44" sheetId="44" state="visible" r:id="rId44"/>
    <sheet xmlns:r="http://schemas.openxmlformats.org/officeDocument/2006/relationships" name="Business Combinations - Additio" sheetId="45" state="visible" r:id="rId45"/>
    <sheet xmlns:r="http://schemas.openxmlformats.org/officeDocument/2006/relationships" name="Business Combinations - Assets " sheetId="46" state="visible" r:id="rId46"/>
    <sheet xmlns:r="http://schemas.openxmlformats.org/officeDocument/2006/relationships" name="Business Combinations - Schedul" sheetId="47" state="visible" r:id="rId47"/>
    <sheet xmlns:r="http://schemas.openxmlformats.org/officeDocument/2006/relationships" name="Business Combinations - Pro For"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Investments - Summary of Invest" sheetId="52" state="visible" r:id="rId52"/>
    <sheet xmlns:r="http://schemas.openxmlformats.org/officeDocument/2006/relationships" name="Investments - Schedule of Marke" sheetId="53" state="visible" r:id="rId53"/>
    <sheet xmlns:r="http://schemas.openxmlformats.org/officeDocument/2006/relationships" name="Investments - Additional Inform" sheetId="54" state="visible" r:id="rId54"/>
    <sheet xmlns:r="http://schemas.openxmlformats.org/officeDocument/2006/relationships" name="Fair Value Measurements - Chang" sheetId="55" state="visible" r:id="rId55"/>
    <sheet xmlns:r="http://schemas.openxmlformats.org/officeDocument/2006/relationships" name="Fair Value Measurements - Fair " sheetId="56" state="visible" r:id="rId56"/>
    <sheet xmlns:r="http://schemas.openxmlformats.org/officeDocument/2006/relationships" name="Furniture, Equipment and Leas57" sheetId="57" state="visible" r:id="rId57"/>
    <sheet xmlns:r="http://schemas.openxmlformats.org/officeDocument/2006/relationships" name="Income Taxes - Components of Pr" sheetId="58" state="visible" r:id="rId58"/>
    <sheet xmlns:r="http://schemas.openxmlformats.org/officeDocument/2006/relationships" name="Income Taxes - Reconciliation o" sheetId="59" state="visible" r:id="rId59"/>
    <sheet xmlns:r="http://schemas.openxmlformats.org/officeDocument/2006/relationships" name="Income Taxes - Summary of Tax E" sheetId="60" state="visible" r:id="rId60"/>
    <sheet xmlns:r="http://schemas.openxmlformats.org/officeDocument/2006/relationships" name="Income Taxes - Additional Infor" sheetId="61" state="visible" r:id="rId61"/>
    <sheet xmlns:r="http://schemas.openxmlformats.org/officeDocument/2006/relationships" name="Debt (Detail)" sheetId="62" state="visible" r:id="rId62"/>
    <sheet xmlns:r="http://schemas.openxmlformats.org/officeDocument/2006/relationships" name="Debt - Summary of Future Debt M" sheetId="63" state="visible" r:id="rId63"/>
    <sheet xmlns:r="http://schemas.openxmlformats.org/officeDocument/2006/relationships" name="Commitments and Contingencies (" sheetId="64" state="visible" r:id="rId64"/>
    <sheet xmlns:r="http://schemas.openxmlformats.org/officeDocument/2006/relationships" name="Equity Transactions (Detail)" sheetId="65" state="visible" r:id="rId65"/>
    <sheet xmlns:r="http://schemas.openxmlformats.org/officeDocument/2006/relationships" name="Accumulated Other Comprehensi66" sheetId="66" state="visible" r:id="rId66"/>
    <sheet xmlns:r="http://schemas.openxmlformats.org/officeDocument/2006/relationships" name="Retirement Savings Plan (Detail"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70" sheetId="70" state="visible" r:id="rId70"/>
    <sheet xmlns:r="http://schemas.openxmlformats.org/officeDocument/2006/relationships" name="Stock-Based Compensation - Su71" sheetId="71" state="visible" r:id="rId71"/>
    <sheet xmlns:r="http://schemas.openxmlformats.org/officeDocument/2006/relationships" name="Restructuring and Severance (De" sheetId="72" state="visible" r:id="rId72"/>
    <sheet xmlns:r="http://schemas.openxmlformats.org/officeDocument/2006/relationships" name="Earnings (Loss) Per Share - Sch" sheetId="73" state="visible" r:id="rId73"/>
    <sheet xmlns:r="http://schemas.openxmlformats.org/officeDocument/2006/relationships" name="Earnings (Loss) Per Share - Add" sheetId="74" state="visible" r:id="rId74"/>
    <sheet xmlns:r="http://schemas.openxmlformats.org/officeDocument/2006/relationships" name="Concentration of Credit Risk - " sheetId="75" state="visible" r:id="rId75"/>
    <sheet xmlns:r="http://schemas.openxmlformats.org/officeDocument/2006/relationships" name="Consolidation - Condensed Conso" sheetId="76" state="visible" r:id="rId76"/>
    <sheet xmlns:r="http://schemas.openxmlformats.org/officeDocument/2006/relationships" name="Consolidation - Additional Info" sheetId="77" state="visible" r:id="rId77"/>
    <sheet xmlns:r="http://schemas.openxmlformats.org/officeDocument/2006/relationships" name="Consolidation - Beneficial Inte" sheetId="78" state="visible" r:id="rId78"/>
    <sheet xmlns:r="http://schemas.openxmlformats.org/officeDocument/2006/relationships" name="Consolidation - Revenue and Exp" sheetId="79" state="visible" r:id="rId79"/>
    <sheet xmlns:r="http://schemas.openxmlformats.org/officeDocument/2006/relationships" name="Consolidation - Economic Intere" sheetId="80" state="visible" r:id="rId80"/>
    <sheet xmlns:r="http://schemas.openxmlformats.org/officeDocument/2006/relationships" name="Consolidation - Summary of Asse" sheetId="81" state="visible" r:id="rId81"/>
    <sheet xmlns:r="http://schemas.openxmlformats.org/officeDocument/2006/relationships" name="Consolidation - Assets Related " sheetId="82" state="visible" r:id="rId82"/>
    <sheet xmlns:r="http://schemas.openxmlformats.org/officeDocument/2006/relationships" name="Subsequent Events (Details)" sheetId="83" state="visible" r:id="rId83"/>
    <sheet xmlns:r="http://schemas.openxmlformats.org/officeDocument/2006/relationships" name="Selected Quarterly Data (Unau84" sheetId="84" state="visible" r:id="rId84"/>
  </sheets>
  <definedNames/>
  <calcPr calcId="124519" fullCalcOnLoad="1"/>
</workbook>
</file>

<file path=xl/sharedStrings.xml><?xml version="1.0" encoding="utf-8"?>
<sst xmlns="http://schemas.openxmlformats.org/spreadsheetml/2006/main" uniqueCount="916">
  <si>
    <t>Document and Entity Information - USD ($) $ in Million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RTS</t>
  </si>
  <si>
    <t>Entity Registrant Name</t>
  </si>
  <si>
    <t>VIRTUS INVESTMENT PARTNER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Assets:</t>
  </si>
  <si>
    <t>Cash and cash equival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Other liabilities</t>
  </si>
  <si>
    <t>Total liabilities</t>
  </si>
  <si>
    <t>Commitments and Contingencies (Note 10)</t>
  </si>
  <si>
    <t xml:space="preserve"> </t>
  </si>
  <si>
    <t>Redeemable noncontrolling interests</t>
  </si>
  <si>
    <t>Equity attributable to stockholders:</t>
  </si>
  <si>
    <t>Series D mandatory convertible preferred stock, $0.01 par value, 1,150,000 shares authorized; 1,150,000 and 0 shares issued and outstanding at December 31, 2017 and December 31, 2016, respectively</t>
  </si>
  <si>
    <t>Common stock, $0.01 par value, 1,000,000,000 shares authorized; 10,455,934 shares issued and 7,159,645 shares outstanding at December 31, 2017 and 9,119,058 shares issued and 5,889,013 shares outstanding at December 31, 2016</t>
  </si>
  <si>
    <t>Additional paid-in capital</t>
  </si>
  <si>
    <t>Accumulated deficit</t>
  </si>
  <si>
    <t>Accumulated other comprehensive income (loss)</t>
  </si>
  <si>
    <t>Treasury stock, at cost, 3,296,289 and 3,230,045 shares at December 31, 2017 and December 31, 2016, respectively</t>
  </si>
  <si>
    <t>Total equity attributable to stockholders</t>
  </si>
  <si>
    <t>Noncontrolling interests</t>
  </si>
  <si>
    <t>Total equity</t>
  </si>
  <si>
    <t>Total liabilities and equity</t>
  </si>
  <si>
    <t>Consolidated entity excluding consolidated investment products</t>
  </si>
  <si>
    <t>Investments</t>
  </si>
  <si>
    <t>Other assets</t>
  </si>
  <si>
    <t>Debt</t>
  </si>
  <si>
    <t>Consolidated investment products</t>
  </si>
  <si>
    <t>Cash pledged or on deposit of CIP</t>
  </si>
  <si>
    <t>Notes payable of CIP</t>
  </si>
  <si>
    <t>Securities purchased payable and other liabilities of CIP</t>
  </si>
  <si>
    <t>Consolidated Balance Sheets (Parenthetical) - $ / shares</t>
  </si>
  <si>
    <t>Common stock, par value (in $ per share)</t>
  </si>
  <si>
    <t>Common stock, shares authorized (in shares)</t>
  </si>
  <si>
    <t>Common stock, shares issued (in shares)</t>
  </si>
  <si>
    <t>Common stock, shares outstanding (in shares)</t>
  </si>
  <si>
    <t>Treasury stock, shares (in shares)</t>
  </si>
  <si>
    <t>Series D preferred stock</t>
  </si>
  <si>
    <t>Preferred stock, par value (in $ per share)</t>
  </si>
  <si>
    <t>Preferred stock, shares authorized (in shares)</t>
  </si>
  <si>
    <t>Preferred stock, shares issued (in shares)</t>
  </si>
  <si>
    <t>Preferred stock, shares outstanding (in shares)</t>
  </si>
  <si>
    <t>Consolidated Statements of Operations - USD ($) shares in Thousands, $ in Thousands</t>
  </si>
  <si>
    <t>Dec. 31, 2015</t>
  </si>
  <si>
    <t>Revenues</t>
  </si>
  <si>
    <t>Investment management fees</t>
  </si>
  <si>
    <t>Distribution and service fees</t>
  </si>
  <si>
    <t>Administration and shareholder service fees</t>
  </si>
  <si>
    <t>Other income and fees</t>
  </si>
  <si>
    <t>Total revenues</t>
  </si>
  <si>
    <t>Operating Expenses</t>
  </si>
  <si>
    <t>Employment expenses</t>
  </si>
  <si>
    <t>Distribution and other asset-based expenses</t>
  </si>
  <si>
    <t>Restructuring and severance</t>
  </si>
  <si>
    <t>Depreciation and other amortization</t>
  </si>
  <si>
    <t>Amortization expense</t>
  </si>
  <si>
    <t>Total operating expenses</t>
  </si>
  <si>
    <t>Operating Income (Loss)</t>
  </si>
  <si>
    <t>Other Income (Expense)</t>
  </si>
  <si>
    <t>Other income (expense), net</t>
  </si>
  <si>
    <t>Total other income (expense), net</t>
  </si>
  <si>
    <t>Interest Income (Expense)</t>
  </si>
  <si>
    <t>Total interest income (expense), net</t>
  </si>
  <si>
    <t>Income (Loss) Before Income Taxes</t>
  </si>
  <si>
    <t>Income tax expense (benefit)</t>
  </si>
  <si>
    <t>Net Income (Loss)</t>
  </si>
  <si>
    <t>Net Income (Loss) Attributable to Stockholders</t>
  </si>
  <si>
    <t>Preferred stockholder dividends</t>
  </si>
  <si>
    <t>Net Income (Loss) Attributable to Common Stockholders</t>
  </si>
  <si>
    <t>Earnings per share—Basic (in $ per share)</t>
  </si>
  <si>
    <t>Earnings per Share—Diluted (in $ per share)</t>
  </si>
  <si>
    <t>Cash dividends declared per preferred share (in $ per share)</t>
  </si>
  <si>
    <t>Cash dividends declared per common share (in $ per share)</t>
  </si>
  <si>
    <t>Weighted Average Shares Outstanding—Basic (in shares)</t>
  </si>
  <si>
    <t>Weighted Average Shares Outstanding—Diluted (in shares)</t>
  </si>
  <si>
    <t>Other operating expenses</t>
  </si>
  <si>
    <t>Realized and unrealized gain (loss) on investments, net</t>
  </si>
  <si>
    <t>Interest expense</t>
  </si>
  <si>
    <t>Interest and dividend income</t>
  </si>
  <si>
    <t>Consolidated Statements of Comprehensive Income - USD ($) $ in Thousands</t>
  </si>
  <si>
    <t>Statement of Comprehensive Income [Abstract]</t>
  </si>
  <si>
    <t>Other comprehensive income (loss), net of tax:</t>
  </si>
  <si>
    <t>Foreign currency translation adjustment, net of tax of ($4), ($348) and $266 for the years ended December 31, 2017, 2016 and 2015</t>
  </si>
  <si>
    <t>Unrealized (loss) gain on available-for-sale securities, net of tax of $100, ($32), and $71 for the years ended December 31, 2017, 2016 and 2015, respectively</t>
  </si>
  <si>
    <t>Other comprehensive income (loss)</t>
  </si>
  <si>
    <t>Comprehensive income (loss)</t>
  </si>
  <si>
    <t>Comprehensive (income) loss attributable to noncontrolling interests</t>
  </si>
  <si>
    <t>Comprehensive income (loss) attributable to stockholders</t>
  </si>
  <si>
    <t>Consolidated Statements of Comprehensive Income (Parenthetical) - USD ($) $ in Thousands</t>
  </si>
  <si>
    <t>Foreign currency translation adjustment, tax benefit (expense)</t>
  </si>
  <si>
    <t>Unrealized gain (loss) on available-for-sale securities, tax benefit (expense)</t>
  </si>
  <si>
    <t>Consolidated Statements of Changes in Stockholders' Equity - USD ($) $ in Thousands</t>
  </si>
  <si>
    <t>Total</t>
  </si>
  <si>
    <t>Common Stock</t>
  </si>
  <si>
    <t>Additional Paid-in Capital</t>
  </si>
  <si>
    <t>Accumulated Deficit</t>
  </si>
  <si>
    <t>Accumulated Other Comprehensive Income (Loss)</t>
  </si>
  <si>
    <t>Treasury Stock</t>
  </si>
  <si>
    <t>Total Attributed To Shareholders</t>
  </si>
  <si>
    <t>Non- controlling Interest</t>
  </si>
  <si>
    <t>Series D preferred stockPreferred Stock</t>
  </si>
  <si>
    <t>Series D preferred stockTotal Attributed To Shareholders</t>
  </si>
  <si>
    <t>Balance (in shares) at Dec. 31, 2014</t>
  </si>
  <si>
    <t>Balance at Dec. 31, 2014</t>
  </si>
  <si>
    <t>Increase (Decrease) in Stockholders' Equity [Roll Forward]</t>
  </si>
  <si>
    <t>Net income (loss)</t>
  </si>
  <si>
    <t>Net unrealized gain (loss)on securities available-for-sale</t>
  </si>
  <si>
    <t>Foreign currency translation adjustment</t>
  </si>
  <si>
    <t>Activity of noncontrolling interests, net</t>
  </si>
  <si>
    <t>Cash dividends declared</t>
  </si>
  <si>
    <t>Repurchase of common shares (in shares)</t>
  </si>
  <si>
    <t>Repurchase of common shares</t>
  </si>
  <si>
    <t>Issuance of common shares related to employee stock transactions (in shares)</t>
  </si>
  <si>
    <t>Issuance of common shares related to employee stock transactions</t>
  </si>
  <si>
    <t>Taxes paid on stock-based compensation</t>
  </si>
  <si>
    <t>Stock-based compensation</t>
  </si>
  <si>
    <t>Excess tax benefits (tax deficiencies) from stock-based compensation</t>
  </si>
  <si>
    <t>Balance (in shares) at Dec. 31, 2015</t>
  </si>
  <si>
    <t>Balance at Dec. 31, 2015</t>
  </si>
  <si>
    <t>Increase (Decrease) in Redeemable Noncontrolling Interest [Roll Forward]</t>
  </si>
  <si>
    <t>Balance (in shares) at Dec. 31, 2016</t>
  </si>
  <si>
    <t>Balance at Dec. 31, 2016</t>
  </si>
  <si>
    <t>Cumulative effect adjustment for adoption of ASU 2016-09</t>
  </si>
  <si>
    <t>Issuance of stock, net of offering costs (in shares)</t>
  </si>
  <si>
    <t>Issuance of stock, net of offering costs</t>
  </si>
  <si>
    <t>Dividends</t>
  </si>
  <si>
    <t>Issuance of common stock for acquisition of business (in shares)</t>
  </si>
  <si>
    <t>Issuance of common stock for acquisition of business</t>
  </si>
  <si>
    <t>Balance (in shares) at Dec. 31, 2017</t>
  </si>
  <si>
    <t>Balance at Dec. 31, 2017</t>
  </si>
  <si>
    <t>Consolidated Statements of Changes in Stockholders' Equity (Parenthetical) - $ / shares</t>
  </si>
  <si>
    <t>3 Months Ended</t>
  </si>
  <si>
    <t>Sep. 30, 2017</t>
  </si>
  <si>
    <t>Mar. 31, 2017</t>
  </si>
  <si>
    <t>Statement of Stockholders' Equity [Abstract]</t>
  </si>
  <si>
    <t>Consolidated Statements of Cash Flow - USD ($)</t>
  </si>
  <si>
    <t>Cash Flows from Operating Activities:</t>
  </si>
  <si>
    <t>Adjustments to reconcile net income (loss) to net cash provided by (used in) operating activities:</t>
  </si>
  <si>
    <t>Depreciation expense, intangible asset and other amortization</t>
  </si>
  <si>
    <t>Excess tax benefit from stock-based compensation</t>
  </si>
  <si>
    <t>Amortization of deferred commissions</t>
  </si>
  <si>
    <t>Payments of deferred commissions</t>
  </si>
  <si>
    <t>Equity in earnings of equity method investments</t>
  </si>
  <si>
    <t>Realized (gain) loss on sale of equity method investment</t>
  </si>
  <si>
    <t>Realized and unrealized (gains) losses on trading securities, net</t>
  </si>
  <si>
    <t>Distributions from equity method investments</t>
  </si>
  <si>
    <t>Sales (purchases) of trading securities, net</t>
  </si>
  <si>
    <t>(Gain) loss on disposal of fixed assets</t>
  </si>
  <si>
    <t>Changes in operating assets and liabilities:</t>
  </si>
  <si>
    <t>Accounts receivable, net and other assets</t>
  </si>
  <si>
    <t>Accrued compensation and benefits, accounts payable, accrued liabilities and other liabilities</t>
  </si>
  <si>
    <t>Operating activities of consolidated investment products (CIP):</t>
  </si>
  <si>
    <t>Net cash provided by (used in) operating activities</t>
  </si>
  <si>
    <t>Cash Flows from Investing Activities:</t>
  </si>
  <si>
    <t>Capital expenditures</t>
  </si>
  <si>
    <t>Proceeds from sale of equity method investment</t>
  </si>
  <si>
    <t>Equity method investment contributions</t>
  </si>
  <si>
    <t>Acquisition of business, net of cash acquired</t>
  </si>
  <si>
    <t>Purchases of available-for-sale securities</t>
  </si>
  <si>
    <t>Net cash provided by (used in) investing activities</t>
  </si>
  <si>
    <t>Cash Flows from Financing Activities:</t>
  </si>
  <si>
    <t>Issuance of debt</t>
  </si>
  <si>
    <t>Payment of long term debt</t>
  </si>
  <si>
    <t>Payment of contingent consideration</t>
  </si>
  <si>
    <t>Payment of deferred financing costs</t>
  </si>
  <si>
    <t>Borrowings (Repayments) on credit facility and other debt</t>
  </si>
  <si>
    <t>Preferred stock dividends paid</t>
  </si>
  <si>
    <t>Common stock dividends paid</t>
  </si>
  <si>
    <t>Proceeds from exercise of stock options</t>
  </si>
  <si>
    <t>Taxes paid related to net share settlement of restricted stock units</t>
  </si>
  <si>
    <t>Proceeds from issuance of mandatory convertible preferred stock, net of issuance costs</t>
  </si>
  <si>
    <t>Proceeds from issuance of common stock, net of issuance costs</t>
  </si>
  <si>
    <t>Excess tax benefits from stock-based compensation</t>
  </si>
  <si>
    <t>Contributions of noncontrolling interests, net</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Interest paid</t>
  </si>
  <si>
    <t>Income taxes paid, net</t>
  </si>
  <si>
    <t>Supplemental Disclosure of Non-Cash Activities</t>
  </si>
  <si>
    <t>Preferred stock dividends payable</t>
  </si>
  <si>
    <t>Common stock dividends payable</t>
  </si>
  <si>
    <t>Stock issued for acquisition of business</t>
  </si>
  <si>
    <t>Accrued stock issuance costs</t>
  </si>
  <si>
    <t>Purchases of investments by CIP</t>
  </si>
  <si>
    <t>Sales of investments by CIP</t>
  </si>
  <si>
    <t>Net proceeds (purchases) of short term investments by CIP</t>
  </si>
  <si>
    <t>(Purchases) sales of securities sold short by CIP, net</t>
  </si>
  <si>
    <t>Change in cash pledged or on deposit of CIP</t>
  </si>
  <si>
    <t>Change in other assets of CIP</t>
  </si>
  <si>
    <t>Change in liabilities of CIP</t>
  </si>
  <si>
    <t>Amortization of discount on notes payable of CIP</t>
  </si>
  <si>
    <t>Change in cash and cash equivalents of CIP due to deconsolidation, net</t>
  </si>
  <si>
    <t>Borrowings of proceeds from short sales by CIP</t>
  </si>
  <si>
    <t>(Repayment) Borrowings by CIP</t>
  </si>
  <si>
    <t>Proceeds from issuance of notes payable by consolidated investment product</t>
  </si>
  <si>
    <t>Repayment of notes payable by CIP</t>
  </si>
  <si>
    <t>Increase (Decrease) to noncontrolling interest due to consolidation (deconsolidation) of CIP, net</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collectively, "open-end funds"), closed-end funds, exchange traded funds (“ETFs”) and retail separate accounts. Institutional investment management services are provided to corporations, multi-employer retirement funds, employee retirement systems, foundations, endowments, structured products and as a subadviser to unaffiliated mutual funds. On June 1, 2017, the Company acquired RidgeWorth Investments ("RidgeWorth"), which provided investment management services through its affiliated managers to clients in North America, Europe and Asia. (See Note 3 for further discussion of the RidgeWorth acquisition.)</t>
  </si>
  <si>
    <t>Summary of Significant Accounting Policies</t>
  </si>
  <si>
    <t>Accounting Policies [Abstract]</t>
  </si>
  <si>
    <t>Summary of Significant Accounting Policies The Company’s significant accounting policies, which have been consistently applied, are as follows: Principles of Consolidation and Basis of Presentation The Company’s consolidated financial statements have been prepared in accordance with accounting principles generally accepted in the United States of America (“GAAP”).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See Note 18 for additional information related to the consolidation of investment products. Intercompany accounts and transactions have been eliminated. The Company evaluates the appropriateness of consolidation of any variable interest entity ("VIEs") in which the Company has a variable interest.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has reclassified certain amounts in prior-period financial statements to conform to the current period's presentation. Previously, the Company reported consolidated investment products and consolidated sponsored investment products separately. Currently, the Company combines these categories under the caption "consolidated investment products" and has accordingly reclassified prior presentations. The reclassifications were not material to the Consolidated Financial Statements. Noncontrolling Interest Noncontrolling interests represent the profit or loss attributed to third-party investors in consolidated investment products and other affiliates. Noncontrolling interests related to certain consolidated investment products are classified as redeemable noncontrolling interests because investors in these funds may request withdrawals at any time. Use of Estimates 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 Segment Information 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related services for individual and institutional clien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professionals manage both retail and institutional products, operational resources support multiple products, such products have the same or similar regulatory framework and the Company’s chief operating decision maker reviews the Company’s financial performance on a consolidated level. Investment managers within the Company are generally not aligned with specific product lines. Cash and Cash Equivalents Cash and cash equivalents consist of cash in banks and money market fund investments. Investments Marketable Securities and collateralized loan obligations Marketable securities are carried at fair value in accordance with ASC 320 , Investments—Debt and Equity Securities (“ASC 320”). Marketable securities include sponsored open-end funds and other equity securities classified as trading securities and sponsored closed-end funds classified as available-for-sale securities. The Company also has investments in CLOs for which the Company provides investment management services. These investments in collateralized loan obligations are classified as both trading and available-for-sale. Marketable securities are marked to market based on the respective publicly quoted net asset values of the funds or market prices of the equity securities or bonds. Marketable securities transactions are recorded on a trade date basis. Any unrealized appreciation or depreciation on trading securities is reported as realized and unrealized gain (loss) on investments in the Consolidated Statement of Operations. Any unrealized appreciation or depreciation on available-for-sale securities, net of income taxes, is reported as a component of accumulated other comprehensive income in equity attributable to stockholders in the Consolidated Statement of Comprehensive Income. On a quarterly basis, the Company conducts a review to assess whether other-than-temporary impairments exist on its available-for-sale marketable securities. Other-than-temporary declines in value may exist if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 Equity Method Investments 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Assets held in trust, which are considered trading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See Note 5 Investments for additional information related to the Excess Incentive Plan. Deferred Commissions Deferred commissions, which are included in other assets in the Company's Consolidated Balance Sheets, are commissions paid to broker-dealers on sales of certain mutual fund share class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 -year period, depending on the fund share class, or until the underlying shares are redeemed. Deferred commissions are periodically assessed for impairment and additional amortization expense is recorded, as appropriate. Furniture, Equipment and Leasehold Improvements, Net 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s 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 Goodwill and Intangible Assets Goodwill represents the excess of the purchase price of acquisitions and mergers over the identified net assets and liabilities acquired. In accordance with ASC 350, Goodwill and Other Intangible Assets, goodwill is not amortized. A single reporting unit has been identified for the purpose of assessing potential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7 and 2016 annual goodwill impairment analysis did not result in any impairment charges. Definite-lived intangible assets comprise acquired investment advisory contracts. These assets are amortized on a straight-line basis over the estimated useful lives of such assets, which range from one to sixteen years. Definite-lived intangible assets are evaluated for impairment on an ongoing basis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Indefinite-lived intangible assets comprise closed-end and exchange traded fund investment advisory contracts. These assets are tested for impairment annually or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7 and 2016 annual indefinite-lived intangible assets impairment analysis did not result in any impairment charges. Treasury Stock Treasury stock is accounted for under the cost method and is included as a deduction from equity in the Stockholders’ Equity section of the Consolidated Balance Sheets. Upon any subsequent resale, the treasury stock account is reduced by the cost of such stock. Revenue Recognition Investment management fees, distribution and service fees and administration and shareholder service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 The Company accounts for investment management fees in accordance with ASC 605, Revenue Recognition , and has recorded its management fees net of fees paid to unaffiliated subadvisers. The Company considers the nature of its contractual arrangements in determining whether to recognize revenue based on the gross amount billed or net amount retained. The Company has evaluated the factors in ASC 605-45 in determining whether to record revenue on a gross or net basis with significant weight placed on: (i) whether the Company is the primary obligor in the arrangement; and (ii) whether the Company has latitude in establishing price. Amounts paid to unaffiliated subadvisers for the years ended December 31, 2017 , 2016 and 2015 were $46.7 million , $47.2 million and $76.4 million , respectively. Distribution and service fees are earned based on a percentage of assets under management and are paid monthly pursuant to the terms of the respective distribution and service fee contracts. Underwriter fees are sales-based charges on sales of certain class A-share mutual funds. Administration and shareholder service fees consist of fund administration fees and shareholder service fees. Fund administration and shareholder service fees are earned based on the average daily assets in the funds. Other income and fees consist primarily of redemption income on the early redemption of certain share classes of mutual funds. Advertising and Promotion Advertising and promotional costs include print advertising and promotional items and are expensed as incurred. These costs are classified in other operating expenses in the Consolidated Statements of Operations. Stock-based Compensation 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estimated using the intrinsic value method, which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 Income Taxes The Company accounts for income taxes in accordance with ASC 740, Income Taxes, ("ASC 740")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 Comprehensive Income 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 Earnings per Share 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andatory convertible preferred stock ("MCPS"), as determined under the if-converted method. For purposes of calculating diluted EPS, preferred stock dividends have been subtracted from net income (loss) in periods in which utilizing the if-converted method would be anti-dilutive. Fair Value Measurements and Fair Value of Financial Instruments ASC 820, Fair Value Measurements and Disclosures, establishes a framework for measuring fair value and a valuation hierarchy based upon the transparency of inputs used in the valuation of an asset or liability.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Recent Accounting Pronouncements New Accounting Standards Implemented The Company adopted ASU 2016-09, Improvements to Employee Share-Based Payment Accounting ("ASU 2016-09"), on January 1, 2017. This standard makes several modifications to the accounting for forfeitures and employer tax withholdings on share-based compensation as well as the financial statement presentation of excess tax benefits or deficiencies. ASU 2016-09 also clarifies the statement of cash flows presentation of certain components of share-based awards. Upon adoption, the Company recorded a $1.1 million cumulative effect adjustment to retained earnings for excess tax benefits that were not previously recognized because the related tax deduction had not reduced current taxes payable. The Company elected to adopt all provisions impacting the Consolidated Statements of Operations and Cash Flows prospectively. The Company adopted ASU 2016-07, Investments - Equity Method and Joint Ventures (Topic 232): Simplifying the Transition to the Equity Method of Accounting, on January 1, 2017. This standard eliminates the requirement that, when an existing cost method investment qualifies for use of the equity method, a reporting entity must restate its historical financial statements, as if the equity method had been used during all previous periods. Under the new guidance, at the point an investment qualifies for the equity method, any unrealized gain or loss in accumulated other comprehensive income/(loss) would be recognized through earnings. The adoption of this standard did not have a material impact on the Company's consolidated financial statements. New Accounting Standards Not Yet Implemented In January 2017, the FASB issued ASU 2017-01, Clarifying the Definition of a Business ("ASU 2017-01"). ASU 2017-01 provides guidance on evaluating whether transactions should be accounted for as acquisitions (or disposals) of assets or businesses. The standard is effective for interim and annual periods beginning after December 15, 2017. The Company will apply the standard prospectively upon adoption. The impact of this standard on the Company’s consolidated financial statements will depend on acquisitions (or disposals) of assets or businesses by the Company in periods following adoption. In January 2017, the FASB issued ASU 2017-04, Intangibles - Goodwill and Other: Simplifying the Accounting for Goodwill Impairment ("ASU 2017-04"). Under ASU 2017-04, a goodwill impairment will now be the amount by which a reporting unit’s carrying value exceeds its fair value. This standard is effective for annual or any interim goodwill impairment test in fiscal years beginning after December 15, 2019, with early adoption permitted for impairment tests performed after January 1, 2017. The Company adopted this standard effective January 1, 2018, and will a pply the standard prospectively for all future annual and interim goodwill impairment tests . The impact of the new standard will depend on the outcomes of future goodwill impairment tests. In November 2016, the FASB issued ASU 2016-18, Statement of Cash Flows (Topic 230): Restricted Cash (“ASU 2016-18”). ASU 2016-18 requires the inclusion of restricted cash with cash and cash equivalents when reconciling the beginning and ending cash on the statement of cash flows. This standard is effective for annual periods beginning after December 15, 2017, and interim periods within those fiscal years. Early adoption is permitted. A reporting entity is required to apply this standard on a retrospective basis as of the beginning of the fiscal year for which the standard is effective. The Company adopted this standard effective January 1, 2018. T he adoption of this standard did not have a material impact on the Company's consolidated financial statements. In August 2016, the FASB issued ASU 2016-15, Classification of Certain Cash Receipts and Cash Payments ("ASU 2016-15"), which clarifies the treatment of several cash flow activities. ASU 2016-15 also clarifies that when cash receipts and cash payments have aspects of more than one classification of cash flows and cannot be separated, classification will depend on the predominant source or use. This update is effective for annual periods beginning after December 15, 2017 and interim periods within those fiscal years. The Company adopted this standard effective January 1, 2018. T he adoption of this standard did not have a material impact on the Company's consolidated financial statements. In May 2014, the FASB issued ASU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or for periods beginning after December 15, 2017. Adoption of the standard requires either a retrospective or a modified retrospective approach to adoption, and early adoption is permitted as of the original effective date. The core principle of the model is that revenue is recognized upon the transfer of promised goods or services to customers in an amount that reflects the expected consideration to be received for the goods or services. In March 2016, the FASB issued ASU 2016-08, Principal Versus Agent Considerations (Reporting Revenue Gross Versus Net) , which amends the principal-versus-agent implementation guidance in ASU 2014-09, Revenue from Contracts with Customers, discussed above. The new guidance will impact whether an entity reports revenue on a gross or net basis. These updates are effective for annual periods beginning after December 15, 2017 and interim periods within those fiscal years. The Company's implementation assessment included the identification of revenue within the scope of the guidance, as well as the review of terms and conditions of a sample of revenue contracts covering a broad range of products. The Company adopted ASU 2014-09 effective January 1, 2018, using the modified retrospective approach and has determined that the adoption did not have a material change in the timing of recognition of the Company's revenue. Due to the revised criteria related to whether or not the Company is acting as a principal or agent the Company expects certain costs that are currently presented on a net of revenue basis to be presented on a gross revenue basis under the revised criteria.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of-use asset and a related lease obligation in the Company's consolidated balance sheet upon adoption. In January 2016, the FASB issued ASU No. 2016-01, Recognition and Measurement of Financial Assets and Financial Liabilities ("ASU 2016-0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has evaluated the impact of this standard on its consolidated financial statements with respect to equity investments that currently report changes in fair value as a component of accumulated other comprehensive income in equity attributable to stockholders. Comprehensive income (loss), net of tax, with respect to these equity investments was $(0.4) million and $0.2 million for the years ended December 31, 2017 and December 31, 2016 , respectively. The Company adopted this standard effective January 1, 2018. T he adoption of this standard did not have a material impact on the Company's consolidated financial statements.</t>
  </si>
  <si>
    <t>Business Combinations</t>
  </si>
  <si>
    <t>Business Combinations [Abstract]</t>
  </si>
  <si>
    <t>Business Combinations The Company acquired RidgeWorth Investments (the "Acquisition" or the "Acquired Business"), a multi-boutique asset manager with approximately $40.1 billion in assets under management, including $35.7 billion in long term assets under management and $4.4 billion in liquidity strategies on June 1, 2017. The Acquisition significantly increased assets under management, expanded the number of affiliated managers and provided a wider range of strategies for institutional and individual investors and broader distribution and client service resources. The total purchase price of the Acquisition was $547.1 million , comprising $485.2 million for the business and $61.9 million for certain balance sheet investments. At the closing, the Company paid $471.4 million in cash, issued 213,669 shares of common stock with a value of $21.7 million based on a stock price of $101.76 and recorded $51.7 million in contingent consideration and $2.3 million in deferred cash consideration. The conditions for the $51.7 million of contingent consideration were met and the Company paid this amount during the fourth quarter of 2017. The Company accounted for the acquisition in accordance with ASC 805, Business Combinations . Accordingly, the purchase price was allocated to the assets acquired and liabilities assumed based upon their estimated fair values at the date of the Acquisition. Given the timing of this transaction and complexity of the purchase accounting, the Company's estimate of the fair value adjustment specific to the acquired intangible assets and final tax positions is preliminary. The Company intends to finalize the accounting for these items as soon as reasonably possible. The Company may adjust the preliminary purchase price allocation, as necessary, during the measurement period of up to one year after the closing date as it obtains more information as to facts and circumstances existing as of the acquisition date. During the seven months ended December 31, 2017, the Company recorded measurement period adjustments of $1.0 million to increase deferred tax assets, with a corresponding reduction to goodwill as a result of the finalization of certain tax analyses, as well other immaterial adjustments to the assets and liabilities and noncontrolling interests of the consolidated investment products which had no impact on goodwill or any intangible assets. The excess purchase price over the estimated fair values of assets acquired and liabilities and non-controlling interests assumed of $163.4 million was recorded as goodwill, all of which will be deductible for tax purposes over 15 years. In addition, $6.4 million in acquisition costs will be included as goodwill for tax purposes and also deducted over 15 years. The following table summarizes the initial estimate of amounts of identified acquired assets and liabilities assumed as of the acquisition date: June 1, 2017 ($ in thousands)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IP Notes payable of CIP 770,160 Securities purchased payable and other liabilities of CIP 109,881 Noncontrolling Interests of CIP 16,181 Total Liabilities &amp; Noncontrolling Interests 928,944 Total Net Assets Acquired $ 547,082 Identifiable Intangible Assets Acquired In connection with the allocation of the purchase price, we identified the following intangible assets: June 1, 2017 Approximate Fair Value Weighted Average of Useful Life ($ in thousands) Definite-lived intangible assets: Mutual fund investment contracts $ 189,200 16.0 years Institutional and retail separate account investment contracts 77,000 10.4 years Trademarks/Trade names 800 10.0 years Total finite-lived intangible assets 267,000 Indefinite-lived intangible assets: Trade names 8,700 N/A Total identifiable intangible assets $ 275,700 Acquired Business For the twelve months ended December 31, 2017 , the Company incurred $26.3 million in transaction and integration costs associated with the Acquisition, comprising $10.2 million in severance and restructuring charges, $9.7 million of other operating expenses, and $6.4 million in employment expenses. Immediately following the acquisition date, the Company commenced the integration of the Acquired Business into the Company's operations. The integration was largely complete as of September 30, 2017; as such, accurate segregated expense information for (and therefore earnings generated by) the Acquired Business for periods subsequent to September 30, 2017 is no longer determinable. Revenues associated with the Acquired Business, which can be separately identified, from the closing date of June 1 through December 31, 2017 were $77.1 million . The following Unaudited Pro Forma Consolidated Results of Operations are provided for illustrative purposes only and assume that the acquisition occurred on January 1, 2016. The unaudited pro forma information also reflects adjustment for transaction and integration expenses as if the transaction had been consummated on January 1, 2016. The unaudited pro forma financial information does not reflect any adjustment to the timing of any synergies or other costs savings realized. This unaudited information should not be relied upon as being indicative of historical results that would have been obtained if the acquisition had occurred on that date, nor of the results that may be obtained in the future. Years Ended December 31, 2017 2016 ($ in thousands, except per share amounts) Total Revenues $ 489,094 $ 466,429 Net Income (Loss) Attributable to Common Stockholders $ 27,523 $ 23,511 Basic EPS per Common Share $ 3.92 $ 2.99 Diluted EPS per Common Share $ 3.80 $ 2.92</t>
  </si>
  <si>
    <t>Goodwill and Other Intangible Assets</t>
  </si>
  <si>
    <t>Goodwill and Intangible Assets Disclosure [Abstract]</t>
  </si>
  <si>
    <t>Goodwill and Other Intangible Assets Intangible assets, net are summarized as follows: December 31, 2017 2016 ($ in thousands) Definite-lived intangible assets, net: Investment contracts $ 425,747 $ 158,747 Accumulated amortization (167,309 ) (155,136 ) Definite-lived intangible assets, net 258,438 3,611 Indefinite-lived intangible assets 43,516 34,816 Total intangible assets, net $ 301,954 $ 38,427 Activity in goodwill and intangible assets, net is as follows: Years Ended December 31, 2017 2016 2015 ($ in thousands) Intangible assets, net Balance, beginning of period $ 38,427 $ 40,887 $ 41,783 Acquisitions (1) 275,700 — 2,400 Amortization expense (12,173 ) (2,460 ) (3,296 ) Balance, end of period $ 301,954 $ 38,427 $ 40,887 Goodwill Balance, beginning of period $ 6,788 $ 6,701 $ 5,260 Acquisition (1) 163,365 — 1,441 Acquisition related adjustments — 87 — Balance, end of period $ 170,153 $ 6,788 $ 6,701 (1) - See Note 3 for details on the acquired intangible assets. Definite-lived intangible asset amortization for the next five years is estimated as follows: 2018 — $20.1 million , 2019 — $20.0 million , 2020 — $19.9 million , 2021 — $19.9 million , 2022 — $19.7 million , and thereafter— $158.8 million . At December 31, 2017 , the weighted average estimated remaining amortization period for definite-lived intangible assets is 13.7 years .</t>
  </si>
  <si>
    <t>Investments Schedule [Abstract]</t>
  </si>
  <si>
    <t>Investments Investments consist primarily of investments in the Company's sponsored products. The Company’s investments, excluding the assets of consolidated investment products discussed in Note 18, at December 31, 2017 and 2016 were as follows: December 31, 2017 2016 ($ in thousands) Marketable securities $ 66,424 $ 74,907 Equity method investments 11,098 7,731 Nonqualified retirement plan assets 6,706 5,808 Investments in collateralized loan obligations 23,339 — Other investments 925 925 Total investments $ 108,492 $ 89,371 Marketable Securities The Company’s marketable securities consist of both trading and available-for-sale securities. The composition of the Company’s marketable securities is summarized as follows: December 31, 2017 Cost Unrealized Loss Unrealized Gain Fair Value ($ in thousands) Trading: Sponsored funds $ 47,084 $ (1,294 ) $ 1,059 $ 46,849 Equity securities 13,141 (2 ) 2,671 15,810 Available-for-sale: Sponsored closed-end funds 3,761 (302 ) 306 3,765 Total marketable securities $ 63,986 $ (1,598 ) $ 4,036 $ 66,424 December 31, 2016 Cost Unrealized Loss Unrealized Gain Fair Value ($ in thousands) Trading: Sponsored funds $ 61,784 $ (1,942 ) $ 177 $ 60,019 Equity securities 10,578 — 895 11,473 Available-for-sale: Sponsored closed-end funds 3,500 (265 ) 180 3,415 Total marketable securities $ 75,862 $ (2,207 ) $ 1,252 $ 74,907 For the year ended December 31, 2017 , the Company recognized a net realized loss of $1.5 million on trading securities. For the year ended December 31, 2016 , the Company recognized a net realized loss of $0.3 million on trading securities. For the year ended December 31, 2015 , the Company recognized a net realized gain of $0.4 million on trading securities. Equity Method Investments In 2014, the Company acquired an interest in a limited partnership for approximately $5.0 million which included a future capital commitment for up to $5.0 million , in the event that it was called by the partnership. For the year ended December 31, 2017, distributions from the partnership were $0.9 million . For the year ended December 31, 2016, there were no distributions from the partnership. For the year ended December 31, 2016, the Company made capital contributions of $2.5 million to the partnership, and the remaining capital commitment is $2.3 million . Nonqualified Retirement Plan Assets The Excess Incentive Plan allows certain employees to voluntarily defer compensation. The Company holds the Excess Incentive Plan assets in a rabbi trust, which is subject to the claims of the Company’s creditors in the event of the Company’s bankruptcy or insolvency. Each participant is responsible for designating investment options for assets they contribute, and the ultimate distribution paid to each participant reflects any gains or losses on the assets realized while in the trust. Assets held in trust are included in investments and are carried at fair value utilizing Level 1 valuation techniques in accordance with ASC 320; the associated obligations to participants are included in other liabilities in the Company’s Consolidated Balance Sheets . Investments in collateralized loan obligations The Company has investments in CLOs for which the Company provides investment management services. These investments in collateralized loan obligations are classified as both trading and available-for-sale. Other Investments Other investments represent interests in entities not accounted for under the equity method such as the cost method or fair value.</t>
  </si>
  <si>
    <t>Fair Value Measurements</t>
  </si>
  <si>
    <t>Fair Value Disclosures [Abstract]</t>
  </si>
  <si>
    <t>Fair Value Measurements The Company’s assets and liabilities measured at fair value on a recurring basis, excluding the assets and liabilities of consolidated investment products discussed in Note 18 , as of December 31, 2017 and December 31, 2016 , by fair value hierarchy level were as follows: December 31, 2017 Level 1 Level 2 Level 3 Total ($ in thousands) Assets Cash equivalents $ 72,993 $ — $ — $ 72,993 Marketable securities trading: Sponsored funds 46,849 — — 46,849 Equity securities 15,810 — — 15,810 Marketable securities available-for-sale: Sponsored closed-end funds 3,765 — — 3,765 Other investments Investments in collateralized loan obligations — 18,900 4,439 23,339 Nonqualified retirement plan assets 6,706 — — 6,706 Total assets measured at fair value $ 146,123 $ 18,900 $ 4,439 $ 169,462 December 31, 2016 Level 1 Level 2 Level 3 Total ($ in thousands) Assets Cash equivalents $ 48,620 $ — $ — $ 48,620 Marketable securities trading: Sponsored funds 60,019 — — 60,019 Equity securities 11,473 — — 11,473 Marketable securities available-for-sale: Sponsored closed-end funds 3,415 — — 3,415 Other investments Nonqualified retirement plan assets 5,808 — — 5,808 Total assets measured at fair value $ 129,335 $ — $ — $ 129,335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and closed-end funds for which the Company acts as the investment manager. The fair value of open-end funds is determined based on their published net asset values and are categorized as Level 1. The fair value of closed-end funds is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Investments in collateralized loan obligations represent investments in CLOs for which the Company provides investment management services. The investments in collateralized loan obligations are measured at fair value based on independent third party valuations and are categorized as Level 2 and Level 3.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 1 and Level 2 during the years ended December 31, 2017 and 2016 . The following table is a reconciliation of assets for Level 3 investments for which significant unobservable inputs were used to determine fair value: Twelve Months Ended December 31, ($ in thousands) 2017 2016 Level 3 Investments (a) Balance at beginning of period $ — $ — Acquired in business combination 2,916 — Purchases 2,370 — Change in unrealized gain (loss), net (847 ) — Balance at end of period $ 4,439 $ — (a) The investments that are categorized as Level 3 were valued utilizing third-party pricing information without adjustment.</t>
  </si>
  <si>
    <t>Furniture, Equipment and Leasehold Improvements, Net</t>
  </si>
  <si>
    <t>Property, Plant and Equipment [Abstract]</t>
  </si>
  <si>
    <t>Furniture, Equipment and Leasehold Improvements, Net Furniture, equipment and leasehold improvements, net are summarized as follows: December 31, 2017 2016 ($ in thousands) Furniture and office equipment $ 7,564 $ 5,933 Computer equipment and software 9,274 7,330 Leasehold improvements 14,132 11,334 30,970 24,597 Accumulated depreciation and amortization (20,137 ) (16,869 ) Furniture, equipment and leasehold improvements, net $ 10,833 $ 7,728</t>
  </si>
  <si>
    <t>Income Taxes</t>
  </si>
  <si>
    <t>Income Tax Disclosure [Abstract]</t>
  </si>
  <si>
    <t>Income Taxes The components of the provision for income taxes are as follows: Years Ended December 31, 2017 2016 2015 ($ in thousands) Current Federal $ 15,670 $ 12,790 $ 28,077 State 1,985 1,855 2,539 Total current tax expense (benefit) 17,655 14,645 30,616 Deferred Federal 20,895 5,489 4,339 State 1,940 910 2,017 Total deferred tax expense (benefit) 22,835 6,399 6,356 Total expense (benefit) for income taxes $ 40,490 $ 21,044 $ 36,972 The following presents a reconciliation of the provision (benefit) for income taxes computed at the federal statutory rate to the provision (benefit) for income taxes recognized in the Consolidated Statements of Operations for the years indicated: Years Ended December 31, 2017 2016 2015 ($ in thousands) Tax at statutory rate $ 28,150 35 % $ 24,432 35 % $ 23,675 35 % State taxes, net of federal benefit 3,548 4 2,010 3 2,717 4 Effect of U.S. tax reform (the Tax Act) 13,074 16 — — — — Effect of net income (loss) attributable to noncontrolling interests (1,017 ) (1 ) (91 ) — 1,492 2 Change in valuation allowance (2,613 ) (3 ) (5,125 ) (7 ) 7,812 12 Other, net (652 ) (1 ) (182 ) (1 ) 1,276 2 Income tax expense (benefit) $ 40,490 50 % $ 21,044 30 % $ 36,972 55 % The provision for income taxes reflects U.S. federal, state and local taxes at an effective tax rate of 50% , 30% and 55% for the years ended December 31, 2017 , 2016 and 2015 , respectively. The Company's tax position for the years ended December 31, 2017, 2016 and 2015 was impacted by changes in the valuation allowance related to the unrealized and realized gains and losses on the Company’s investments. On December 22, 2017, the Tax Cuts and Jobs Act (the Tax Act) was enacted which made significant changes to federal income tax law, including reducing the statutory corporate income tax rate to 21 percent from 35 percent. The Securities and Exchange Commission (SEC) issued Staff Accounting Bulletin No. 118, which specifies, among other things, that reasonable estimates of the income tax effects of the Tax Act should be used, if determinable. The Company has accounted for the effects of the Tax Act using reasonable estimates based on currently available information and its interpretations thereof. This accounting may change due to, among other things, changes in interpretations the Company has made or the issuance of new tax or accounting guidance. In accordance with ASC 740, the effects of changes in tax rates and laws on deferred tax balances are recognized in the period in which the new legislation is enacted , this was the primary driver of the $13.1 million estimated income tax expense impact recognized in 2017 as a result of this legislation. Deferred taxes resulted from temporary differences between the amounts reported in the consolidated financial statements and the tax basis of assets and liabilities. The tax effects of temporary differences are as follows: December 31, 2017 2016 ($ in thousands) Deferred tax assets: Intangible assets $ 10,706 $ 19,348 Net operating losses 16,769 20,272 Compensation accruals 7,681 8,854 Capitalized transaction costs 5,849 10,022 Unrealized loss/(gain) 1,473 5,291 Capital losses 870 417 Other 1,675 977 Gross deferred tax assets 45,023 65,181 Valuation allowance (3,088 ) (5,731 ) Gross deferred tax assets after valuation allowance 41,935 59,450 Deferred tax liabilities: Intangible assets (9,507 ) (11,915 ) Gross deferred tax liabilities (9,507 ) (11,915 ) Deferred tax assets, net $ 32,428 $ 47,535 At each reporting date, the Company evaluates the positive and negative evidence used to determine the likelihood of realization of its deferred tax assets. The Company maintained a valuation allowance in the amount of $3.1 million and $5.7 million at December 31, 2017 and 2016 , respectively, relating to deferred tax assets on items of a capital nature as well as certain state deferred tax assets. As of December 31, 2017 , the Company had net operating loss carry-forwards for federal income tax purposes represented by a $8.5 million deferred tax asset. The related federal net operating loss carry-forwards are scheduled to begin to expire in the year 2031. As of December 31, 2017 , the Company had state net operating loss carry-forwards, varying by subsidiary and jurisdiction, represented by a $8.3 million deferred tax asset. The state net operating loss carry-forwards are scheduled to begin to expire in 2018. Internal Revenue Code Section 382 limits tax deductions for net operating losses, capital losses and net unrealized built-in losses after there is a substantial change in ownership in a corporation’s stock involving a 50 percentage point increase in ownership by 5% or larger stockholders. During the year ended December 31, 2009, the Company incurred an ownership change as defined in Section 382. At December 31, 2017 , the Company has pre-change losses represented by deferred tax assets totaling $12.6 million . The utilization of these assets is subject to an annual limitation of $1.1 million . The Company has had no unrecognized tax benefits activity for the years ended December 31, 2017, 2016 and 2015. The Company’s practice is to classify interest and penalties related to income tax matters in income tax expense. The Company recorded no interest or penalties related to unrecognized tax benefits at December 31, 2017 , 2016 and 2015 . The earliest federal tax year that remains open for examination is 2010 since net operating loss carry-forwards from 2010 could be denied when claimed in future years. The earliest open years in the Company’s major state tax jurisdictions are 2008 for Connecticut and 2013 for all of the Company's remaining state tax jurisdictions.</t>
  </si>
  <si>
    <t>Debt Disclosure [Abstract]</t>
  </si>
  <si>
    <t>Debt Credit Agreement On June 1, 2017, in connection with the Acquisition, the Company entered into a new credit agreement ("Credit Agreement") comprising (1) $260.0 million of seven -year term debt ("Term Loan") and (2) a $100.0 million five -year revolving credit facility ("Credit Facility"). At December 31, 2017 , $259.4 million was outstanding under the Term Loan. In 2017, the Company's previous revolving credit facility and financing commitment were terminated and as a result $1.1 million of unamortized deferred financing costs were expensed. Amounts outstanding under the Credit Agreement for the Term Loan and the Credit Facility bear interest at an annual rate equal to, at the option of the Company, either (i) LIBOR (adjusted for reserves) for interest periods of one, two, three or six months (or, solely in the case of the Credit Facility, if agreed to by each relevant Lender, twelve months or periods less than one month), subject to a “floor” of 0% for the Credit Facility and 0.75% for the Term Loan, or (ii) an alternate base rate, in either case plus an applicable margin. The applicable margins are set initially at 3.75% , in the case of LIBOR-based loans, and 2.75% , in the case of alternate base rate loans, and will range from 3.50% to 3.75% , in the case of LIBOR-based loans, and 2.50% to 2.75% , in the case of alternate base rate loans, based on the secured net leverage ratio of the Company as of the last day of the preceding fiscal quarter. Interest is payable on the last day of each interest period with respect to LIBOR-based loans, but at least at three-month intervals, and quarterly in arrears with respect to alternate base rate loans (but, in the case of LIBOR-based loans with an interest period of more than three months). The obligations of the Company under the Credit Agreement are guaranteed by certain of its subsidiaries (the “Guarantors”) and secured by substantially all of the assets of the Company and the Guarantors, subject to customary exceptions. The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purchase shares of our common stock, make distributions and dividends and pre-payments of junior indebtedness, engage in transactions with affiliates, enter into restrictive agreements, amend documentation governing junior indebtedness, modify its fiscal year, or modify its organizational documents, subject to customary exceptions, thresholds, qualifications and “baskets.” In addition, the Credit Agreement contains a financial maintenance covenant, requiring a maximum leverage ratio, as of the last day of each of the trailing four fiscal quarter periods, of no greater than the levels set forth in the Credit Agreement. At any time, upon timely notice, the Company may terminate the Credit Agreement in full, reduce the commitment under the Credit Facility in minimum specified increments or prepay the Term Loan in whole or in part, subject to the payment of breakage fees with respect to LIBOR-based loans and, in the case of any Term Loans that are prepaid in connection with a “repricing transaction” occurring within the six-month period following the closing date, a 1.00% premium. Term Loan The Term Loan, which was priced on March 2, 2017, had a delayed draw fee of $1.2 million between March 2, 2017 and the closing date of June 1, 2017. The Term Loan amortizes at the rate of 1.00% per annum payable in equal quarterly installments and will be mandatorily repaid with: (a) 50% of the Company’s excess cash flow, as defined in the Credit Agreement, on an annual basis, beginning with the fiscal year ended December 31, 2018, stepping down to 25% if the Company’s secured net leverage ratio declines below 1.0, and further stepping down to 0% if the Company’s secured net leverage ratio declines below 0.5; (b) the net proceeds of certain asset sales, casualty or condemnation events, subject to customary reinvestment rights; and (c) the proceeds of any indebtedness incurred other than indebtedness permitted to be incurred by the Credit Agreement. Future minimum Term Loan payments (exclusive of unamortized debt issuance costs) as of December 31, 2017 are as follows (in thousands): Year Amount 2018 $ 3,250 2019 2,600 2020 2,600 2021 2,600 2022 1,950 Thereafter 246,350 $ 259,350 Credit Facility At December 31, 2017 , no amounts were outstanding under the Credit Facility. The Company has the right, subject to customary conditions specified in the Credit Agreement, to request additional revolving credit facility commitments and additional term loans to be made under the Credit Agreement up to an aggregate amount equal to the sum of (x) $75.0 million and (y) an amount subject to a pro forma secured net leverage ratio of the Company of no greater than 1.75 to 1.00. Under the terms of the Credit Agreement, the Company is required to pay a quarterly commitment fee on the average unused amount of the Credit Facility, which fee is initially set at 0.50% and will, following the first delivery of certain financial reports required under the Credit Agreement, range from 0.375% to 0.50% , based on the secured net leverage ratio of the Company as of the last day of the preceding fiscal quarter, as reflected in such financial reports.</t>
  </si>
  <si>
    <t>Commitments and Contingencies</t>
  </si>
  <si>
    <t>Commitments and Contingencies Disclosure [Abstract]</t>
  </si>
  <si>
    <t>Commitments and Contingencies Legal Matters 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alleging violations of certain provisions of the federal securities laws was filed by an individual shareholder against the Company and certain of the Company’s current officers (the “defendants”) in the United States District Court for the Southern District of New York (the “Court”). On April 21, 2015, three plaintiffs, including the original plaintiff, filed motions to be appointed lead plaintiff and, on June 9, 2015, the Court appointed Arkansas Teachers Retirement System lead plaintiff. On August 21, 2015, the plaintiffs filed a Consolidated Class Action Complaint (the “Consolidated Complaint”) amending the originally filed complaint, which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formerly subadvised by F-Squared Investments Inc (“F-Squared”). The Consolidated Complaint alleges claims under Sections 10(b) and 20(a) of the Exchange Act, and Rule 10b-5. The plaintiffs seek to recover unspecified damages. A motion to dismiss the Consolidated Complaint was filed on behalf of the Company and the other defendants on October 21, 2015. On July 1, 2016, the Court entered an opinion and order granting in part, and denying in part, the motion to dismiss, narrowing plaintiffs' claims under Sections 10(b) and 20(a) of the Exchange Act and dismissing one of the defendants from the suit. The remaining defendants' Answer to the Consolidated Complaint was filed on August 5, 2016. Plaintiffs' motion for class certification was granted on May 15, 2017. Discovery has since been completed. On October 6, 2017, defendants moved for summary judgment. Briefing on the motion for summary judgment was completed on December 22, 2017, and oral argument was held on January 18, 2018, where the Court reserved decision. The Company believes that the suit is without merit, nonetheless, on February 6, 2018, it reached an agreement in principle with the plaintiffs, subject to Court approval, settling all claims in the litigation, in order to avoid the cost, distraction, disruption, and inherent litigation uncertainty. Upon approval by the Court, which the Company believes is likely, the resolution of this matter will not have a material impact on the Company’s results of operations, cash flows or its consolidated financial condition. Mark Youngers v. Virtus Investment Partners, Inc. et al On May 8, 2015, a putative class action complaint alleging violations of certain provisions of the federal securities laws was filed in the United States District Court for the Central District of California (the "District Court") by an individual who alleges he is a former shareholder of one of the Virtus mutual funds formerly subadvised by F-Squared and formerly known as the AlphaSector Funds. The complaint alleges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and on July 27, 2015, the District Court appointed movants as lead plaintiff. On October 1, 2015, the plaintiffs filed a First Amended Class Action Complaint which, among other things, added a derivative claim for breach of fiduciary duty on behalf of Virtus Opportunities Trust. On October 19, 2015, the District Court entered an order transferring the action to the Southern District of New York (the "Court"). On January 4, 2016, the plaintiffs filed a Second Amended Complaint. A motion to dismiss was filed on behalf of the Company and affiliated defendants on February 1, 2016. On July 1, 2016, the Court entered an opinion and order granting in part, and denying in part, the motion to dismiss. The Court dismissed four causes of action entirely and a fifth cause of action with respect to a portion of the Class Period. The Court also dismissed all claims against ten defendants named in the Complaint. The Court held that the plaintiffs may pursue certain securities claims under Sections 10(b) and 20(a) of the Exchange Act and Section 12 of the Securities Act of 1933. The remaining defendants filed an Answer to the Second Amended Complaint on August 5, 2016. A Stipulation of Voluntary Dismissal of the claim under Section 12 of the Securities Act was filed on September 15, 2016. The defendants filed a motion to certify an interlocutory appeal of the July 1, 2016 order to the Court of Appeals for the Second Circuit on August 26, 2016. The motion was denied on January 6, 2017. Plaintiffs' motion for class certification was denied on May 15, 2017. On December 4, 2017, the Court denied plaintiffs' motion seeking leave to amend their complaint to address deficiencies identified by the Court in its orders dismissing, in part, plaintiffs' Second Amended Complaint and denying class certification. On December 22, 2017, plaintiffs voluntarily dismissed all remaining claims against the Company with prejudice and waived all rights to appeal. Lease Commitments The Company incurred rental expenses, primarily related to office space, under operating leases of $6.2 million , $4.4 million and $4.3 million in 2017 , 2016 and 2015 , respectively. Minimum aggregate rental payments required under operating leases that have initial or remaining non-cancellable lease terms in excess of one year as of December 31, 2017 are as follows: $6.8 million in 2018 ; $5.1 million in 2019 ; $4.3 million in 2020 ; $2.9 million in 2021 ; $1.8 million in 2022 ; and $3.5 million thereafter.</t>
  </si>
  <si>
    <t>Equity Transactions</t>
  </si>
  <si>
    <t>Equity [Abstract]</t>
  </si>
  <si>
    <t>Equity Transactions Stock Repurchases As of December 31, 2017, 4.2 million shares of the Company's common stock have been authorized to be repurchased under the Board of Directors approved share repurchase program and 0.9 million shares remain available for repurchase.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 During the year ended December 31, 2017 , the Company repurchased a total of 66,244 common shares for approximately $7.5 million . As of December 31, 2017 , the Company had repurchased a total of 3,852,805 shares of common stock at a weighted average price of $103.55 per share plus transaction costs for a total cost of $399.0 million . During the year ended December 31, 2016, the Company repurchased 1,727,746 common shares at a price of $93.50 per share for a total purchase price of $161.5 million from the Bank of Montreal Holdings Inc. pursuant to a Stock Purchase Agreement and repurchased 556,516 shares representing 6.7% of the Company's common stock outstanding, pursuant to a "modified Dutch Auction" tender offer. Equity Issuances During the year ended December 31, 2017 , the Company issued 1,260,169 shares of common stock consisting of: (1) 1,046,500 shares of common stock in a public offering, which included the exercise of the underwriters' over-allotment option, for net proceeds of $109.5 million , after underwriting discounts, commissions and other offering expenses; and (2) 213,669 shares of the Company's common stock as part of the consideration for the acquisition of RidgeWorth. (See Note 3 for further discussion of the Acquisition.) During the year ended December 31, 2017 , the Company issued 1,150,000 shares of 7.25% mandatory convertible preferred stock ("MCPS") in a public offering which included the exercised over-allotment option for net proceeds of $111.0 million , after underwriting discounts, commissions and other offering expenses. The MCPS was issued with a liquidation preference of $100.00 per share. Unless converted earlier, each share of MCPS will convert automatically on February 1, 2020 (the "mandatory conversion date") into between 0.7576 and 0.9091 shares of common stock (a conversion price range between $132 to $110 per share, respectively), subject to customary anti-dilution adjustments. The number of shares of common stock issuable upon conversion will be determined based on the average volume-weighted average price per share of the Company's common stock over the 20 consecutive trading day period beginning on, and including, the 22nd scheduled trading day immediately preceding the mandatory conversion date. Each share of MCPS can be converted prior to the mandatory conversion date at the option of the holder at the minimum conversion rate of 0.7576 or at specified rate, in the event of a fundamental change as defined in the certificate of designations of the MCPS. Dividends on the MCPS will be payable on a cumulative basis when, as and if declared by the Board of Directors, at an annual rate of 7.25 percent on the liquidation preference of $100.00 per share. If declared, these dividends will be paid in cash, or, subject to certain limitations, in shares of Virtus' common stock (or a combination) on February 1, May 1, August 1, and November 1 of each year, commencing May 1, 2017, and continuing to, and including, February 1, 2020. Dividends During each quarter of the year ended December 31, 2017 , the Board of Directors declared quarterly cash dividends on the Company's common stock of $0.45 each. Total dividends declared on the Company's common stock were $13.5 million for the year ended December 31, 2017 . During each quarter of the year ended December 31, 2017 , the Board of Directors declared quarterly cash dividends on the Company's preferred stock of $1.8125 each. Total dividends declared on the Company's preferred stock were $8.3 million for the year ended December 31, 2017 . At December 31, 2017 , $6.5 million was included as dividends payable in liabilities in the Consolidated Balance Sheet. This balance represents the fourth quarter dividends of $2.1 million to be paid on February 1, 2018 for the Company's preferred stock shareholders of record as of January 15, 2018 and $4.4 million to be paid on February 15, 2018 for the Company's common stock shareholders of record as of January 31, 2018 .</t>
  </si>
  <si>
    <t>Accumulated Other Comprehensive Income</t>
  </si>
  <si>
    <t>Accumulated Other Comprehensive Income (Loss) The changes in accumulated other comprehensive income (loss), by component, are as follows: Unrealized Gains (Losses) on Securities Available-for-Sale Foreign Currency Translation Adjustments ($ in thousands) Balance December 31, 2016 $ (224 ) $ — Unrealized net gain (loss) on available-for-sale securities, net of tax of $100 (388 ) — Foreign currency translation adjustments, net of tax of ($4) — 12 Net current-period other comprehensive income (loss) (388 ) 12 Balance December 31, 2017 $ (612 ) $ 12 Unrealized Gains Foreign ($ in thousands) Balance December 31, 2015 $ (465 ) $ (569 ) Unrealized net gain (loss) on available-for-sale securities, net of tax of ($32) 241 — Foreign currency translation adjustments, net of tax of ($348) — 569 Net current-period other comprehensive income (loss) 241 569 Balance December 31, 2016 $ (224 ) $ —</t>
  </si>
  <si>
    <t>Retirement Savings Plan</t>
  </si>
  <si>
    <t>Retirement Benefits [Abstract]</t>
  </si>
  <si>
    <t>Retirement Savings Plan 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rough December 31, 2017, the Company matched employees’ contributions at a rate of 100% of employees’ contributions up to the first 3.0% and 50.0% of the next 2.0% of the employees’ compensation contributed to the 401(k) Plan. The Company’s matching contributions were $2.8 million , $2.4 million and $2.1 million in 2017 , 2016 and 2015 , respectively.</t>
  </si>
  <si>
    <t>Stock-Based Compensation</t>
  </si>
  <si>
    <t>Disclosure of Compensation Related Costs, Share-based Payments [Abstract]</t>
  </si>
  <si>
    <t>Stock-Based Compensation The Company has an Omnibus Incentive and Equity Plan (the “Plan”) under which officers, employees and directors may be granted equity-based awards, including restricted stock units (“RSUs”), stock options and unrestricted shares of common stock. At December 31, 2017 , 481,948 shares of common stock remain available for issuance of the 2,400,000 shares that are authorized for issuance under the Plan. Stock-based compensation expense is summarized as follows: Years Ended December 31, 2017 2016 2015 ($ in thousands) Stock-based compensation expense $ 20,288 $ 11,948 $ 11,863 Restricted Stock Units Each RSU entitles the holder to one share of common stock when the restriction expires. RSUs generally have a term of one to three years and may be time-vested or performance-continge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vesting are newly issued shares from the Plan and are not issued from treasury stock. RSU activity for the year ended December 31, 2017 is summarized as follows: Number of shares Weighted Average Grant Date Fair Value Outstanding at December 31, 2016 302,824 $ 111.56 Granted 290,630 $ 108.32 Forfeited (30,450 ) $ 120.08 Settled (79,983 ) $ 141.24 Outstanding at December 31, 2017 483,021 $ 104.16 The grant-date intrinsic value of RSUs granted during the year ended December 31, 2017 was $31.5 million . The weighted-average grant-date fair value of RSUs granted during the years ended December 31, 2017 , 2016 and 2015 was $108.32 , $80.33 and $134.37 per share, respectively. The total fair value of RSUs vested during the years ended December 31, 2017 , 2016 and 2015 was $11.3 million , $9.3 million and $11.8 million , respectively. For the years ended December 31, 2017 , 2016 and 2015 , a total of 32,716 , 37,488 and 50,952 RSUs, respectively, were withheld through net share settlement by the Company to settle minimum employee tax withholding obligations. The Company paid $3.5 million , $1.5 million and $5.1 million for the years ended December 31, 2017 , 2016 and 2015 , respectively, in minimum employee tax withholding obligations related to RSUs withheld. These net share settlements had the effect of share repurchases by the Company as they reduced the number of shares that would have been otherwise issued as a result of the vesting. As of December 31, 2017 and 2016, unamortized stock-based compensation expense for outstanding RSUs was $29.3 million and $16.0 million with a weighted average remaining contractual life of 1.6 years and 1.4 years, respectively. The Company did not capitalize any stock-based compensation expenses during the years ended December 31, 2017 , 2016 and 2015 . During the years ended December 31, 2017 and 2016 , the Company granted 87,458 and 33,244 RSUs, respectively, each of which contain performance-based metrics in addition to a service condition (Performance Share Units or "PSUs"). Compensation expense for these PSUs is recognized over a three-year service period based upon the value determined using a combination of the intrinsic value method, for awards that contain a performance metric that represents a "performance condition" in accordance with ASC 718, and the Monte Carlo simulation valuation model, for awards under the performance metric that represents a "market condition"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For the years ended December 31, 2017 and 2016 , total stock-based compensation expense included $7.3 million and $2.8 million respectively, for these PSUs. As of December 31, 2017 and 2016 , unamortized stock-based compensation expense related to these PSUs was $7.6 million and $3.3 million , respectively. On June 1, 2017, the Company also granted 35,148 PSUs and 65,561 RSUs to certain RidgeWorth employees in connection with the Acquisition to replace equity incentives that were in place prior to the Acquisition. The PSUs will vest if certain performance measures are met over a five -year period, with the ability for accelerated vesting if those same conditions are met by year four . The RSUs contain only a service condition and will vest over four years beginning with year two. For the twelve months ended December 31, 2017, total stock-based compensation expense was $1.5 million for these PSUs and RSUs. At December 31, 2017, unamortized stock-based compensation expense related to these PSUs and RSUs was $8.6 million . Stock Options Stock option activity for the year ended December 31, 2017 is summarized as follows: Number of shares Weighted Average Exercise Price Outstanding at December 31, 2016 137,157 $ 17.77 Granted — $ — Exercised (27,349 ) $ 23.12 Forfeited — $ — Outstanding at December 31, 2017 109,808 $ 16.44 Vested and exercisable at December 31, 2017 109,808 $ 16.44 Stock options generally cliff vest after three years and have a contractual life of ten years . Stock options are granted with an exercise price equal to the fair market value of the shares at the date of grant. The weighted-average remaining contractual term for stock options outstanding at December 31, 2017 and December 31, 2016 was 1.2 and 1.9 years, respectively. The weighted-average remaining contractual term for stock options vested and exercisable at December 31, 2017 was 1.2 years. At December 31, 2017 , the aggregate intrinsic value of stock options outstanding and vested and exercisable was $10.8 million . There were no unvested stock options at December 31, 2017 . The total intrinsic value of stock options exercised for the years ended December 31, 2017 , 2016 and 2015 was $2.5 million , $1.3 million and $0.7 million , respectively. Cash received from stock option exercises was $0.1 million , $0.5 million and $0.1 million for 2017 , 2016 and 2015 , respectively. Employee Stock Purchase Plan 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si>
  <si>
    <t>Restructuring and Severance</t>
  </si>
  <si>
    <t>Restructuring and Related Activities [Abstract]</t>
  </si>
  <si>
    <t>Restructuring and Severance During the year ended December 31, 2017 , the Company incurred $ 9.6 million in severance costs primarily related to staff reductions in connection with the Acquisition and the Company's outsourcing activities and $ 1.0 million in restructuring costs related to future lease obligations and leasehold improvement write-offs for vacated office space. During the year ended December 31, 2016 , the Company incurred $3.9 million in severance costs related to staff reductions, primarily in business support areas, and $0.4 million in costs related to future lease obligations and leasehold improvement write-offs for vacated office space. Total unpaid severance and related charges as of December 31, 2017 was $5.6 million which the Company expects to pay over the next three years. The Company expects to incur additional severance costs in connection with the Acquisition of approximately $0.2 million related to one-time termination benefits that are being earned over a transition period.</t>
  </si>
  <si>
    <t>Earnings (Loss) Per Share</t>
  </si>
  <si>
    <t>Earnings Per Share [Abstract]</t>
  </si>
  <si>
    <t>Earnings (Loss) Per Share The computation of basic and diluted earnings (loss) per share is as follows: Years Ended December 31, 2017 2016 2015 ($ in thousands, except per share amounts) Net Income (Loss) $ 39,939 $ 48,763 $ 30,671 Noncontrolling interests (2,927 ) (261 ) 4,435 Net Income (Loss) Attributable to Stockholders 37,012 48,502 35,106 Preferred stock dividends (8,336 ) — — Net Income (Loss) Attributable to Common Stockholders $ 28,676 $ 48,502 $ 35,106 Shares (in thousands): Basic: Weighted-average number of shares outstanding 7,013 7,648 8,797 Plus: Incremental shares from assumed conversion of dilutive instruments 234 174 163 Diluted: Weighted-average number of shares outstanding 7,247 7,822 8,960 Earnings (Loss) per Share—Basic $ 4.09 $ 6.34 $ 3.99 Earnings (Loss) per Share—Diluted $ 3.96 $ 6.20 $ 3.92 The following table details the securities that have been excluded from the above computation of weighted-average number of shares for diluted EPS, because the effect would be anti-dilutive. Years Ended December 31, (In thousands) 2017 2016 2015 Restricted stock units and stock options — 8 2 Preferred stock 897 — — Total anti-dilutive securities 897 8 2</t>
  </si>
  <si>
    <t>Concentration of Credit Risk</t>
  </si>
  <si>
    <t>Risks and Uncertainties [Abstract]</t>
  </si>
  <si>
    <t>Concentration of Credit Risk The concentration of credit risk with respect to advisory fees receivable is generally limited due to the short payment terms extended to clients by the Company. The following funds provided 10 percent or more of the total revenues of the Company: Years Ended December 31, 2017 2016 2015 ($ in thousands) Virtus Emerging Markets Opportunities Fund Investment management, administration and shareholder service fees $ 48,826 $ 49,085 $ 62,329 Percent of total revenues 12 % 15 % 16 % Virtus Multi-Sector Short Term Bond Fund Investment management, administration and shareholder service fees $ 44,577 $ 43,579 $ 49,174 Percent of total revenues 11 % 14 % 13 %</t>
  </si>
  <si>
    <t>Consolidation</t>
  </si>
  <si>
    <t>Consolidation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onsolidated investment products include both VOEs, made up primarily of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the consolidated investment products that, after intercompany eliminations, are reflected in the Consolidated Balance Sheets as of December 31, 2017 and 2016 : As of December 31, 2017 2016 VIEs VIEs VOEs CLOs Other VOEs CLOs Other ($ in thousands) Cash and cash equivalents $ 820 $ 82,823 $ 18,489 $ 1,859 $ 14,449 $ 2,775 Investments 34,623 1,555,879 7,250 99,247 346,967 42,828 Other assets 767 32,671 48 2,211 5,888 1,059 Notes payable — (1,457,435 ) — — (328,761 ) — Securities purchased payable and other liabilities (1,319 ) (110,871 ) (764 ) (2,310 ) (12,534 ) (1,799 ) Noncontrolling interests (4,178 ) (16,667 ) — (12,505 ) — $ (24,761 ) The Company’s net interests in consolidated investment products $ 30,713 $ 86,400 $ 25,023 $ 88,502 $ 26,009 $ 20,102 Consolidated CLOs The majority of the Company's consolidated investment products that are VIEs are CLOs. At December 31, 2017 , the Company consolidated four CLOs. The financial information of certain CLOs is included in the Company's consolidated financial statements on a one-month lag based upon the availability of financial information. Majority-owned consolidated private funds, whose primary purpose is to invest in CLOs for which the Company serves as the collateral manager, are also included. Investments of CLOs The CLOs' investments of $1.6 billion at December 31, 2017 represent bank loan investments, which comprise the majority of the CLOs' portfolio asset collateral and are senior secured corporate loans across a variety of industries. These bank loan investments mature at various dates between 2018 and 2026 and pay interest at LIBOR plus a spread of up to 9.5% . At December 31, 2017 , the fair value of the senior bank loans exceeded the unpaid principal balance by approximately $9.7 million . At December 31, 2017 , there were no collateral assets in default. Notes Payable of CLOs The CLOs hold notes payable with a total value, at par, of $1.6 billion , consisting of senior secured floating rate notes payable with a par value of $1.5 billion and subordinated notes with a par value of $139.8 million . These note obligations bear interest at variable rates based on LIBOR plus a pre-defined spread ranging from 1.0% to 8.75% . The principal amounts outstanding of the note obligations issued by the CLOs mature on dates ranging from April 2018 to October 2029. The CLOs may elect to reinvest any prepayments received on bank loan investments between October 2019 and October 2021, depending on the CLO. Generally, subsequent prepayments received after the reinvestment period must be used to pay down the note obligations.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as adopted on January 1, 2016, prescribed by ASU 2014-13, results in the net assets of the consolidated CLOs shown above to be equivalent to the beneficial interests retained by the Company at December 31, 2017, as shown in the table below: ($ in thousands) Subordinated notes $ 85,066 Accrued investment management fees 1,334 Total Beneficial Interests $ 86,400 The following table represents income and expenses of the consolidated CLOs included in the Company's Consolidated Statements of Operations for the period indicated: Year Ended ($ in thousands) December 31, 2017 Income: Realized and unrealized gain (loss), net $ 7,270 Interest income 45,526 Other income 1,552 Total income $ 54,348 Expenses: Other operating expenses $ 6,684 Interest expense 35,243 Total Expense 41,927 Noncontrolling interest (1,507 ) Net Income (loss) attributable to CIPs $ 10,914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 in thousands) December 31, 2017 Distributions received and unrealized gains on the subordinated notes held by the Company $ 6,830 Investment management fees 4,084 Total Economic Interests $ 10,914 Fair Value Measurements of Consolidated Investment Products The assets and liabilities of the consolidated investment products measured at fair value on a recurring basis by fair value hierarchy level were as follows: As of December 31, 2017 Level 1 Level 2 Level 3 Total ($ in thousands)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 As of December 31, 2016 Level 1 Level 2 Level 3 Total ($ in thousands) Assets Cash equivalents $ 14,449 $ — $ — $ 14,449 Debt investments — 448,477 87 448,564 Equity investments 40,270 208 — 40,478 Derivatives 4 — — 4 Total assets measured at fair value $ 54,723 $ 448,685 $ 87 $ 503,495 Liabilities Notes payable $ — $ 328,761 $ — $ 328,761 Derivatives $ 3 $ 235 $ 62 $ 300 Short sales 649 — — 649 Total liabilities measured at fair value $ 652 $ 328,996 $ 62 $ 329,710 The following is a discussion of the valuation methodologies used for the assets and liabilities of the Company’s consolidated investment products measured at fair value. Cash equivalents represent investments in money ma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For the years ended December 31, 2017 and 2016 , no securities held by consolidated investment products were transferred from Level 2 to Level 1 and no securities held by consolidated investment products were transferred from Level 1 to Level 2. Notes payable represent notes issued by consolidated investments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Short Sales are transactions in which a security is sold which is not owned or is owned but there is no intention to deliver, in anticipation that the price of the security will decline. Short sales are recorded in the Consolidated Balance Sheets within other liabilities of CIPs and are classified as level 1 based on the underlying equity security. The securities purchase payable at December 31, 2017 and 2016 approximated fair value due to the short term nature of the instruments. The following table is a reconciliation of assets and liabilities of consolidated investment products for Level 3 investments for which significant unobservable inputs were used to determine fair value. Year Ended December 31, 2017 2016 (in thousands) Level 3 Securities (a) Balance at beginning of period $ 25 $ 1,397 Purchases 3,174 174 Sales (3,357 ) (1,472 ) Paydowns — (5 ) Amortization 9 — Change in unrealized gains (losses), net 434 348 Realized gains (loss), net (49 ) (355 ) Acquired in business combination 9,151 — Transfers to Level 2 (35,258 ) — Transfers from Level 2 60,652 (62 ) Balance at end of period $ 34,781 $ 25 (a) The investments that are categorized as Level 3 were valued utilizing third-party pricing information without adjustment. All transfers are deemed to occur at the end of period. Transfers between Level 2 and Level 3 were due to a decrease in trading activities at period end. For the years ended December 31, 2017 and December 31, 2016 , respectively, there were no securities held by consolidated investment products that transferred between Level 1 and Level 2. Short Sales Certain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solidated Balance Sheets within other liabilities of consolidated sponsored investment products.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At December 31, 2017 , the carrying value and maximum risk of loss related to the Company's interest in these VIEs was $43.2 million .</t>
  </si>
  <si>
    <t>Subsequent Events</t>
  </si>
  <si>
    <t>Subsequent Events [Abstract]</t>
  </si>
  <si>
    <t>Subsequent Events Securities Purchase Agreement On February 1, 2018, the Company entered into an agreement to acquire (the "Purchase Agreement" or the "Transaction") a majority interest in Sustainable Growth Advisers, LP ("SGA"), an investment manager specializing in U.S. and global growth equity portfolios. The purchase price payable by the Company at the Closing is $129.5 million , subject to certain potential adjustments. The transaction is expected to close in mid-2018, subject to customary closing conditions and client approvals. The Purchase Agreement contains customary termination rights for the Company and SGA, including in the event the Transaction is not consummated on or before September 30, 2018 (the “Termination Date”). The Purchase Agreement also contains customary representations, warranties, covenants and indemnification and escrow provisions. Credit Agreement On February 15, 2018, the Company amended its Credit Agreement that resulted in $105.0 million of additional Term Loan commitments to fund its proposed acquisition of SGA. The $105.0 million will be drawn at the closing of the SGA acquisition and is subject to a delayed draw fee. The amended Credit Agreement removed the financial maintenance covenant on the Term Loan and replaced the existing financial maintenance covenant on the $100.0 million Credit Facility with a net leverage ratio covenant, defined as net debt divided by EBITDA, set at 2.5 to 1, that is in place when $30.0 million or more has been drawn down on the revolving credit facility. In addition, the applicable margin in the case of LIBOR-based loans was reduced by 1.25% to 2.50% and will range from 2.25% to 2.50% based on the secured net leverage ratio of the Company. Dividends Declared On February 14, 2018, the Company declared a quarterly cash dividend of $0.45 per common share to be paid on May 15, 2018 to shareholders of record at the close of business on April 30, 2018. The Company also declared a quarterly cash dividend of $1.8125 per share on the Company's 7.25% mandatory convertible preferred stock to be paid on May 1, 2018 to shareholders of record at the close of business on April 16, 2018.</t>
  </si>
  <si>
    <t>Selected Quarterly Data (Unaudited)</t>
  </si>
  <si>
    <t>Quarterly Financial Information Disclosure [Abstract]</t>
  </si>
  <si>
    <t>Selected Quarterly Data (Unaudited) 2017 Fourth Quarter Third Quarter Second Quarter First Quarter ($ in thousands, except share data) Revenues $ 128,024 $ 123,675 $ 94,132 $ 79,776 Operating Income (Loss) 28,015 16,789 3,184 10,047 Net Income (Loss) Attributable to Common Stockholders 3,414 16,708 (2,389 ) 10,943 Earnings (loss) per share—Basic $ 0.48 $ 2.32 $ (0.34 ) $ 1.67 Earnings (loss) per share—Diluted $ 0.46 $ 2.21 $ (0.34 ) $ 1.62 2016 Fourth Quarter Third Quarter Second Quarter First Quarter ($ in thousands, except share data) Revenues $ 79,850 $ 82,324 $ 80,085 $ 80,295 Operating Income (Loss) 12,783 16,538 8,743 12,750 Net Income (Loss) Attributable to Common Stockholders 12,426 15,625 8,088 12,363 Earnings (loss) per share—Basic $ 1.94 $ 2.04 $ 0.99 $ 1.48 Earnings (loss) per share—Diluted $ 1.87 $ 1.99 $ 0.97 $ 1.45</t>
  </si>
  <si>
    <t>Summary of Significant Accounting Policies (Policies)</t>
  </si>
  <si>
    <t>Basis of Presentation</t>
  </si>
  <si>
    <t>The Company’s consolidated financial statements have been prepared in accordance with accounting principles generally accepted in the United States of America (“GAAP”).</t>
  </si>
  <si>
    <t xml:space="preserve">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See Note 18 for additional information related to the consolidation of investment products. Intercompany accounts and transactions have been eliminated. </t>
  </si>
  <si>
    <t>Variable Interest Entities</t>
  </si>
  <si>
    <t>The Company evaluates the appropriateness of consolidation of any variable interest entity ("VIEs") in which the Company has a variable interest.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The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onsolidated investment products include both VOEs, made up primarily of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t>
  </si>
  <si>
    <t>Reclassifications</t>
  </si>
  <si>
    <t xml:space="preserve">The Company has reclassified certain amounts in prior-period financial statements to conform to the current period's presentation. Previously, the Company reported consolidated investment products and consolidated sponsored investment products separately. Currently, the Company combines these categories under the caption "consolidated investment products" and has accordingly reclassified prior presentations. The reclassifications were not material to the Consolidated Financial Statements. </t>
  </si>
  <si>
    <t>Noncontrolling Interest</t>
  </si>
  <si>
    <t>Noncontrolling interests represent the profit or loss attributed to third-party investors in consolidated investment products and other affiliates. Noncontrolling interests related to certain consolidated investment products are classified as redeemable noncontrolling interests because investors in these funds may request withdrawals at any time.</t>
  </si>
  <si>
    <t>Use of Estimates</t>
  </si>
  <si>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si>
  <si>
    <t>Segment Information</t>
  </si>
  <si>
    <t xml:space="preserve">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related services for individual and institutional clien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professionals manage both retail and institutional products, operational resources support multiple products, such products have the same or similar regulatory framework and the Company’s chief operating decision maker reviews the Company’s financial performance on a consolidated level. Investment managers within the Company are generally not aligned with specific product lines. </t>
  </si>
  <si>
    <t>Cash and Cash Equivalents</t>
  </si>
  <si>
    <t>Cash and cash equivalents consist of cash in banks and money market fund investments.</t>
  </si>
  <si>
    <t>Marketable Securities</t>
  </si>
  <si>
    <t>Marketable securities are carried at fair value in accordance with ASC 320 , Investments—Debt and Equity Securities (“ASC 320”). Marketable securities include sponsored open-end funds and other equity securities classified as trading securities and sponsored closed-end funds classified as available-for-sale securities. The Company also has investments in CLOs for which the Company provides investment management services. These investments in collateralized loan obligations are classified as both trading and available-for-sale. Marketable securities are marked to market based on the respective publicly quoted net asset values of the funds or market prices of the equity securities or bonds. Marketable securities transactions are recorded on a trade date basis. Any unrealized appreciation or depreciation on trading securities is reported as realized and unrealized gain (loss) on investments in the Consolidated Statement of Operations. Any unrealized appreciation or depreciation on available-for-sale securities, net of income taxes, is reported as a component of accumulated other comprehensive income in equity attributable to stockholders in the Consolidated Statement of Comprehensive Income. On a quarterly basis, the Company conducts a review to assess whether other-than-temporary impairments exist on its available-for-sale marketable securities. Other-than-temporary declines in value may exist if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t>
  </si>
  <si>
    <t>Equity Method Investments</t>
  </si>
  <si>
    <t>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The investment is evaluated for impairment if events or changes indicate that the carrying amount exceeds its fair value. If the carrying amount of an investment does exceed its fair value and the decline in fair value is deemed to be other-than-temporary, an impairment charge will be recorded.</t>
  </si>
  <si>
    <t>Non-qualified Retirement Plan Assets and Liabilities</t>
  </si>
  <si>
    <t xml:space="preserve">The Company has a non-qualified retirement plan (the “Excess Incentive Plan”) that allows certain employees to voluntarily defer compensation. Assets held in trust, which are considered trading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t>
  </si>
  <si>
    <t>Deferred Commissions</t>
  </si>
  <si>
    <t>Deferred commissions, which are included in other assets in the Company's Consolidated Balance Sheets, are commissions paid to broker-dealers on sales of certain mutual fund share class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 -year period, depending on the fund share class, or until the underlying shares are redeemed. Deferred commissions are periodically assessed for impairment and additional amortization expense is recorded, as appropriate.</t>
  </si>
  <si>
    <t xml:space="preserve">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t>
  </si>
  <si>
    <t>Leases</t>
  </si>
  <si>
    <t>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t>
  </si>
  <si>
    <t>Intangible Assets and Goodwill</t>
  </si>
  <si>
    <t>Goodwill represents the excess of the purchase price of acquisitions and mergers over the identified net assets and liabilities acquired. In accordance with ASC 350, Goodwill and Other Intangible Assets, goodwill is not amortized. A single reporting unit has been identified for the purpose of assessing potential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7 and 2016 annual goodwill impairment analysis did not result in any impairment charges. Definite-lived intangible assets comprise acquired investment advisory contracts. These assets are amortized on a straight-line basis over the estimated useful lives of such assets, which range from one to sixteen years. Definite-lived intangible assets are evaluated for impairment on an ongoing basis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Indefinite-lived intangible assets comprise closed-end and exchange traded fund investment advisory contracts. These assets are tested for impairment annually or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7 and 2016 annual indefinite-lived intangible assets impairment analysis did not result in any impairment charges.</t>
  </si>
  <si>
    <t>Treasury stock is accounted for under the cost method and is included as a deduction from equity in the Stockholders’ Equity section of the Consolidated Balance Sheets. Upon any subsequent resale, the treasury stock account is reduced by the cost of such stock.</t>
  </si>
  <si>
    <t>Revenue Recognition</t>
  </si>
  <si>
    <t>Distribution and service fees are earned based on a percentage of assets under management and are paid monthly pursuant to the terms of the respective distribution and service fee contracts. Underwriter fees are sales-based charges on sales of certain class A-share mutual funds. Administration and shareholder service fees consist of fund administration fees and shareholder service fees. Fund administration and shareholder service fees are earned based on the average daily assets in the funds. Other income and fees consist primarily of redemption income on the early redemption of certain share classes of mutual funds. Investment management fees, distribution and service fees and administration and shareholder service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 The Company accounts for investment management fees in accordance with ASC 605, Revenue Recognition , and has recorded its management fees net of fees paid to unaffiliated subadvisers. The Company considers the nature of its contractual arrangements in determining whether to recognize revenue based on the gross amount billed or net amount retained. The Company has evaluated the factors in ASC 605-45 in determining whether to record revenue on a gross or net basis with significant weight placed on: (i) whether the Company is the primary obligor in the arrangement; and (ii) whether the Company has latitude in establishing price.</t>
  </si>
  <si>
    <t>Advertising and Promotion</t>
  </si>
  <si>
    <t>Advertising and promotional costs include print advertising and promotional items and are expensed as incurred. These costs are classified in other operating expenses in the Consolidated Statements of Operations.</t>
  </si>
  <si>
    <t>Stock-based Compensation</t>
  </si>
  <si>
    <t>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estimated using the intrinsic value method, which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t>
  </si>
  <si>
    <t>The Company accounts for income taxes in accordance with ASC 740, Income Taxes, ("ASC 740")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t>
  </si>
  <si>
    <t>Comprehensive Income</t>
  </si>
  <si>
    <t>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t>
  </si>
  <si>
    <t>Earnings per Share</t>
  </si>
  <si>
    <t>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andatory convertible preferred stock ("MCPS"), as determined under the if-converted method. For purposes of calculating diluted EPS, preferred stock dividends have been subtracted from net income (loss) in periods in which utilizing the if-converted method would be anti-dilutive.</t>
  </si>
  <si>
    <t>Fair Value Measurement and Fair Value of Financial Instruments</t>
  </si>
  <si>
    <t>ASC 820, Fair Value Measurements and Disclosures, establishes a framework for measuring fair value and a valuation hierarchy based upon the transparency of inputs used in the valuation of an asset or liability. The FASB defines fair value as the price that would be received to sell an asset, or paid to transfer a liability, in an orderly transaction between market participants at the measurement date.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and closed-end funds for which the Company acts as the investment manager. The fair value of open-end funds is determined based on their published net asset values and are categorized as Level 1. The fair value of closed-end funds is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Investments in collateralized loan obligations represent investments in CLOs for which the Company provides investment management services. The investments in collateralized loan obligations are measured at fair value based on independent third party valuations and are categorized as Level 2 and Level 3.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he following is a discussion of the valuation methodologies used for the assets and liabilities of the Company’s consolidated investment products measured at fair value. Cash equivalents represent investments in money ma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For the years ended December 31, 2017 and 2016 , no securities held by consolidated investment products were transferred from Level 2 to Level 1 and no securities held by consolidated investment products were transferred from Level 1 to Level 2. Notes payable represent notes issued by consolidated investments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Short Sales are transactions in which a security is sold which is not owned or is owned but there is no intention to deliver, in anticipation that the price of the security will decline. Short sales are recorded in the Consolidated Balance Sheets within other liabilities of CIPs and are classified as level 1 based on the underlying equity security.</t>
  </si>
  <si>
    <t>Recent Accounting Pronouncements</t>
  </si>
  <si>
    <t>New Accounting Standards Implemented The Company adopted ASU 2016-09, Improvements to Employee Share-Based Payment Accounting ("ASU 2016-09"), on January 1, 2017. This standard makes several modifications to the accounting for forfeitures and employer tax withholdings on share-based compensation as well as the financial statement presentation of excess tax benefits or deficiencies. ASU 2016-09 also clarifies the statement of cash flows presentation of certain components of share-based awards. Upon adoption, the Company recorded a $1.1 million cumulative effect adjustment to retained earnings for excess tax benefits that were not previously recognized because the related tax deduction had not reduced current taxes payable. The Company elected to adopt all provisions impacting the Consolidated Statements of Operations and Cash Flows prospectively. The Company adopted ASU 2016-07, Investments - Equity Method and Joint Ventures (Topic 232): Simplifying the Transition to the Equity Method of Accounting, on January 1, 2017. This standard eliminates the requirement that, when an existing cost method investment qualifies for use of the equity method, a reporting entity must restate its historical financial statements, as if the equity method had been used during all previous periods. Under the new guidance, at the point an investment qualifies for the equity method, any unrealized gain or loss in accumulated other comprehensive income/(loss) would be recognized through earnings. The adoption of this standard did not have a material impact on the Company's consolidated financial statements. New Accounting Standards Not Yet Implemented In January 2017, the FASB issued ASU 2017-01, Clarifying the Definition of a Business ("ASU 2017-01"). ASU 2017-01 provides guidance on evaluating whether transactions should be accounted for as acquisitions (or disposals) of assets or businesses. The standard is effective for interim and annual periods beginning after December 15, 2017. The Company will apply the standard prospectively upon adoption. The impact of this standard on the Company’s consolidated financial statements will depend on acquisitions (or disposals) of assets or businesses by the Company in periods following adoption. In January 2017, the FASB issued ASU 2017-04, Intangibles - Goodwill and Other: Simplifying the Accounting for Goodwill Impairment ("ASU 2017-04"). Under ASU 2017-04, a goodwill impairment will now be the amount by which a reporting unit’s carrying value exceeds its fair value. This standard is effective for annual or any interim goodwill impairment test in fiscal years beginning after December 15, 2019, with early adoption permitted for impairment tests performed after January 1, 2017. The Company adopted this standard effective January 1, 2018, and will a pply the standard prospectively for all future annual and interim goodwill impairment tests . The impact of the new standard will depend on the outcomes of future goodwill impairment tests. In November 2016, the FASB issued ASU 2016-18, Statement of Cash Flows (Topic 230): Restricted Cash (“ASU 2016-18”). ASU 2016-18 requires the inclusion of restricted cash with cash and cash equivalents when reconciling the beginning and ending cash on the statement of cash flows. This standard is effective for annual periods beginning after December 15, 2017, and interim periods within those fiscal years. Early adoption is permitted. A reporting entity is required to apply this standard on a retrospective basis as of the beginning of the fiscal year for which the standard is effective. The Company adopted this standard effective January 1, 2018. T he adoption of this standard did not have a material impact on the Company's consolidated financial statements. In August 2016, the FASB issued ASU 2016-15, Classification of Certain Cash Receipts and Cash Payments ("ASU 2016-15"), which clarifies the treatment of several cash flow activities. ASU 2016-15 also clarifies that when cash receipts and cash payments have aspects of more than one classification of cash flows and cannot be separated, classification will depend on the predominant source or use. This update is effective for annual periods beginning after December 15, 2017 and interim periods within those fiscal years. The Company adopted this standard effective January 1, 2018. T he adoption of this standard did not have a material impact on the Company's consolidated financial statements. In May 2014, the FASB issued ASU No.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ASU 2015-14, which deferred the effective date of ASU 2014-09 by one year or for periods beginning after December 15, 2017. Adoption of the standard requires either a retrospective or a modified retrospective approach to adoption, and early adoption is permitted as of the original effective date. The core principle of the model is that revenue is recognized upon the transfer of promised goods or services to customers in an amount that reflects the expected consideration to be received for the goods or services. In March 2016, the FASB issued ASU 2016-08, Principal Versus Agent Considerations (Reporting Revenue Gross Versus Net) , which amends the principal-versus-agent implementation guidance in ASU 2014-09, Revenue from Contracts with Customers, discussed above. The new guidance will impact whether an entity reports revenue on a gross or net basis. These updates are effective for annual periods beginning after December 15, 2017 and interim periods within those fiscal years. The Company's implementation assessment included the identification of revenue within the scope of the guidance, as well as the review of terms and conditions of a sample of revenue contracts covering a broad range of products. The Company adopted ASU 2014-09 effective January 1, 2018, using the modified retrospective approach and has determined that the adoption did not have a material change in the timing of recognition of the Company's revenue. Due to the revised criteria related to whether or not the Company is acting as a principal or agent the Company expects certain costs that are currently presented on a net of revenue basis to be presented on a gross revenue basis under the revised criteria.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but expects to record a right-of-use asset and a related lease obligation in the Company's consolidated balance sheet upon adoption. In January 2016, the FASB issued ASU No. 2016-01, Recognition and Measurement of Financial Assets and Financial Liabilities ("ASU 2016-0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has evaluated the impact of this standard on its consolidated financial statements with respect to equity investments that currently report changes in fair value as a component of accumulated other comprehensive income in equity attributable to stockholders. Comprehensive income (loss), net of tax, with respect to these equity investments was $(0.4) million and $0.2 million for the years ended December 31, 2017 and December 31, 2016 , respectively. The Company adopted this standard effective January 1, 2018. T he adoption of this standard did not have a material impact on the Company's consolidated financial statements.</t>
  </si>
  <si>
    <t>Fair Value Measurements, Transfers</t>
  </si>
  <si>
    <t>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t>
  </si>
  <si>
    <t>Short Sales</t>
  </si>
  <si>
    <t>Certain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solidated Balance Sheets within other liabilities of consolidated sponsored investment products.</t>
  </si>
  <si>
    <t>Business Combinations (Tables)</t>
  </si>
  <si>
    <t>Schedule of Recognized Identified Assets Acquired and Liabilities Assumed</t>
  </si>
  <si>
    <t>The following table summarizes the initial estimate of amounts of identified acquired assets and liabilities assumed as of the acquisition date: June 1, 2017 ($ in thousands)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IP Notes payable of CIP 770,160 Securities purchased payable and other liabilities of CIP 109,881 Noncontrolling Interests of CIP 16,181 Total Liabilities &amp; Noncontrolling Interests 928,944 Total Net Assets Acquired $ 547,082</t>
  </si>
  <si>
    <t>Finite-Lived and Indefinite-Lived Intangible Assets Acquired as Part of Business Combination</t>
  </si>
  <si>
    <t xml:space="preserve">In connection with the allocation of the purchase price, we identified the following intangible assets: June 1, 2017 Approximate Fair Value Weighted Average of Useful Life ($ in thousands) Definite-lived intangible assets: Mutual fund investment contracts $ 189,200 16.0 years Institutional and retail separate account investment contracts 77,000 10.4 years Trademarks/Trade names 800 10.0 years Total finite-lived intangible assets 267,000 Indefinite-lived intangible assets: Trade names 8,700 N/A Total identifiable intangible assets $ 275,700 </t>
  </si>
  <si>
    <t>Pro Forma Information</t>
  </si>
  <si>
    <t>The following Unaudited Pro Forma Consolidated Results of Operations are provided for illustrative purposes only and assume that the acquisition occurred on January 1, 2016. The unaudited pro forma information also reflects adjustment for transaction and integration expenses as if the transaction had been consummated on January 1, 2016. The unaudited pro forma financial information does not reflect any adjustment to the timing of any synergies or other costs savings realized. This unaudited information should not be relied upon as being indicative of historical results that would have been obtained if the acquisition had occurred on that date, nor of the results that may be obtained in the future. Years Ended December 31, 2017 2016 ($ in thousands, except per share amounts) Total Revenues $ 489,094 $ 466,429 Net Income (Loss) Attributable to Common Stockholders $ 27,523 $ 23,511 Basic EPS per Common Share $ 3.92 $ 2.99 Diluted EPS per Common Share $ 3.80 $ 2.92</t>
  </si>
  <si>
    <t>Goodwill and Other Intangible Assets (Tables)</t>
  </si>
  <si>
    <t>Summary of Goodwill and Intangible Assets, Net</t>
  </si>
  <si>
    <t>Intangible assets, net are summarized as follows: December 31, 2017 2016 ($ in thousands) Definite-lived intangible assets, net: Investment contracts $ 425,747 $ 158,747 Accumulated amortization (167,309 ) (155,136 ) Definite-lived intangible assets, net 258,438 3,611 Indefinite-lived intangible assets 43,516 34,816 Total intangible assets, net $ 301,954 $ 38,427 Activity in goodwill and intangible assets, net is as follows: Years Ended December 31, 2017 2016 2015 ($ in thousands) Intangible assets, net Balance, beginning of period $ 38,427 $ 40,887 $ 41,783 Acquisitions (1) 275,700 — 2,400 Amortization expense (12,173 ) (2,460 ) (3,296 ) Balance, end of period $ 301,954 $ 38,427 $ 40,887 Goodwill Balance, beginning of period $ 6,788 $ 6,701 $ 5,260 Acquisition (1) 163,365 — 1,441 Acquisition related adjustments — 87 — Balance, end of period $ 170,153 $ 6,788 $ 6,701 (1) - See Note 3 for details on the acquired intangible assets.</t>
  </si>
  <si>
    <t>Investments (Tables)</t>
  </si>
  <si>
    <t>Summary of Investments</t>
  </si>
  <si>
    <t>The Company’s investments, excluding the assets of consolidated investment products discussed in Note 18, at December 31, 2017 and 2016 were as follows: December 31, 2017 2016 ($ in thousands) Marketable securities $ 66,424 $ 74,907 Equity method investments 11,098 7,731 Nonqualified retirement plan assets 6,706 5,808 Investments in collateralized loan obligations 23,339 — Other investments 925 925 Total investments $ 108,492 $ 89,371</t>
  </si>
  <si>
    <t>Schedule of Marketable Securities</t>
  </si>
  <si>
    <t>The composition of the Company’s marketable securities is summarized as follows: December 31, 2017 Cost Unrealized Loss Unrealized Gain Fair Value ($ in thousands) Trading: Sponsored funds $ 47,084 $ (1,294 ) $ 1,059 $ 46,849 Equity securities 13,141 (2 ) 2,671 15,810 Available-for-sale: Sponsored closed-end funds 3,761 (302 ) 306 3,765 Total marketable securities $ 63,986 $ (1,598 ) $ 4,036 $ 66,424 December 31, 2016 Cost Unrealized Loss Unrealized Gain Fair Value ($ in thousands) Trading: Sponsored funds $ 61,784 $ (1,942 ) $ 177 $ 60,019 Equity securities 10,578 — 895 11,473 Available-for-sale: Sponsored closed-end funds 3,500 (265 ) 180 3,415 Total marketable securities $ 75,862 $ (2,207 ) $ 1,252 $ 74,907</t>
  </si>
  <si>
    <t>Fair Value Measurements (Tables)</t>
  </si>
  <si>
    <t>Schedule of Assets and Liabilities Measured at Fair Value on Recurring Basis</t>
  </si>
  <si>
    <t>The Company’s assets and liabilities measured at fair value on a recurring basis, excluding the assets and liabilities of consolidated investment products discussed in Note 18 , as of December 31, 2017 and December 31, 2016 , by fair value hierarchy level were as follows: December 31, 2017 Level 1 Level 2 Level 3 Total ($ in thousands) Assets Cash equivalents $ 72,993 $ — $ — $ 72,993 Marketable securities trading: Sponsored funds 46,849 — — 46,849 Equity securities 15,810 — — 15,810 Marketable securities available-for-sale: Sponsored closed-end funds 3,765 — — 3,765 Other investments Investments in collateralized loan obligations — 18,900 4,439 23,339 Nonqualified retirement plan assets 6,706 — — 6,706 Total assets measured at fair value $ 146,123 $ 18,900 $ 4,439 $ 169,462 December 31, 2016 Level 1 Level 2 Level 3 Total ($ in thousands) Assets Cash equivalents $ 48,620 $ — $ — $ 48,620 Marketable securities trading: Sponsored funds 60,019 — — 60,019 Equity securities 11,473 — — 11,473 Marketable securities available-for-sale: Sponsored closed-end funds 3,415 — — 3,415 Other investments Nonqualified retirement plan assets 5,808 — — 5,808 Total assets measured at fair value $ 129,335 $ — $ — $ 129,335 The assets and liabilities of the consolidated investment products measured at fair value on a recurring basis by fair value hierarchy level were as follows: As of December 31, 2017 Level 1 Level 2 Level 3 Total ($ in thousands)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 As of December 31, 2016 Level 1 Level 2 Level 3 Total ($ in thousands) Assets Cash equivalents $ 14,449 $ — $ — $ 14,449 Debt investments — 448,477 87 448,564 Equity investments 40,270 208 — 40,478 Derivatives 4 — — 4 Total assets measured at fair value $ 54,723 $ 448,685 $ 87 $ 503,495 Liabilities Notes payable $ — $ 328,761 $ — $ 328,761 Derivatives $ 3 $ 235 $ 62 $ 300 Short sales 649 — — 649 Total liabilities measured at fair value $ 652 $ 328,996 $ 62 $ 329,710</t>
  </si>
  <si>
    <t>Reconciliation of Assets of Consolidated Sponsored Investment Products For Level 3 Investments, Unobservable Inputs Used to Determine Fair Value</t>
  </si>
  <si>
    <t>The following table is a reconciliation of assets for Level 3 investments for which significant unobservable inputs were used to determine fair value: Twelve Months Ended December 31, ($ in thousands) 2017 2016 Level 3 Investments (a) Balance at beginning of period $ — $ — Acquired in business combination 2,916 — Purchases 2,370 — Change in unrealized gain (loss), net (847 ) — Balance at end of period $ 4,439 $ — (a) The investments that are categorized as Level 3 were valued utilizing third-party pricing information without adjustment. The following table is a reconciliation of assets and liabilities of consolidated investment products for Level 3 investments for which significant unobservable inputs were used to determine fair value. Year Ended December 31, 2017 2016 (in thousands) Level 3 Securities (a) Balance at beginning of period $ 25 $ 1,397 Purchases 3,174 174 Sales (3,357 ) (1,472 ) Paydowns — (5 ) Amortization 9 — Change in unrealized gains (losses), net 434 348 Realized gains (loss), net (49 ) (355 ) Acquired in business combination 9,151 — Transfers to Level 2 (35,258 ) — Transfers from Level 2 60,652 (62 ) Balance at end of period $ 34,781 $ 25 (a) The investments that are categorized as Level 3 were valued utilizing third-party pricing information without adjustment. All transfers are deemed to occur at the end of period. Transfers between Level 2 and Level 3 were due to a decrease in trading activities at period end.</t>
  </si>
  <si>
    <t>Furniture, Equipment and Leasehold Improvements, Net (Tables)</t>
  </si>
  <si>
    <t>Furniture, equipment and leasehold improvements, net are summarized as follows: December 31, 2017 2016 ($ in thousands) Furniture and office equipment $ 7,564 $ 5,933 Computer equipment and software 9,274 7,330 Leasehold improvements 14,132 11,334 30,970 24,597 Accumulated depreciation and amortization (20,137 ) (16,869 ) Furniture, equipment and leasehold improvements, net $ 10,833 $ 7,728</t>
  </si>
  <si>
    <t>Income Taxes (Tables)</t>
  </si>
  <si>
    <t>Components of Provision for Income Taxes</t>
  </si>
  <si>
    <t>The components of the provision for income taxes are as follows: Years Ended December 31, 2017 2016 2015 ($ in thousands) Current Federal $ 15,670 $ 12,790 $ 28,077 State 1,985 1,855 2,539 Total current tax expense (benefit) 17,655 14,645 30,616 Deferred Federal 20,895 5,489 4,339 State 1,940 910 2,017 Total deferred tax expense (benefit) 22,835 6,399 6,356 Total expense (benefit) for income taxes $ 40,490 $ 21,044 $ 36,972</t>
  </si>
  <si>
    <t>Reconciliation of Provision (Benefit) for Income Taxes</t>
  </si>
  <si>
    <t>The following presents a reconciliation of the provision (benefit) for income taxes computed at the federal statutory rate to the provision (benefit) for income taxes recognized in the Consolidated Statements of Operations for the years indicated: Years Ended December 31, 2017 2016 2015 ($ in thousands) Tax at statutory rate $ 28,150 35 % $ 24,432 35 % $ 23,675 35 % State taxes, net of federal benefit 3,548 4 2,010 3 2,717 4 Effect of U.S. tax reform (the Tax Act) 13,074 16 — — — — Effect of net income (loss) attributable to noncontrolling interests (1,017 ) (1 ) (91 ) — 1,492 2 Change in valuation allowance (2,613 ) (3 ) (5,125 ) (7 ) 7,812 12 Other, net (652 ) (1 ) (182 ) (1 ) 1,276 2 Income tax expense (benefit) $ 40,490 50 % $ 21,044 30 % $ 36,972 55 %</t>
  </si>
  <si>
    <t>Summary of Tax Effects of Temporary Differences</t>
  </si>
  <si>
    <t>The tax effects of temporary differences are as follows: December 31, 2017 2016 ($ in thousands) Deferred tax assets: Intangible assets $ 10,706 $ 19,348 Net operating losses 16,769 20,272 Compensation accruals 7,681 8,854 Capitalized transaction costs 5,849 10,022 Unrealized loss/(gain) 1,473 5,291 Capital losses 870 417 Other 1,675 977 Gross deferred tax assets 45,023 65,181 Valuation allowance (3,088 ) (5,731 ) Gross deferred tax assets after valuation allowance 41,935 59,450 Deferred tax liabilities: Intangible assets (9,507 ) (11,915 ) Gross deferred tax liabilities (9,507 ) (11,915 ) Deferred tax assets, net $ 32,428 $ 47,535</t>
  </si>
  <si>
    <t>Debt (Tables)</t>
  </si>
  <si>
    <t>Summary of Future Minimum Repayments of Debt (Excluding Unamortized Debt Issuance Costs)</t>
  </si>
  <si>
    <t>Future minimum Term Loan payments (exclusive of unamortized debt issuance costs) as of December 31, 2017 are as follows (in thousands): Year Amount 2018 $ 3,250 2019 2,600 2020 2,600 2021 2,600 2022 1,950 Thereafter 246,350 $ 259,350</t>
  </si>
  <si>
    <t>Accumulated Other Comprehensive Income (Tables)</t>
  </si>
  <si>
    <t>Changes in Accumulated Other Comprehensive Income</t>
  </si>
  <si>
    <t>The changes in accumulated other comprehensive income (loss), by component, are as follows: Unrealized Gains (Losses) on Securities Available-for-Sale Foreign Currency Translation Adjustments ($ in thousands) Balance December 31, 2016 $ (224 ) $ — Unrealized net gain (loss) on available-for-sale securities, net of tax of $100 (388 ) — Foreign currency translation adjustments, net of tax of ($4) — 12 Net current-period other comprehensive income (loss) (388 ) 12 Balance December 31, 2017 $ (612 ) $ 12 Unrealized Gains Foreign ($ in thousands) Balance December 31, 2015 $ (465 ) $ (569 ) Unrealized net gain (loss) on available-for-sale securities, net of tax of ($32) 241 — Foreign currency translation adjustments, net of tax of ($348) — 569 Net current-period other comprehensive income (loss) 241 569 Balance December 31, 2016 $ (224 ) $ —</t>
  </si>
  <si>
    <t>Stock-Based Compensation (Tables)</t>
  </si>
  <si>
    <t>Summary of Stock-Based Compensation Expense</t>
  </si>
  <si>
    <t>Stock-based compensation expense is summarized as follows: Years Ended December 31, 2017 2016 2015 ($ in thousands) Stock-based compensation expense $ 20,288 $ 11,948 $ 11,863</t>
  </si>
  <si>
    <t>Summary of Restricted Stock Units Activity</t>
  </si>
  <si>
    <t>RSU activity for the year ended December 31, 2017 is summarized as follows: Number of shares Weighted Average Grant Date Fair Value Outstanding at December 31, 2016 302,824 $ 111.56 Granted 290,630 $ 108.32 Forfeited (30,450 ) $ 120.08 Settled (79,983 ) $ 141.24 Outstanding at December 31, 2017 483,021 $ 104.16</t>
  </si>
  <si>
    <t>Summary of Stock Option Activity</t>
  </si>
  <si>
    <t>Stock option activity for the year ended December 31, 2017 is summarized as follows: Number of shares Weighted Average Exercise Price Outstanding at December 31, 2016 137,157 $ 17.77 Granted — $ — Exercised (27,349 ) $ 23.12 Forfeited — $ — Outstanding at December 31, 2017 109,808 $ 16.44 Vested and exercisable at December 31, 2017 109,808 $ 16.44</t>
  </si>
  <si>
    <t>Earnings (Loss) Per Share (Tables)</t>
  </si>
  <si>
    <t>Schedule of Computation of Basic and Diluted Earnings Per Share</t>
  </si>
  <si>
    <t>The computation of basic and diluted earnings (loss) per share is as follows: Years Ended December 31, 2017 2016 2015 ($ in thousands, except per share amounts) Net Income (Loss) $ 39,939 $ 48,763 $ 30,671 Noncontrolling interests (2,927 ) (261 ) 4,435 Net Income (Loss) Attributable to Stockholders 37,012 48,502 35,106 Preferred stock dividends (8,336 ) — — Net Income (Loss) Attributable to Common Stockholders $ 28,676 $ 48,502 $ 35,106 Shares (in thousands): Basic: Weighted-average number of shares outstanding 7,013 7,648 8,797 Plus: Incremental shares from assumed conversion of dilutive instruments 234 174 163 Diluted: Weighted-average number of shares outstanding 7,247 7,822 8,960 Earnings (Loss) per Share—Basic $ 4.09 $ 6.34 $ 3.99 Earnings (Loss) per Share—Diluted $ 3.96 $ 6.20 $ 3.92</t>
  </si>
  <si>
    <t>Schedule of Antidilutive Securities Excluded from Computation of Earnings Per Share</t>
  </si>
  <si>
    <t>The following table details the securities that have been excluded from the above computation of weighted-average number of shares for diluted EPS, because the effect would be anti-dilutive. Years Ended December 31, (In thousands) 2017 2016 2015 Restricted stock units and stock options — 8 2 Preferred stock 897 — — Total anti-dilutive securities 897 8 2</t>
  </si>
  <si>
    <t>Concentration of Credit Risk (Tables)</t>
  </si>
  <si>
    <t>Summary of Funds Provided Ten Percent or More of Total Revenues</t>
  </si>
  <si>
    <t>The following funds provided 10 percent or more of the total revenues of the Company: Years Ended December 31, 2017 2016 2015 ($ in thousands) Virtus Emerging Markets Opportunities Fund Investment management, administration and shareholder service fees $ 48,826 $ 49,085 $ 62,329 Percent of total revenues 12 % 15 % 16 % Virtus Multi-Sector Short Term Bond Fund Investment management, administration and shareholder service fees $ 44,577 $ 43,579 $ 49,174 Percent of total revenues 11 % 14 % 13 %</t>
  </si>
  <si>
    <t>Consolidation (Tables)</t>
  </si>
  <si>
    <t>Condensed Consolidated Balance Sheets</t>
  </si>
  <si>
    <t>The following table presents the balances of the consolidated investment products that, after intercompany eliminations, are reflected in the Consolidated Balance Sheets as of December 31, 2017 and 2016 : As of December 31, 2017 2016 VIEs VIEs VOEs CLOs Other VOEs CLOs Other ($ in thousands) Cash and cash equivalents $ 820 $ 82,823 $ 18,489 $ 1,859 $ 14,449 $ 2,775 Investments 34,623 1,555,879 7,250 99,247 346,967 42,828 Other assets 767 32,671 48 2,211 5,888 1,059 Notes payable — (1,457,435 ) — — (328,761 ) — Securities purchased payable and other liabilities (1,319 ) (110,871 ) (764 ) (2,310 ) (12,534 ) (1,799 ) Noncontrolling interests (4,178 ) (16,667 ) — (12,505 ) — $ (24,761 ) The Company’s net interests in consolidated investment products $ 30,713 $ 86,400 $ 25,023 $ 88,502 $ 26,009 $ 20,102</t>
  </si>
  <si>
    <t>Reconciliation of Liabilities of Consolidated Sponsored Investment Products For Level 3 Investments, Unobservable Inputs Used to Determine Fair Value</t>
  </si>
  <si>
    <t>The following table is a reconciliation of assets and liabilities of consolidated investment products for Level 3 investments for which significant unobservable inputs were used to determine fair value. Year Ended December 31, 2017 2016 (in thousands) Level 3 Securities (a) Balance at beginning of period $ 25 $ 1,397 Purchases 3,174 174 Sales (3,357 ) (1,472 ) Paydowns — (5 ) Amortization 9 — Change in unrealized gains (losses), net 434 348 Realized gains (loss), net (49 ) (355 ) Acquired in business combination 9,151 — Transfers to Level 2 (35,258 ) — Transfers from Level 2 60,652 (62 ) Balance at end of period $ 34,781 $ 25 (a) The investments that are categorized as Level 3 were valued utilizing third-party pricing information without adjustment. All transfers are deemed to occur at the end of period. Transfers between Level 2 and Level 3 were due to a decrease in trading activities at period end.</t>
  </si>
  <si>
    <t>Schedule of VIE Consolidated Investment Product</t>
  </si>
  <si>
    <t>Although these beneficial interests are eliminated upon consolidation, the application of the measurement alternative, as adopted on January 1, 2016, prescribed by ASU 2014-13, results in the net assets of the consolidated CLOs shown above to be equivalent to the beneficial interests retained by the Company at December 31, 2017, as shown in the table below: ($ in thousands) Subordinated notes $ 85,066 Accrued investment management fees 1,334 Total Beneficial Interests $ 86,400 The following table represents income and expenses of the consolidated CLOs included in the Company's Consolidated Statements of Operations for the period indicated: Year Ended ($ in thousands) December 31, 2017 Income: Realized and unrealized gain (loss), net $ 7,270 Interest income 45,526 Other income 1,552 Total income $ 54,348 Expenses: Other operating expenses $ 6,684 Interest expense 35,243 Total Expense 41,927 Noncontrolling interest (1,507 ) Net Income (loss) attributable to CIPs $ 10,914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Year Ended ($ in thousands) December 31, 2017 Distributions received and unrealized gains on the subordinated notes held by the Company $ 6,830 Investment management fees 4,084 Total Economic Interests $ 10,914</t>
  </si>
  <si>
    <t>Selected Quarterly Data (Unaudited) (Tables)</t>
  </si>
  <si>
    <t>Summary of Selected Quarterly Data</t>
  </si>
  <si>
    <t xml:space="preserve"> 2017 Fourth Quarter Third Quarter Second Quarter First Quarter ($ in thousands, except share data) Revenues $ 128,024 $ 123,675 $ 94,132 $ 79,776 Operating Income (Loss) 28,015 16,789 3,184 10,047 Net Income (Loss) Attributable to Common Stockholders 3,414 16,708 (2,389 ) 10,943 Earnings (loss) per share—Basic $ 0.48 $ 2.32 $ (0.34 ) $ 1.67 Earnings (loss) per share—Diluted $ 0.46 $ 2.21 $ (0.34 ) $ 1.62 2016 Fourth Quarter Third Quarter Second Quarter First Quarter ($ in thousands, except share data) Revenues $ 79,850 $ 82,324 $ 80,085 $ 80,295 Operating Income (Loss) 12,783 16,538 8,743 12,750 Net Income (Loss) Attributable to Common Stockholders 12,426 15,625 8,088 12,363 Earnings (loss) per share—Basic $ 1.94 $ 2.04 $ 0.99 $ 1.48 Earnings (loss) per share—Diluted $ 1.87 $ 1.99 $ 0.97 $ 1.45</t>
  </si>
  <si>
    <t>Summary of Significant Accounting Policies (Detail) $ in Thousands</t>
  </si>
  <si>
    <t>Dec. 31, 2017USD ($)Segment</t>
  </si>
  <si>
    <t>Dec. 31, 2016USD ($)</t>
  </si>
  <si>
    <t>Dec. 31, 2015USD ($)</t>
  </si>
  <si>
    <t>Summary Of Significant Accounting Policies [Line Items]</t>
  </si>
  <si>
    <t>Number of operating segments | Segment</t>
  </si>
  <si>
    <t>Fees paid to unaffiliated advisers</t>
  </si>
  <si>
    <t>Comprehensive income (loss), net of tax, equity investments</t>
  </si>
  <si>
    <t>Minimum</t>
  </si>
  <si>
    <t>Deferred commissions amortization period</t>
  </si>
  <si>
    <t>1 year</t>
  </si>
  <si>
    <t>Deferred sales charges amortization period</t>
  </si>
  <si>
    <t>Weighted Average of Useful Life</t>
  </si>
  <si>
    <t>Maximum</t>
  </si>
  <si>
    <t>5 years</t>
  </si>
  <si>
    <t>16 years</t>
  </si>
  <si>
    <t>Furniture and office equipment | Minimum</t>
  </si>
  <si>
    <t>Estimated useful lives of furniture and equipment</t>
  </si>
  <si>
    <t>3 years</t>
  </si>
  <si>
    <t>Furniture and office equipment | Maximum</t>
  </si>
  <si>
    <t>7 years</t>
  </si>
  <si>
    <t>Computer equipment and software | Minimum</t>
  </si>
  <si>
    <t>Computer equipment and software | Maximum</t>
  </si>
  <si>
    <t>Accounting Standards Update 2016-09</t>
  </si>
  <si>
    <t>Business Combinations - Additional Information (Details) - USD ($) $ / shares in Units, $ in Thousands</t>
  </si>
  <si>
    <t>Jun. 01, 2017</t>
  </si>
  <si>
    <t>Dec. 31, 2014</t>
  </si>
  <si>
    <t>Business Acquisition [Line Items]</t>
  </si>
  <si>
    <t>Acquisition related adjustments</t>
  </si>
  <si>
    <t>RidgeWorth</t>
  </si>
  <si>
    <t>Purchase price, consideration transferred</t>
  </si>
  <si>
    <t>Purchase price, cash</t>
  </si>
  <si>
    <t>Purchase price, shares issued (in shares)</t>
  </si>
  <si>
    <t>Purchase price, shares issued, value</t>
  </si>
  <si>
    <t>Purchase price, price of shares issued (in dollars per share)</t>
  </si>
  <si>
    <t>Purchase price, contingent consideration</t>
  </si>
  <si>
    <t>Consideration transferred, deferred cash</t>
  </si>
  <si>
    <t>Acquisition costs included in goodwill for tax purposes</t>
  </si>
  <si>
    <t>Transaction and integration costs</t>
  </si>
  <si>
    <t>Severance costs</t>
  </si>
  <si>
    <t>Revenue since closing date</t>
  </si>
  <si>
    <t>Assets under management</t>
  </si>
  <si>
    <t>Long term assets under management</t>
  </si>
  <si>
    <t>Liquidity strategy assets under management</t>
  </si>
  <si>
    <t>Consolidated entity excluding consolidated investment products | RidgeWorth</t>
  </si>
  <si>
    <t>CLOs</t>
  </si>
  <si>
    <t>CLOs | RidgeWorth</t>
  </si>
  <si>
    <t>Business Combinations - Assets Acquired and Liabilities &amp; Equity Assumed (Details) - USD ($) $ in Thousands</t>
  </si>
  <si>
    <t>Accounts receivable</t>
  </si>
  <si>
    <t>Furniture, equipment and leasehold improvements</t>
  </si>
  <si>
    <t>Intangible assets</t>
  </si>
  <si>
    <t>Total Assets</t>
  </si>
  <si>
    <t>Noncontrolling Interests of CIP</t>
  </si>
  <si>
    <t>Total Liabilities &amp; Noncontrolling Interests</t>
  </si>
  <si>
    <t>Total Net Assets Acquired</t>
  </si>
  <si>
    <t>Consolidated investment products | RidgeWorth</t>
  </si>
  <si>
    <t>Business Combinations - Schedule of Finite-Lived and Indefinite-Lived Intangible Assets (Details) - RidgeWorth $ in Thousands</t>
  </si>
  <si>
    <t>Jun. 01, 2017USD ($)</t>
  </si>
  <si>
    <t>Finite-lived intangible assets acquired</t>
  </si>
  <si>
    <t>Indefinite lived intangibles acquired</t>
  </si>
  <si>
    <t>Mutual fund investment contracts</t>
  </si>
  <si>
    <t>Institutional and retail separate account investment contracts</t>
  </si>
  <si>
    <t>10 years 4 months 24 days</t>
  </si>
  <si>
    <t>Trade names</t>
  </si>
  <si>
    <t>10 years</t>
  </si>
  <si>
    <t>Business Combinations - Pro Forma Information (Details) - RidgeWorth - USD ($) $ / shares in Units, $ in Thousands</t>
  </si>
  <si>
    <t>Total Revenues</t>
  </si>
  <si>
    <t>Basic EPS (in dollars per share)</t>
  </si>
  <si>
    <t>Diluted EPS (in dollars per share)</t>
  </si>
  <si>
    <t>Goodwill and Other Intangible Assets - Summary of Intangible Assets, Net (Detail) - USD ($) $ in Thousands</t>
  </si>
  <si>
    <t>Definite-lived intangible assets, net:</t>
  </si>
  <si>
    <t>Investment contracts</t>
  </si>
  <si>
    <t>Accumulated amortization</t>
  </si>
  <si>
    <t>Definite-lived intangible assets, net</t>
  </si>
  <si>
    <t>Indefinite-lived intangible assets</t>
  </si>
  <si>
    <t>Total intangible assets, net</t>
  </si>
  <si>
    <t>Goodwill and Other Intangible Assets - Schedule of Activity in Goodwill and Intangible Assets, Net (Detail) - USD ($) $ in Thousands</t>
  </si>
  <si>
    <t>Balance, beginning of period</t>
  </si>
  <si>
    <t>Acquisition</t>
  </si>
  <si>
    <t>Balance, end of period</t>
  </si>
  <si>
    <t>Goodwill and Other Intangible Assets - Additional Information (Detail) $ in Millions</t>
  </si>
  <si>
    <t>Dec. 31, 2017USD ($)</t>
  </si>
  <si>
    <t>Thereafter</t>
  </si>
  <si>
    <t>Weighted average estimated remaining amortization period</t>
  </si>
  <si>
    <t>13 years 8 months 18 days</t>
  </si>
  <si>
    <t>Investments - Summary of Investments (Detail) - USD ($) $ in Thousands</t>
  </si>
  <si>
    <t>Investment [Line Items]</t>
  </si>
  <si>
    <t>Marketable securities</t>
  </si>
  <si>
    <t>Parent</t>
  </si>
  <si>
    <t>Equity method investments</t>
  </si>
  <si>
    <t>Nonqualified retirement plan assets</t>
  </si>
  <si>
    <t>Investments in collateralized loan obligations</t>
  </si>
  <si>
    <t>Other investments</t>
  </si>
  <si>
    <t>Total investments</t>
  </si>
  <si>
    <t>Investments - Schedule of Marketable Securities (Detail) - USD ($) $ in Thousands</t>
  </si>
  <si>
    <t>Available-for-sale:</t>
  </si>
  <si>
    <t>Cost</t>
  </si>
  <si>
    <t>Unrealized Loss</t>
  </si>
  <si>
    <t>Unrealized Gain</t>
  </si>
  <si>
    <t>Fair Value</t>
  </si>
  <si>
    <t>Sponsored funds</t>
  </si>
  <si>
    <t>Trading:</t>
  </si>
  <si>
    <t>Equity securities</t>
  </si>
  <si>
    <t>Sponsored closed-end funds</t>
  </si>
  <si>
    <t>Investments - Additional Information (Detail) - USD ($)</t>
  </si>
  <si>
    <t>Realized (loss) gain on trading securities</t>
  </si>
  <si>
    <t>Investment in equity method investment</t>
  </si>
  <si>
    <t>Capital contributions to equity method investments</t>
  </si>
  <si>
    <t>Percentage of noncontrolling equity interest acquired</t>
  </si>
  <si>
    <t>50.00%</t>
  </si>
  <si>
    <t>Realized gain on sale of equity method investment</t>
  </si>
  <si>
    <t>Capital commitments</t>
  </si>
  <si>
    <t>Future capital commitment (up to)</t>
  </si>
  <si>
    <t>Fair Value Measurements - Changes in Assets and Liabilities Measured at Fair Value on Recurring Basis (Detail) - USD ($) $ in Thousands</t>
  </si>
  <si>
    <t>Fair Value Inputs, Assets, Quantitative Information [Line Items]</t>
  </si>
  <si>
    <t>Cash equivalents</t>
  </si>
  <si>
    <t>Other Investments [Abstract]</t>
  </si>
  <si>
    <t>Total assets measured at fair value</t>
  </si>
  <si>
    <t>Marketable securities trading:</t>
  </si>
  <si>
    <t>Marketable securities trading</t>
  </si>
  <si>
    <t>Marketable securities available-for-sale:</t>
  </si>
  <si>
    <t>Marketable securities available for sale</t>
  </si>
  <si>
    <t>Collateralized loan obligations</t>
  </si>
  <si>
    <t>Level 1 | Sponsored funds</t>
  </si>
  <si>
    <t>Level 1 | Equity securities</t>
  </si>
  <si>
    <t>Level 1 | Sponsored closed-end funds</t>
  </si>
  <si>
    <t>Level 1 | Collateralized loan obligations</t>
  </si>
  <si>
    <t>Level 1 | Nonqualified retirement plan assets</t>
  </si>
  <si>
    <t>Level 2 | Sponsored funds</t>
  </si>
  <si>
    <t>Level 2 | Equity securities</t>
  </si>
  <si>
    <t>Level 2 | Sponsored closed-end funds</t>
  </si>
  <si>
    <t>Level 2 | Collateralized loan obligations</t>
  </si>
  <si>
    <t>Level 2 | Nonqualified retirement plan assets</t>
  </si>
  <si>
    <t>Level 3 | Sponsored funds</t>
  </si>
  <si>
    <t>Level 3 | Equity securities</t>
  </si>
  <si>
    <t>Level 3 | Sponsored closed-end funds</t>
  </si>
  <si>
    <t>Level 3 | Collateralized loan obligations</t>
  </si>
  <si>
    <t>Level 3 | Nonqualified retirement plan assets</t>
  </si>
  <si>
    <t>Fair Value Measurements - Fair Value, Assets Measured on Recurring Basis, Unobservable Input Reconciliation (Details) - Investments - USD ($)</t>
  </si>
  <si>
    <t>Fair Value, Assets Measured on Recurring Basis, Unobservable Input Reconciliation, Calculation [Roll Forward]</t>
  </si>
  <si>
    <t>Balance at beginning of period</t>
  </si>
  <si>
    <t>Acquired in business combination</t>
  </si>
  <si>
    <t>Purchases</t>
  </si>
  <si>
    <t>Sales</t>
  </si>
  <si>
    <t>Balance at end of period</t>
  </si>
  <si>
    <t>Furniture, Equipment and Leasehold Improvements, Net (Detail) - USD ($) $ in Thousands</t>
  </si>
  <si>
    <t>Furniture and office equipment</t>
  </si>
  <si>
    <t>Computer equipment and software</t>
  </si>
  <si>
    <t>Leasehold improvements</t>
  </si>
  <si>
    <t>Furniture, equipment and leasehold improvements, gross</t>
  </si>
  <si>
    <t>Accumulated depreciation and amortization</t>
  </si>
  <si>
    <t>Furniture, equipment and leasehold improvements, net</t>
  </si>
  <si>
    <t>Income Taxes - Components of Provision for Income Taxes (Detail) - USD ($) $ in Thousands</t>
  </si>
  <si>
    <t>Current</t>
  </si>
  <si>
    <t>Federal</t>
  </si>
  <si>
    <t>State</t>
  </si>
  <si>
    <t>Total current tax expense (benefit)</t>
  </si>
  <si>
    <t>Deferred</t>
  </si>
  <si>
    <t>Total deferred tax expense (benefit)</t>
  </si>
  <si>
    <t>Income Taxes - Reconciliation of Provision (Benefit) for Income Taxes (Detail) - USD ($) $ in Thousands</t>
  </si>
  <si>
    <t>Effective Income Tax Rate Reconciliation, Amount [Abstract]</t>
  </si>
  <si>
    <t>Tax at statutory rate</t>
  </si>
  <si>
    <t>State taxes, net of federal benefit</t>
  </si>
  <si>
    <t>Effect of U.S. tax reform (the Tax Act)</t>
  </si>
  <si>
    <t>Effect of net income (loss) attributable to noncontrolling interests</t>
  </si>
  <si>
    <t>Change in valuation allowance</t>
  </si>
  <si>
    <t>Other, net</t>
  </si>
  <si>
    <t>Effective Income Tax Rate Reconciliation, Percent [Abstract]</t>
  </si>
  <si>
    <t>35.00%</t>
  </si>
  <si>
    <t>4.00%</t>
  </si>
  <si>
    <t>3.00%</t>
  </si>
  <si>
    <t>16.00%</t>
  </si>
  <si>
    <t>0.00%</t>
  </si>
  <si>
    <t>(1.00%)</t>
  </si>
  <si>
    <t>(0.00%)</t>
  </si>
  <si>
    <t>2.00%</t>
  </si>
  <si>
    <t>(3.00%)</t>
  </si>
  <si>
    <t>(7.00%)</t>
  </si>
  <si>
    <t>12.00%</t>
  </si>
  <si>
    <t>30.00%</t>
  </si>
  <si>
    <t>55.00%</t>
  </si>
  <si>
    <t>Income Taxes - Summary of Tax Effects of Temporary Differences (Detail) - USD ($) $ in Thousands</t>
  </si>
  <si>
    <t>Deferred tax assets:</t>
  </si>
  <si>
    <t>Net operating losses</t>
  </si>
  <si>
    <t>Compensation accruals</t>
  </si>
  <si>
    <t>Capitalized transaction costs</t>
  </si>
  <si>
    <t>Unrealized loss/(gain)</t>
  </si>
  <si>
    <t>Capital losses</t>
  </si>
  <si>
    <t>Other</t>
  </si>
  <si>
    <t>Gross deferred tax assets</t>
  </si>
  <si>
    <t>Valuation allowance</t>
  </si>
  <si>
    <t>Gross deferred tax assets after valuation allowance</t>
  </si>
  <si>
    <t>Deferred tax liabilities:</t>
  </si>
  <si>
    <t>Gross deferred tax liabilities</t>
  </si>
  <si>
    <t>Deferred tax assets, net</t>
  </si>
  <si>
    <t>Income Taxes - Additional Information (Detail) - USD ($)</t>
  </si>
  <si>
    <t>Income Tax Reconciliation [Line Items]</t>
  </si>
  <si>
    <t>Estimated effective income tax rate</t>
  </si>
  <si>
    <t>Valuation allowance for deferred tax assets</t>
  </si>
  <si>
    <t>Deferred tax assets related to net operating losses for federal income tax purposes</t>
  </si>
  <si>
    <t>Ownership percentage</t>
  </si>
  <si>
    <t>Percentage increasing ownership</t>
  </si>
  <si>
    <t>5.00%</t>
  </si>
  <si>
    <t>Pre-tax net operating loss carryovers</t>
  </si>
  <si>
    <t>Built-in losses annual limitation</t>
  </si>
  <si>
    <t>Interest or penalties related to unrecognized tax benefits</t>
  </si>
  <si>
    <t>Debt (Detail)</t>
  </si>
  <si>
    <t>May 31, 2017USD ($)</t>
  </si>
  <si>
    <t>Credit Facility 2017 | London Interbank Offered Rate (LIBOR)</t>
  </si>
  <si>
    <t>Line of Credit Facility [Line Items]</t>
  </si>
  <si>
    <t>Basis spread on variable interest rate</t>
  </si>
  <si>
    <t>3.75%</t>
  </si>
  <si>
    <t>Credit Facility 2017 | London Interbank Offered Rate (LIBOR) | Minimum</t>
  </si>
  <si>
    <t>3.50%</t>
  </si>
  <si>
    <t>Credit Facility 2017 | London Interbank Offered Rate (LIBOR) | Maximum</t>
  </si>
  <si>
    <t>Credit Facility 2017 | Base Rate</t>
  </si>
  <si>
    <t>2.75%</t>
  </si>
  <si>
    <t>Credit Facility 2017 | Base Rate | Minimum</t>
  </si>
  <si>
    <t>2.50%</t>
  </si>
  <si>
    <t>Credit Facility 2017 | Base Rate | Maximum</t>
  </si>
  <si>
    <t>Term Loan | Credit Facility 2017</t>
  </si>
  <si>
    <t>Maximum borrowing capacity</t>
  </si>
  <si>
    <t>Debt term</t>
  </si>
  <si>
    <t>Amount outstanding</t>
  </si>
  <si>
    <t>Premium due if prepaid in connection with repricing transaction within six months of credit agreement closing</t>
  </si>
  <si>
    <t>1.00%</t>
  </si>
  <si>
    <t>Delayed draw fee</t>
  </si>
  <si>
    <t>Annual principal payment, percentage of principal</t>
  </si>
  <si>
    <t>Amount required to be prepaid, percent of excess cash flow</t>
  </si>
  <si>
    <t>Term Loan | Credit Facility 2017 | London Interbank Offered Rate (LIBOR)</t>
  </si>
  <si>
    <t>Basis spread on variable rate, floor</t>
  </si>
  <si>
    <t>0.75%</t>
  </si>
  <si>
    <t>Revolving Credit Facility | Credit Facility 2017</t>
  </si>
  <si>
    <t>Potential additional borrowing capacity</t>
  </si>
  <si>
    <t>Potential increase in borrowing capacity, pro forma leverage ratio used for calculation</t>
  </si>
  <si>
    <t>Commitment fee on undrawn amounts</t>
  </si>
  <si>
    <t>0.50%</t>
  </si>
  <si>
    <t>Revolving Credit Facility | Credit Facility 2017 | Minimum</t>
  </si>
  <si>
    <t>0.375%</t>
  </si>
  <si>
    <t>Revolving Credit Facility | Credit Facility 2017 | Maximum</t>
  </si>
  <si>
    <t>Revolving Credit Facility | Credit Facility 2017 | London Interbank Offered Rate (LIBOR)</t>
  </si>
  <si>
    <t>Revolving Credit Facility | Credit Facility</t>
  </si>
  <si>
    <t>Write off of deferred debt issuance cost</t>
  </si>
  <si>
    <t>Leverage Ratio Below 1.00 | Term Loan | Credit Facility 2017</t>
  </si>
  <si>
    <t>25.00%</t>
  </si>
  <si>
    <t>Leverage Ratio Below 0.50 | Term Loan | Credit Facility 2017</t>
  </si>
  <si>
    <t>Debt - Summary of Future Debt Maturities (Details) - Term Loan - Credit Facility 2017 $ in Thousands</t>
  </si>
  <si>
    <t>Debt Instrument [Line Items]</t>
  </si>
  <si>
    <t>Total repayments of debt, excluding unamortized debt issuance costs</t>
  </si>
  <si>
    <t>Commitments and Contingencies (Detail) $ in Millions</t>
  </si>
  <si>
    <t>Jul. 01, 2016claimdefendant</t>
  </si>
  <si>
    <t>Jun. 07, 2015plaintiff</t>
  </si>
  <si>
    <t>Apr. 21, 2015plaintiff</t>
  </si>
  <si>
    <t>Loss Contingencies [Line Items]</t>
  </si>
  <si>
    <t>Rental expenses</t>
  </si>
  <si>
    <t>Minimum aggregate rental payments required under operating lease, 2018</t>
  </si>
  <si>
    <t>Minimum aggregate rental payments required under operating lease, 2019</t>
  </si>
  <si>
    <t>Minimum aggregate rental payments required under operating lease, 2020</t>
  </si>
  <si>
    <t>Minimum aggregate rental payments required under operating lease, 2021</t>
  </si>
  <si>
    <t>Minimum aggregate rental payments required under operating lease, 2022</t>
  </si>
  <si>
    <t>Virtus Investment Partners Inc Securities Litigation</t>
  </si>
  <si>
    <t>Number of plaintiffs | plaintiff</t>
  </si>
  <si>
    <t>Number of defendants dismissed | defendant</t>
  </si>
  <si>
    <t>Mark Youngers v Virtus Investment Partners, Inc et al</t>
  </si>
  <si>
    <t>Claims dismissed | claim</t>
  </si>
  <si>
    <t>Equity Transactions (Detail) $ / shares in Units, $ in Thousands</t>
  </si>
  <si>
    <t>Feb. 15, 2018USD ($)$ / shares</t>
  </si>
  <si>
    <t>Feb. 01, 2018USD ($)</t>
  </si>
  <si>
    <t>Feb. 01, 2017USD ($)day$ / sharesshares</t>
  </si>
  <si>
    <t>Jun. 08, 2016shares</t>
  </si>
  <si>
    <t>Dec. 31, 2017USD ($)$ / sharesshares</t>
  </si>
  <si>
    <t>Sep. 30, 2017$ / shares</t>
  </si>
  <si>
    <t>Jun. 30, 2017$ / shares</t>
  </si>
  <si>
    <t>Mar. 31, 2017$ / shares</t>
  </si>
  <si>
    <t>Dec. 31, 2016USD ($)$ / sharesshares</t>
  </si>
  <si>
    <t>Dec. 31, 2015USD ($)$ / shares</t>
  </si>
  <si>
    <t>Feb. 01, 2020$ / sharesshares</t>
  </si>
  <si>
    <t>Feb. 24, 2017$ / shares</t>
  </si>
  <si>
    <t>Equity, Class of Treasury Stock [Line Items]</t>
  </si>
  <si>
    <t>Common stock authorized to be repurchased (in shares)</t>
  </si>
  <si>
    <t>Remaining common stock authorized for repurchase (in shares)</t>
  </si>
  <si>
    <t>Cost of shares repurchased | $</t>
  </si>
  <si>
    <t>Weighted average price (in $ per share) | $ / shares</t>
  </si>
  <si>
    <t>Stock issued (in shares)</t>
  </si>
  <si>
    <t>Cash dividends declared per common share (in $ per share) | $ / shares</t>
  </si>
  <si>
    <t>Cash dividends declared | $</t>
  </si>
  <si>
    <t>Cash dividends declared per preferred share (in $ per share) | $ / shares</t>
  </si>
  <si>
    <t>Cash dividends declared. preferred | $</t>
  </si>
  <si>
    <t>Dividends payable | $</t>
  </si>
  <si>
    <t>Convertible preferred stock</t>
  </si>
  <si>
    <t>Preferred stock dividend rate</t>
  </si>
  <si>
    <t>7.25%</t>
  </si>
  <si>
    <t>Preferred stock liquidation preference (in $ per share) | $ / shares</t>
  </si>
  <si>
    <t>Preferred stock conversion, threshold consecutive trading days | day</t>
  </si>
  <si>
    <t>Convertible preferred stock | Forecast | Minimum</t>
  </si>
  <si>
    <t>Preferred stock, shares issuable upon conversion (in shares)</t>
  </si>
  <si>
    <t>Conversion price of stock (USD per share) | $ / shares</t>
  </si>
  <si>
    <t>Convertible preferred stock | Forecast | Maximum</t>
  </si>
  <si>
    <t>Net proceeds from stock issuance | $</t>
  </si>
  <si>
    <t>Subsequent Event</t>
  </si>
  <si>
    <t>Stock Purchase Agreement</t>
  </si>
  <si>
    <t>Repurchase Plan, Tender Offer</t>
  </si>
  <si>
    <t>Shares repurchased, percentage of common stock outstanding</t>
  </si>
  <si>
    <t>6.70%</t>
  </si>
  <si>
    <t>Public Offering</t>
  </si>
  <si>
    <t>Proceeds received on sale of stock | $</t>
  </si>
  <si>
    <t>Accumulated Other Comprehensive Income - Changes in Accumulated Other Comprehensive Income (Detail) - USD ($) $ in Thousands</t>
  </si>
  <si>
    <t>AOCI Including Portion Attributable to Noncontrolling Interest, Net of Tax [Roll Forward]</t>
  </si>
  <si>
    <t>Balance</t>
  </si>
  <si>
    <t>Unrealized Gains and (Losses) on Securities Available-for-Sale [Member]</t>
  </si>
  <si>
    <t>Unrealized net gain (loss) on available-for-sale securities and foreign currency translation adjustments, net of tax</t>
  </si>
  <si>
    <t>Other comprehensive income (loss) before reclassification, tax</t>
  </si>
  <si>
    <t>Foreign Currency Translation Adjustments [Member]</t>
  </si>
  <si>
    <t>Retirement Savings Plan (Detail) - USD ($) $ in Millions</t>
  </si>
  <si>
    <t>Defined Benefit Plan Disclosure [Line Items]</t>
  </si>
  <si>
    <t>Matching contributions</t>
  </si>
  <si>
    <t>First 3.0% [Member]</t>
  </si>
  <si>
    <t>Company matching contribution percentage</t>
  </si>
  <si>
    <t>100.00%</t>
  </si>
  <si>
    <t>Percentage of employee's gross pay matched</t>
  </si>
  <si>
    <t>Next 2.0% [Member]</t>
  </si>
  <si>
    <t>Stock-Based Compensation - Additional Information (Detail) $ / shares in Units, $ in Thousands</t>
  </si>
  <si>
    <t>Jun. 01, 2017shares</t>
  </si>
  <si>
    <t>Dec. 31, 2015USD ($)$ / sharesshares</t>
  </si>
  <si>
    <t>Sep. 30, 2017USD ($)</t>
  </si>
  <si>
    <t>Share-based Compensation Arrangement by Share-based Payment Award [Line Items]</t>
  </si>
  <si>
    <t>Common stock reserved for issuance (in shares) | shares</t>
  </si>
  <si>
    <t>Common stock available for issuance (in shares) | shares</t>
  </si>
  <si>
    <t>Stock-based compensation expense</t>
  </si>
  <si>
    <t>Weighted-average remaining contractual term, stock options outstanding</t>
  </si>
  <si>
    <t>1 year 2 months 24 days</t>
  </si>
  <si>
    <t>1 year 10 months 24 days</t>
  </si>
  <si>
    <t>Weighted-average remaining contractual term, stock options vested and exercisable</t>
  </si>
  <si>
    <t>Aggregate intrinsic value, stock options outstanding</t>
  </si>
  <si>
    <t>Aggregate intrinsic value, stock options vested and exercisable</t>
  </si>
  <si>
    <t>Stock options vested (in shares) | shares</t>
  </si>
  <si>
    <t>Intrinsic value, stock options exercised</t>
  </si>
  <si>
    <t>Cash received from stock option exercises</t>
  </si>
  <si>
    <t>Restricted stock units (RSUs) [Member]</t>
  </si>
  <si>
    <t>Grant-date intrinsic value</t>
  </si>
  <si>
    <t>Weighted-average grant-date fair value (in $ per share) | $ / shares</t>
  </si>
  <si>
    <t>Fair value of awards vested</t>
  </si>
  <si>
    <t>Share settlement under RSUs (in shares) | shares</t>
  </si>
  <si>
    <t>Cash used for employee withholding tax payments</t>
  </si>
  <si>
    <t>Unamortized stock-based compensation expense</t>
  </si>
  <si>
    <t>Weighted average remaining amortization period</t>
  </si>
  <si>
    <t>1 year 6 months 24 days</t>
  </si>
  <si>
    <t>1 year 4 months 24 days</t>
  </si>
  <si>
    <t>Restricted stock units (RSUs), performance-based [Member]</t>
  </si>
  <si>
    <t>Awards granted (in shares) | shares</t>
  </si>
  <si>
    <t>Performance Stock Units, Incentive [Member]</t>
  </si>
  <si>
    <t>Vesting period of stock options in years</t>
  </si>
  <si>
    <t>Accelerated vesting period in years</t>
  </si>
  <si>
    <t>4 years</t>
  </si>
  <si>
    <t>Performance Share Units and Restricted Stock Units, Acquisition [Member]</t>
  </si>
  <si>
    <t>Restricted Stock Units and Performance Shares Units [Member]</t>
  </si>
  <si>
    <t>Employee Stock Option [Member]</t>
  </si>
  <si>
    <t>Contractual life in years</t>
  </si>
  <si>
    <t>Minimum | Restricted stock units (RSUs) [Member]</t>
  </si>
  <si>
    <t>Maximum | Restricted stock units (RSUs) [Member]</t>
  </si>
  <si>
    <t>RidgeWorth | Restricted stock units (RSUs) [Member]</t>
  </si>
  <si>
    <t>RidgeWorth | Performance Stock Units, Incentive [Member]</t>
  </si>
  <si>
    <t>Vesting Beginning With Year Two [Member] | Restricted stock units (RSUs) [Member]</t>
  </si>
  <si>
    <t>Common Stock | Restricted stock units (RSUs) [Member]</t>
  </si>
  <si>
    <t>Conversion ratio</t>
  </si>
  <si>
    <t>Stock-Based Compensation - Summary of Stock-Based Compensation Expense (Detail) - USD ($) $ in Thousands</t>
  </si>
  <si>
    <t>Stock-Based Compensation - Summary of Restricted Stock Units Activity (Detail) - Restricted stock units (RSUs) [Member] - $ / shares</t>
  </si>
  <si>
    <t>Number of shares</t>
  </si>
  <si>
    <t>Number of shares, outstanding</t>
  </si>
  <si>
    <t>Number of shares, granted</t>
  </si>
  <si>
    <t>Number of shares, forfeited</t>
  </si>
  <si>
    <t>Number of shares, settled</t>
  </si>
  <si>
    <t>Weighted Average Grant Date Fair Value</t>
  </si>
  <si>
    <t>Weighted average grant date fair value, outstanding (in $ per share)</t>
  </si>
  <si>
    <t>Weighted average grant date fair value, granted (in $ per share)</t>
  </si>
  <si>
    <t>Weighted average grant date fair value, forfeited (in $ per share)</t>
  </si>
  <si>
    <t>Weighted average grant date fair value, settled (in $ per share)</t>
  </si>
  <si>
    <t>Stock-Based Compensation - Summary of Stock Option Activity (Detail)</t>
  </si>
  <si>
    <t>Dec. 31, 2017$ / sharesshares</t>
  </si>
  <si>
    <t>Number of shares, outstanding | shares</t>
  </si>
  <si>
    <t>Number of shares, granted | shares</t>
  </si>
  <si>
    <t>Number of shares, exercised | shares</t>
  </si>
  <si>
    <t>Number of shares, forfeited | shares</t>
  </si>
  <si>
    <t>Number of shares, vested and exercisable | shares</t>
  </si>
  <si>
    <t>Weighted Average Exercise Price</t>
  </si>
  <si>
    <t>Weighted average exercise price, outstanding (in $ per share) | $ / shares</t>
  </si>
  <si>
    <t>Weighted average exercise price, granted (in $ per share) | $ / shares</t>
  </si>
  <si>
    <t>Weighted average exercise price, exercised (in $ per share) | $ / shares</t>
  </si>
  <si>
    <t>Weighted average exercise price, forfeited (in $ per share) | $ / shares</t>
  </si>
  <si>
    <t>Weighted average exercise price, vested and exercisable (in $ per share) | $ / shares</t>
  </si>
  <si>
    <t>Restructuring and Severance (Details) - USD ($) $ in Millions</t>
  </si>
  <si>
    <t>Restructuring Cost and Reserve [Line Items]</t>
  </si>
  <si>
    <t>Unpaid severance and related charges</t>
  </si>
  <si>
    <t>Unpaid severance and related charges, period of payment</t>
  </si>
  <si>
    <t>Employee Severance</t>
  </si>
  <si>
    <t>RidgeWorth Acquisition and Middle Office Outsourcing Restructuring Plans | Employee Severance</t>
  </si>
  <si>
    <t>RidgeWorth Acquisition Restructuring Plan | Facility Closing</t>
  </si>
  <si>
    <t>Restructuring costs</t>
  </si>
  <si>
    <t>Earnings (Loss) Per Share - Schedule of Computation of Basic and Diluted Earnings Per Share (Detail) - USD ($) $ / shares in Units, shares in Thousands, $ in Thousands</t>
  </si>
  <si>
    <t>Sep. 30, 2016</t>
  </si>
  <si>
    <t>Jun. 30, 2016</t>
  </si>
  <si>
    <t>Mar. 31, 2016</t>
  </si>
  <si>
    <t>Shares (in thousands):</t>
  </si>
  <si>
    <t>Basic: Weighted-average number of shares outstanding (in shares)</t>
  </si>
  <si>
    <t>Plus: Incremental shares from assumed conversion of dilutive instruments (in shares)</t>
  </si>
  <si>
    <t>Diluted: Weighted-average number of shares outstanding (in shares)</t>
  </si>
  <si>
    <t>Earnings per share—basic (in $ per share)</t>
  </si>
  <si>
    <t>Earnings per share—diluted (in $ per share)</t>
  </si>
  <si>
    <t>Earnings (Loss) Per Share - Additional Information (Detail) - shares shares in Thousands</t>
  </si>
  <si>
    <t>Antidilutive Securities Excluded from Computation of Earnings Per Share [Line Items]</t>
  </si>
  <si>
    <t>Anti-dilutive securities (in shares)</t>
  </si>
  <si>
    <t>Restricted stock units and stock options</t>
  </si>
  <si>
    <t>Preferred stock</t>
  </si>
  <si>
    <t>Concentration of Credit Risk - Summary of Funds Provided Ten Percent or More of Total Revenues (Detail) - USD ($) $ in Thousands</t>
  </si>
  <si>
    <t>Virtus Emerging Markets Opportunities Fund</t>
  </si>
  <si>
    <t>Concentration Risk [Line Items]</t>
  </si>
  <si>
    <t>Investment management, administration and shareholder service fees</t>
  </si>
  <si>
    <t>Virtus Multi-Sector Short Term Bond Fund</t>
  </si>
  <si>
    <t>Sales Revenue, Services, Net | Virtus Emerging Markets Opportunities Fund</t>
  </si>
  <si>
    <t>Percent of total revenues</t>
  </si>
  <si>
    <t>15.00%</t>
  </si>
  <si>
    <t>Sales Revenue, Services, Net | Virtus Multi-Sector Short Term Bond Fund</t>
  </si>
  <si>
    <t>11.00%</t>
  </si>
  <si>
    <t>14.00%</t>
  </si>
  <si>
    <t>13.00%</t>
  </si>
  <si>
    <t>Consolidation - Condensed Consolidated Balance Sheets (Detail) - USD ($) $ in Thousands</t>
  </si>
  <si>
    <t>Variable Interest Entity [Line Items]</t>
  </si>
  <si>
    <t>VOEs</t>
  </si>
  <si>
    <t>Notes payable</t>
  </si>
  <si>
    <t>Securities purchased payable and other liabilities</t>
  </si>
  <si>
    <t>The Company’s net interests in consolidated investment products</t>
  </si>
  <si>
    <t>Consolidation - Additional Information (Detail)</t>
  </si>
  <si>
    <t>Dec. 31, 2017USD ($)collateralized_loan_obligation</t>
  </si>
  <si>
    <t>Number of consolidated CLOs | collateralized_loan_obligation</t>
  </si>
  <si>
    <t>CLOs | London Interbank Offered Rate (LIBOR)</t>
  </si>
  <si>
    <t>Investments, basis spread on variable interest rate</t>
  </si>
  <si>
    <t>9.50%</t>
  </si>
  <si>
    <t>CLOs | London Interbank Offered Rate (LIBOR) | Minimum</t>
  </si>
  <si>
    <t>CLOs | London Interbank Offered Rate (LIBOR) | Maximum</t>
  </si>
  <si>
    <t>8.75%</t>
  </si>
  <si>
    <t>CLOs | Senior notes</t>
  </si>
  <si>
    <t>Unpaid principal balance exceeds fair value</t>
  </si>
  <si>
    <t>CLOs | CLO senior secured floating rate notes | Senior notes</t>
  </si>
  <si>
    <t>Debt par value</t>
  </si>
  <si>
    <t>CLOs | CLO subordinated notes</t>
  </si>
  <si>
    <t>CLOs | CLO subordinated notes | Subordinated debt</t>
  </si>
  <si>
    <t>Fair value, securities, Level 2 to Level 1 transfers, amount</t>
  </si>
  <si>
    <t>Nonconsolidated VIEs</t>
  </si>
  <si>
    <t>Carrying value and maximum risk of loss</t>
  </si>
  <si>
    <t>Consolidation - Beneficial Interests of Consolidated Investment Product (Detail) - CLOs $ in Thousands</t>
  </si>
  <si>
    <t>Subordinated notes</t>
  </si>
  <si>
    <t>Accrued investment management fees</t>
  </si>
  <si>
    <t>Total Beneficial Interests</t>
  </si>
  <si>
    <t>Consolidation - Revenue and Expenses of Consolidated Investment Product (Detail) - USD ($) $ in Thousands</t>
  </si>
  <si>
    <t>Income:</t>
  </si>
  <si>
    <t>Expenses:</t>
  </si>
  <si>
    <t>Realized and unrealized gain (loss), net</t>
  </si>
  <si>
    <t>Interest Income</t>
  </si>
  <si>
    <t>Other income</t>
  </si>
  <si>
    <t>Total Expense</t>
  </si>
  <si>
    <t>Noncontrolling interest</t>
  </si>
  <si>
    <t>Consolidation - Economic Interests of Consolidated Investment Product (Detail) - CLOs $ in Thousands</t>
  </si>
  <si>
    <t>Distributions received and unrealized gains on the subordinated notes held by the Company</t>
  </si>
  <si>
    <t>Total Economic Interests</t>
  </si>
  <si>
    <t>Consolidation - Summary of Assets and Liabilities Measured at Fair Value on Recurring Basis (Detail) - USD ($) $ in Thousands</t>
  </si>
  <si>
    <t>Assets</t>
  </si>
  <si>
    <t>Consolidated investment products | Fair Value, Measurements, Recurring</t>
  </si>
  <si>
    <t>Derivatives</t>
  </si>
  <si>
    <t>Liabilities</t>
  </si>
  <si>
    <t>Short sales</t>
  </si>
  <si>
    <t>Total liabilities measured at fair value</t>
  </si>
  <si>
    <t>Consolidated investment products | Fair Value, Measurements, Recurring | Debt investments</t>
  </si>
  <si>
    <t>Investments and bank loans</t>
  </si>
  <si>
    <t>Consolidated investment products | Fair Value, Measurements, Recurring | Equity securities</t>
  </si>
  <si>
    <t>Consolidated investment products | Fair Value, Measurements, Recurring | Level 1</t>
  </si>
  <si>
    <t>Consolidated investment products | Fair Value, Measurements, Recurring | Level 1 | Debt investments</t>
  </si>
  <si>
    <t>Consolidated investment products | Fair Value, Measurements, Recurring | Level 1 | Equity securities</t>
  </si>
  <si>
    <t>Consolidated investment products | Fair Value, Measurements, Recurring | Level 2</t>
  </si>
  <si>
    <t>Consolidated investment products | Fair Value, Measurements, Recurring | Level 2 | Debt investments</t>
  </si>
  <si>
    <t>Consolidated investment products | Fair Value, Measurements, Recurring | Level 2 | Equity securities</t>
  </si>
  <si>
    <t>Consolidated investment products | Fair Value, Measurements, Recurring | Level 3</t>
  </si>
  <si>
    <t>Consolidated investment products | Fair Value, Measurements, Recurring | Level 3 | Debt investments</t>
  </si>
  <si>
    <t>Consolidated investment products | Fair Value, Measurements, Recurring | Level 3 | Equity securities</t>
  </si>
  <si>
    <t>Consolidation - Assets Related to Consolidated Sponsored Investment Products, Unobservable Input Reconciliation (Detail) - Consolidated investment products - Debt investments - USD ($) $ in Thousands</t>
  </si>
  <si>
    <t>Paydowns</t>
  </si>
  <si>
    <t>Amortization</t>
  </si>
  <si>
    <t>Change in unrealized gains (losses), net</t>
  </si>
  <si>
    <t>Realized gains (loss), net</t>
  </si>
  <si>
    <t>Transfers to Level 2</t>
  </si>
  <si>
    <t>Transfers from Level 2</t>
  </si>
  <si>
    <t>Subsequent Events (Details)</t>
  </si>
  <si>
    <t>Jun. 30, 2018USD ($)</t>
  </si>
  <si>
    <t>Feb. 01, 2017</t>
  </si>
  <si>
    <t>Dec. 31, 2017$ / shares</t>
  </si>
  <si>
    <t>Dec. 31, 2016$ / shares</t>
  </si>
  <si>
    <t>Dec. 31, 2015$ / shares</t>
  </si>
  <si>
    <t>Subsequent Event [Line Items]</t>
  </si>
  <si>
    <t>Term Loan | Additional Term Loan 2018 | Subsequent Event</t>
  </si>
  <si>
    <t>Covenant terms, leverage ratio</t>
  </si>
  <si>
    <t>Covenant terms, amount drawn down</t>
  </si>
  <si>
    <t>Forecast</t>
  </si>
  <si>
    <t>London Interbank Offered Rate (LIBOR) | Credit Facility 2017</t>
  </si>
  <si>
    <t>London Interbank Offered Rate (LIBOR) | Credit Facility 2017 | Subsequent Event</t>
  </si>
  <si>
    <t>Reduction in rate</t>
  </si>
  <si>
    <t>1.25%</t>
  </si>
  <si>
    <t>Minimum | London Interbank Offered Rate (LIBOR) | Credit Facility 2017</t>
  </si>
  <si>
    <t>Minimum | London Interbank Offered Rate (LIBOR) | Credit Facility 2017 | Subsequent Event</t>
  </si>
  <si>
    <t>2.25%</t>
  </si>
  <si>
    <t>Maximum | London Interbank Offered Rate (LIBOR) | Credit Facility 2017</t>
  </si>
  <si>
    <t>Maximum | London Interbank Offered Rate (LIBOR) | Credit Facility 2017 | Subsequent Event</t>
  </si>
  <si>
    <t>Selected Quarterly Data (Unaudited) - Summary of Selected Quarterly Data (Detail) - USD ($) $ / shares in Units, $ in Thousands</t>
  </si>
  <si>
    <t>Earnings (loss) per share—Basic (in $ per share)</t>
  </si>
  <si>
    <t>Earnings (loss) per share—Diluted (in $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32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171300</v>
      </c>
    </row>
    <row r="18" spans="1:4">
      <c r="A18" s="4" t="s">
        <v>30</v>
      </c>
      <c r="D18" s="6" t="n">
        <v>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50</v>
      </c>
    </row>
    <row r="4" spans="1:2">
      <c r="A4" s="4" t="s">
        <v>62</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4</v>
      </c>
      <c r="B1" s="2" t="s">
        <v>1</v>
      </c>
    </row>
    <row r="2" spans="1:2">
      <c r="B2" s="2" t="s">
        <v>2</v>
      </c>
    </row>
    <row r="3" spans="1:2">
      <c r="A3" s="3" t="s">
        <v>261</v>
      </c>
    </row>
    <row r="4" spans="1:2">
      <c r="A4" s="4" t="s">
        <v>64</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3465</v>
      </c>
      <c r="C3" s="6" t="n">
        <v>82687</v>
      </c>
    </row>
    <row r="4" spans="1:3">
      <c r="A4" s="4" t="s">
        <v>35</v>
      </c>
      <c r="B4" s="5" t="n">
        <v>65648</v>
      </c>
      <c r="C4" s="5" t="n">
        <v>35879</v>
      </c>
    </row>
    <row r="5" spans="1:3">
      <c r="A5" s="4" t="s">
        <v>36</v>
      </c>
      <c r="B5" s="5" t="n">
        <v>10833</v>
      </c>
      <c r="C5" s="5" t="n">
        <v>7728</v>
      </c>
    </row>
    <row r="6" spans="1:3">
      <c r="A6" s="4" t="s">
        <v>37</v>
      </c>
      <c r="B6" s="5" t="n">
        <v>301954</v>
      </c>
      <c r="C6" s="5" t="n">
        <v>38427</v>
      </c>
    </row>
    <row r="7" spans="1:3">
      <c r="A7" s="4" t="s">
        <v>38</v>
      </c>
      <c r="B7" s="5" t="n">
        <v>170153</v>
      </c>
      <c r="C7" s="5" t="n">
        <v>6788</v>
      </c>
    </row>
    <row r="8" spans="1:3">
      <c r="A8" s="4" t="s">
        <v>39</v>
      </c>
      <c r="B8" s="5" t="n">
        <v>32428</v>
      </c>
      <c r="C8" s="5" t="n">
        <v>47535</v>
      </c>
    </row>
    <row r="9" spans="1:3">
      <c r="A9" s="4" t="s">
        <v>40</v>
      </c>
      <c r="B9" s="5" t="n">
        <v>2590799</v>
      </c>
      <c r="C9" s="5" t="n">
        <v>824388</v>
      </c>
    </row>
    <row r="10" spans="1:3">
      <c r="A10" s="3" t="s">
        <v>41</v>
      </c>
    </row>
    <row r="11" spans="1:3">
      <c r="A11" s="4" t="s">
        <v>42</v>
      </c>
      <c r="B11" s="5" t="n">
        <v>86658</v>
      </c>
      <c r="C11" s="5" t="n">
        <v>47885</v>
      </c>
    </row>
    <row r="12" spans="1:3">
      <c r="A12" s="4" t="s">
        <v>43</v>
      </c>
      <c r="B12" s="5" t="n">
        <v>29607</v>
      </c>
      <c r="C12" s="5" t="n">
        <v>25176</v>
      </c>
    </row>
    <row r="13" spans="1:3">
      <c r="A13" s="4" t="s">
        <v>44</v>
      </c>
      <c r="B13" s="5" t="n">
        <v>6528</v>
      </c>
      <c r="C13" s="5" t="n">
        <v>3479</v>
      </c>
    </row>
    <row r="14" spans="1:3">
      <c r="A14" s="4" t="s">
        <v>45</v>
      </c>
      <c r="B14" s="5" t="n">
        <v>39895</v>
      </c>
      <c r="C14" s="5" t="n">
        <v>13505</v>
      </c>
    </row>
    <row r="15" spans="1:3">
      <c r="A15" s="4" t="s">
        <v>46</v>
      </c>
      <c r="B15" s="5" t="n">
        <v>1981397</v>
      </c>
      <c r="C15" s="5" t="n">
        <v>465449</v>
      </c>
    </row>
    <row r="16" spans="1:3">
      <c r="A16" s="4" t="s">
        <v>47</v>
      </c>
      <c r="B16" s="4" t="s">
        <v>48</v>
      </c>
      <c r="C16" s="4" t="s">
        <v>48</v>
      </c>
    </row>
    <row r="17" spans="1:3">
      <c r="A17" s="4" t="s">
        <v>49</v>
      </c>
      <c r="B17" s="5" t="n">
        <v>4178</v>
      </c>
      <c r="C17" s="5" t="n">
        <v>37266</v>
      </c>
    </row>
    <row r="18" spans="1:3">
      <c r="A18" s="3" t="s">
        <v>50</v>
      </c>
    </row>
    <row r="19" spans="1:3">
      <c r="A19" s="4" t="s">
        <v>51</v>
      </c>
      <c r="B19" s="5" t="n">
        <v>110843</v>
      </c>
      <c r="C19" s="5" t="n">
        <v>0</v>
      </c>
    </row>
    <row r="20" spans="1:3">
      <c r="A20" s="4" t="s">
        <v>52</v>
      </c>
      <c r="B20" s="5" t="n">
        <v>105</v>
      </c>
      <c r="C20" s="5" t="n">
        <v>91</v>
      </c>
    </row>
    <row r="21" spans="1:3">
      <c r="A21" s="4" t="s">
        <v>53</v>
      </c>
      <c r="B21" s="5" t="n">
        <v>1216173</v>
      </c>
      <c r="C21" s="5" t="n">
        <v>1090331</v>
      </c>
    </row>
    <row r="22" spans="1:3">
      <c r="A22" s="4" t="s">
        <v>54</v>
      </c>
      <c r="B22" s="5" t="n">
        <v>-386216</v>
      </c>
      <c r="C22" s="5" t="n">
        <v>-424279</v>
      </c>
    </row>
    <row r="23" spans="1:3">
      <c r="A23" s="4" t="s">
        <v>55</v>
      </c>
      <c r="B23" s="5" t="n">
        <v>-600</v>
      </c>
      <c r="C23" s="5" t="n">
        <v>-224</v>
      </c>
    </row>
    <row r="24" spans="1:3">
      <c r="A24" s="4" t="s">
        <v>56</v>
      </c>
      <c r="B24" s="5" t="n">
        <v>-351748</v>
      </c>
      <c r="C24" s="5" t="n">
        <v>-344246</v>
      </c>
    </row>
    <row r="25" spans="1:3">
      <c r="A25" s="4" t="s">
        <v>57</v>
      </c>
      <c r="B25" s="5" t="n">
        <v>588557</v>
      </c>
      <c r="C25" s="5" t="n">
        <v>321673</v>
      </c>
    </row>
    <row r="26" spans="1:3">
      <c r="A26" s="4" t="s">
        <v>58</v>
      </c>
      <c r="B26" s="5" t="n">
        <v>16667</v>
      </c>
      <c r="C26" s="5" t="n">
        <v>0</v>
      </c>
    </row>
    <row r="27" spans="1:3">
      <c r="A27" s="4" t="s">
        <v>59</v>
      </c>
      <c r="B27" s="5" t="n">
        <v>605224</v>
      </c>
      <c r="C27" s="5" t="n">
        <v>321673</v>
      </c>
    </row>
    <row r="28" spans="1:3">
      <c r="A28" s="4" t="s">
        <v>60</v>
      </c>
      <c r="B28" s="5" t="n">
        <v>2590799</v>
      </c>
      <c r="C28" s="5" t="n">
        <v>824388</v>
      </c>
    </row>
    <row r="29" spans="1:3">
      <c r="A29" s="4" t="s">
        <v>61</v>
      </c>
    </row>
    <row r="30" spans="1:3">
      <c r="A30" s="3" t="s">
        <v>33</v>
      </c>
    </row>
    <row r="31" spans="1:3">
      <c r="A31" s="4" t="s">
        <v>34</v>
      </c>
      <c r="B31" s="5" t="n">
        <v>132150</v>
      </c>
      <c r="C31" s="5" t="n">
        <v>64588</v>
      </c>
    </row>
    <row r="32" spans="1:3">
      <c r="A32" s="4" t="s">
        <v>62</v>
      </c>
      <c r="B32" s="5" t="n">
        <v>108492</v>
      </c>
      <c r="C32" s="5" t="n">
        <v>89371</v>
      </c>
    </row>
    <row r="33" spans="1:3">
      <c r="A33" s="4" t="s">
        <v>63</v>
      </c>
      <c r="B33" s="5" t="n">
        <v>35771</v>
      </c>
      <c r="C33" s="5" t="n">
        <v>16789</v>
      </c>
    </row>
    <row r="34" spans="1:3">
      <c r="A34" s="3" t="s">
        <v>41</v>
      </c>
    </row>
    <row r="35" spans="1:3">
      <c r="A35" s="4" t="s">
        <v>64</v>
      </c>
      <c r="B35" s="5" t="n">
        <v>248320</v>
      </c>
      <c r="C35" s="5" t="n">
        <v>30000</v>
      </c>
    </row>
    <row r="36" spans="1:3">
      <c r="A36" s="4" t="s">
        <v>65</v>
      </c>
    </row>
    <row r="37" spans="1:3">
      <c r="A37" s="3" t="s">
        <v>33</v>
      </c>
    </row>
    <row r="38" spans="1:3">
      <c r="A38" s="4" t="s">
        <v>34</v>
      </c>
      <c r="B38" s="5" t="n">
        <v>101315</v>
      </c>
      <c r="C38" s="5" t="n">
        <v>18099</v>
      </c>
    </row>
    <row r="39" spans="1:3">
      <c r="A39" s="4" t="s">
        <v>66</v>
      </c>
      <c r="B39" s="5" t="n">
        <v>817</v>
      </c>
      <c r="C39" s="5" t="n">
        <v>984</v>
      </c>
    </row>
    <row r="40" spans="1:3">
      <c r="A40" s="4" t="s">
        <v>62</v>
      </c>
      <c r="B40" s="5" t="n">
        <v>1597752</v>
      </c>
      <c r="C40" s="5" t="n">
        <v>489042</v>
      </c>
    </row>
    <row r="41" spans="1:3">
      <c r="A41" s="4" t="s">
        <v>63</v>
      </c>
      <c r="B41" s="5" t="n">
        <v>33486</v>
      </c>
      <c r="C41" s="5" t="n">
        <v>9158</v>
      </c>
    </row>
    <row r="42" spans="1:3">
      <c r="A42" s="3" t="s">
        <v>41</v>
      </c>
    </row>
    <row r="43" spans="1:3">
      <c r="A43" s="4" t="s">
        <v>67</v>
      </c>
      <c r="B43" s="5" t="n">
        <v>1457435</v>
      </c>
      <c r="C43" s="5" t="n">
        <v>328761</v>
      </c>
    </row>
    <row r="44" spans="1:3">
      <c r="A44" s="4" t="s">
        <v>68</v>
      </c>
      <c r="B44" s="5" t="n">
        <v>112954</v>
      </c>
      <c r="C44" s="5" t="n">
        <v>16643</v>
      </c>
    </row>
    <row r="45" spans="1:3">
      <c r="A45" s="4" t="s">
        <v>49</v>
      </c>
      <c r="B45" s="6" t="n">
        <v>4178</v>
      </c>
      <c r="C45" s="6" t="n">
        <v>37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1000000000</v>
      </c>
      <c r="C3" s="5" t="n">
        <v>1000000000</v>
      </c>
    </row>
    <row r="4" spans="1:3">
      <c r="A4" s="4" t="s">
        <v>72</v>
      </c>
      <c r="B4" s="5" t="n">
        <v>10455934</v>
      </c>
      <c r="C4" s="5" t="n">
        <v>9119058</v>
      </c>
    </row>
    <row r="5" spans="1:3">
      <c r="A5" s="4" t="s">
        <v>73</v>
      </c>
      <c r="B5" s="5" t="n">
        <v>7159645</v>
      </c>
      <c r="C5" s="5" t="n">
        <v>5889013</v>
      </c>
    </row>
    <row r="6" spans="1:3">
      <c r="A6" s="4" t="s">
        <v>74</v>
      </c>
      <c r="B6" s="5" t="n">
        <v>3296289</v>
      </c>
      <c r="C6" s="5" t="n">
        <v>3230045</v>
      </c>
    </row>
    <row r="7" spans="1:3">
      <c r="A7" s="4" t="s">
        <v>75</v>
      </c>
    </row>
    <row r="8" spans="1:3">
      <c r="A8" s="4" t="s">
        <v>76</v>
      </c>
      <c r="B8" s="7" t="n">
        <v>0.01</v>
      </c>
      <c r="C8" s="6" t="n">
        <v>0</v>
      </c>
    </row>
    <row r="9" spans="1:3">
      <c r="A9" s="4" t="s">
        <v>77</v>
      </c>
      <c r="B9" s="5" t="n">
        <v>1150000</v>
      </c>
      <c r="C9" s="5" t="n">
        <v>0</v>
      </c>
    </row>
    <row r="10" spans="1:3">
      <c r="A10" s="4" t="s">
        <v>78</v>
      </c>
      <c r="B10" s="5" t="n">
        <v>1150000</v>
      </c>
      <c r="C10" s="5" t="n">
        <v>0</v>
      </c>
    </row>
    <row r="11" spans="1:3">
      <c r="A11" s="4" t="s">
        <v>79</v>
      </c>
      <c r="B11" s="5" t="n">
        <v>115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42</v>
      </c>
    </row>
    <row r="4" spans="1:2">
      <c r="A4" s="4" t="s">
        <v>295</v>
      </c>
      <c r="B4" s="4" t="s">
        <v>296</v>
      </c>
    </row>
    <row r="5" spans="1:2">
      <c r="A5" s="4" t="s">
        <v>28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255</v>
      </c>
      <c r="B16" s="4" t="s">
        <v>318</v>
      </c>
    </row>
    <row r="17" spans="1:2">
      <c r="A17" s="4" t="s">
        <v>319</v>
      </c>
      <c r="B17" s="4" t="s">
        <v>320</v>
      </c>
    </row>
    <row r="18" spans="1:2">
      <c r="A18" s="4" t="s">
        <v>321</v>
      </c>
      <c r="B18" s="4" t="s">
        <v>322</v>
      </c>
    </row>
    <row r="19" spans="1:2">
      <c r="A19" s="4" t="s">
        <v>135</v>
      </c>
      <c r="B19" s="4" t="s">
        <v>323</v>
      </c>
    </row>
    <row r="20" spans="1:2">
      <c r="A20" s="4" t="s">
        <v>324</v>
      </c>
      <c r="B20" s="4" t="s">
        <v>325</v>
      </c>
    </row>
    <row r="21" spans="1:2">
      <c r="A21" s="4" t="s">
        <v>326</v>
      </c>
      <c r="B21" s="4" t="s">
        <v>327</v>
      </c>
    </row>
    <row r="22" spans="1:2">
      <c r="A22" s="4" t="s">
        <v>328</v>
      </c>
      <c r="B22" s="4" t="s">
        <v>329</v>
      </c>
    </row>
    <row r="23" spans="1:2">
      <c r="A23" s="4" t="s">
        <v>258</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56</v>
      </c>
    </row>
    <row r="4" spans="1:2">
      <c r="A4" s="4" t="s">
        <v>255</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1</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7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31075</v>
      </c>
      <c r="C4" s="6" t="n">
        <v>235230</v>
      </c>
      <c r="D4" s="6" t="n">
        <v>264865</v>
      </c>
    </row>
    <row r="5" spans="1:4">
      <c r="A5" s="4" t="s">
        <v>84</v>
      </c>
      <c r="B5" s="5" t="n">
        <v>44322</v>
      </c>
      <c r="C5" s="5" t="n">
        <v>48250</v>
      </c>
      <c r="D5" s="5" t="n">
        <v>67066</v>
      </c>
    </row>
    <row r="6" spans="1:4">
      <c r="A6" s="4" t="s">
        <v>85</v>
      </c>
      <c r="B6" s="5" t="n">
        <v>48996</v>
      </c>
      <c r="C6" s="5" t="n">
        <v>38261</v>
      </c>
      <c r="D6" s="5" t="n">
        <v>48247</v>
      </c>
    </row>
    <row r="7" spans="1:4">
      <c r="A7" s="4" t="s">
        <v>86</v>
      </c>
      <c r="B7" s="5" t="n">
        <v>1214</v>
      </c>
      <c r="C7" s="5" t="n">
        <v>813</v>
      </c>
      <c r="D7" s="5" t="n">
        <v>1799</v>
      </c>
    </row>
    <row r="8" spans="1:4">
      <c r="A8" s="4" t="s">
        <v>87</v>
      </c>
      <c r="B8" s="5" t="n">
        <v>425607</v>
      </c>
      <c r="C8" s="5" t="n">
        <v>322554</v>
      </c>
      <c r="D8" s="5" t="n">
        <v>381977</v>
      </c>
    </row>
    <row r="9" spans="1:4">
      <c r="A9" s="3" t="s">
        <v>88</v>
      </c>
    </row>
    <row r="10" spans="1:4">
      <c r="A10" s="4" t="s">
        <v>89</v>
      </c>
      <c r="B10" s="5" t="n">
        <v>191394</v>
      </c>
      <c r="C10" s="5" t="n">
        <v>135641</v>
      </c>
      <c r="D10" s="5" t="n">
        <v>137095</v>
      </c>
    </row>
    <row r="11" spans="1:4">
      <c r="A11" s="4" t="s">
        <v>90</v>
      </c>
      <c r="B11" s="5" t="n">
        <v>71987</v>
      </c>
      <c r="C11" s="5" t="n">
        <v>69049</v>
      </c>
      <c r="D11" s="5" t="n">
        <v>89731</v>
      </c>
    </row>
    <row r="12" spans="1:4">
      <c r="A12" s="4" t="s">
        <v>91</v>
      </c>
      <c r="B12" s="5" t="n">
        <v>10580</v>
      </c>
      <c r="C12" s="5" t="n">
        <v>4270</v>
      </c>
      <c r="D12" s="5" t="n">
        <v>0</v>
      </c>
    </row>
    <row r="13" spans="1:4">
      <c r="A13" s="4" t="s">
        <v>92</v>
      </c>
      <c r="B13" s="5" t="n">
        <v>3497</v>
      </c>
      <c r="C13" s="5" t="n">
        <v>3092</v>
      </c>
      <c r="D13" s="5" t="n">
        <v>3443</v>
      </c>
    </row>
    <row r="14" spans="1:4">
      <c r="A14" s="4" t="s">
        <v>93</v>
      </c>
      <c r="B14" s="5" t="n">
        <v>12173</v>
      </c>
      <c r="C14" s="5" t="n">
        <v>2461</v>
      </c>
      <c r="D14" s="5" t="n">
        <v>3295</v>
      </c>
    </row>
    <row r="15" spans="1:4">
      <c r="A15" s="4" t="s">
        <v>94</v>
      </c>
      <c r="B15" s="5" t="n">
        <v>367572</v>
      </c>
      <c r="C15" s="5" t="n">
        <v>271740</v>
      </c>
      <c r="D15" s="5" t="n">
        <v>301599</v>
      </c>
    </row>
    <row r="16" spans="1:4">
      <c r="A16" s="4" t="s">
        <v>95</v>
      </c>
      <c r="B16" s="5" t="n">
        <v>58035</v>
      </c>
      <c r="C16" s="5" t="n">
        <v>50814</v>
      </c>
      <c r="D16" s="5" t="n">
        <v>80378</v>
      </c>
    </row>
    <row r="17" spans="1:4">
      <c r="A17" s="3" t="s">
        <v>96</v>
      </c>
    </row>
    <row r="18" spans="1:4">
      <c r="A18" s="4" t="s">
        <v>97</v>
      </c>
      <c r="B18" s="5" t="n">
        <v>1635</v>
      </c>
      <c r="C18" s="5" t="n">
        <v>1089</v>
      </c>
      <c r="D18" s="5" t="n">
        <v>898</v>
      </c>
    </row>
    <row r="19" spans="1:4">
      <c r="A19" s="4" t="s">
        <v>98</v>
      </c>
      <c r="B19" s="5" t="n">
        <v>18161</v>
      </c>
      <c r="C19" s="5" t="n">
        <v>8819</v>
      </c>
      <c r="D19" s="5" t="n">
        <v>-26650</v>
      </c>
    </row>
    <row r="20" spans="1:4">
      <c r="A20" s="3" t="s">
        <v>99</v>
      </c>
    </row>
    <row r="21" spans="1:4">
      <c r="A21" s="4" t="s">
        <v>100</v>
      </c>
      <c r="B21" s="5" t="n">
        <v>4233</v>
      </c>
      <c r="C21" s="5" t="n">
        <v>10174</v>
      </c>
      <c r="D21" s="5" t="n">
        <v>13915</v>
      </c>
    </row>
    <row r="22" spans="1:4">
      <c r="A22" s="4" t="s">
        <v>101</v>
      </c>
      <c r="B22" s="5" t="n">
        <v>80429</v>
      </c>
      <c r="C22" s="5" t="n">
        <v>69807</v>
      </c>
      <c r="D22" s="5" t="n">
        <v>67643</v>
      </c>
    </row>
    <row r="23" spans="1:4">
      <c r="A23" s="4" t="s">
        <v>102</v>
      </c>
      <c r="B23" s="5" t="n">
        <v>40490</v>
      </c>
      <c r="C23" s="5" t="n">
        <v>21044</v>
      </c>
      <c r="D23" s="5" t="n">
        <v>36972</v>
      </c>
    </row>
    <row r="24" spans="1:4">
      <c r="A24" s="4" t="s">
        <v>103</v>
      </c>
      <c r="B24" s="5" t="n">
        <v>39939</v>
      </c>
      <c r="C24" s="5" t="n">
        <v>48763</v>
      </c>
      <c r="D24" s="5" t="n">
        <v>30671</v>
      </c>
    </row>
    <row r="25" spans="1:4">
      <c r="A25" s="4" t="s">
        <v>58</v>
      </c>
      <c r="B25" s="5" t="n">
        <v>-2927</v>
      </c>
      <c r="C25" s="5" t="n">
        <v>-261</v>
      </c>
      <c r="D25" s="5" t="n">
        <v>4435</v>
      </c>
    </row>
    <row r="26" spans="1:4">
      <c r="A26" s="4" t="s">
        <v>104</v>
      </c>
      <c r="B26" s="5" t="n">
        <v>37012</v>
      </c>
      <c r="C26" s="5" t="n">
        <v>48502</v>
      </c>
      <c r="D26" s="5" t="n">
        <v>35106</v>
      </c>
    </row>
    <row r="27" spans="1:4">
      <c r="A27" s="4" t="s">
        <v>105</v>
      </c>
      <c r="B27" s="5" t="n">
        <v>-8336</v>
      </c>
      <c r="C27" s="5" t="n">
        <v>0</v>
      </c>
      <c r="D27" s="5" t="n">
        <v>0</v>
      </c>
    </row>
    <row r="28" spans="1:4">
      <c r="A28" s="4" t="s">
        <v>106</v>
      </c>
      <c r="B28" s="6" t="n">
        <v>28676</v>
      </c>
      <c r="C28" s="6" t="n">
        <v>48502</v>
      </c>
      <c r="D28" s="6" t="n">
        <v>35106</v>
      </c>
    </row>
    <row r="29" spans="1:4">
      <c r="A29" s="4" t="s">
        <v>107</v>
      </c>
      <c r="B29" s="7" t="n">
        <v>4.09</v>
      </c>
      <c r="C29" s="7" t="n">
        <v>6.34</v>
      </c>
      <c r="D29" s="7" t="n">
        <v>3.99</v>
      </c>
    </row>
    <row r="30" spans="1:4">
      <c r="A30" s="4" t="s">
        <v>108</v>
      </c>
      <c r="B30" s="8" t="n">
        <v>3.96</v>
      </c>
      <c r="C30" s="8" t="n">
        <v>6.2</v>
      </c>
      <c r="D30" s="8" t="n">
        <v>3.92</v>
      </c>
    </row>
    <row r="31" spans="1:4">
      <c r="A31" s="4" t="s">
        <v>109</v>
      </c>
      <c r="B31" s="8" t="n">
        <v>7.25</v>
      </c>
      <c r="C31" s="5" t="n">
        <v>0</v>
      </c>
      <c r="D31" s="5" t="n">
        <v>0</v>
      </c>
    </row>
    <row r="32" spans="1:4">
      <c r="A32" s="4" t="s">
        <v>110</v>
      </c>
      <c r="B32" s="7" t="n">
        <v>1.8</v>
      </c>
      <c r="C32" s="9" t="n">
        <v>1.8</v>
      </c>
      <c r="D32" s="9" t="n">
        <v>1.8</v>
      </c>
    </row>
    <row r="33" spans="1:4">
      <c r="A33" s="4" t="s">
        <v>111</v>
      </c>
      <c r="B33" s="5" t="n">
        <v>7013</v>
      </c>
      <c r="C33" s="5" t="n">
        <v>7648</v>
      </c>
      <c r="D33" s="5" t="n">
        <v>8797</v>
      </c>
    </row>
    <row r="34" spans="1:4">
      <c r="A34" s="4" t="s">
        <v>112</v>
      </c>
      <c r="B34" s="5" t="n">
        <v>7247</v>
      </c>
      <c r="C34" s="5" t="n">
        <v>7822</v>
      </c>
      <c r="D34" s="5" t="n">
        <v>8960</v>
      </c>
    </row>
    <row r="35" spans="1:4">
      <c r="A35" s="4" t="s">
        <v>61</v>
      </c>
    </row>
    <row r="36" spans="1:4">
      <c r="A36" s="3" t="s">
        <v>88</v>
      </c>
    </row>
    <row r="37" spans="1:4">
      <c r="A37" s="4" t="s">
        <v>113</v>
      </c>
      <c r="B37" s="6" t="n">
        <v>69410</v>
      </c>
      <c r="C37" s="6" t="n">
        <v>50274</v>
      </c>
      <c r="D37" s="6" t="n">
        <v>63901</v>
      </c>
    </row>
    <row r="38" spans="1:4">
      <c r="A38" s="3" t="s">
        <v>96</v>
      </c>
    </row>
    <row r="39" spans="1:4">
      <c r="A39" s="4" t="s">
        <v>114</v>
      </c>
      <c r="B39" s="5" t="n">
        <v>2973</v>
      </c>
      <c r="C39" s="5" t="n">
        <v>4982</v>
      </c>
      <c r="D39" s="5" t="n">
        <v>-862</v>
      </c>
    </row>
    <row r="40" spans="1:4">
      <c r="A40" s="3" t="s">
        <v>99</v>
      </c>
    </row>
    <row r="41" spans="1:4">
      <c r="A41" s="4" t="s">
        <v>115</v>
      </c>
      <c r="B41" s="5" t="n">
        <v>-12007</v>
      </c>
      <c r="C41" s="5" t="n">
        <v>-679</v>
      </c>
      <c r="D41" s="5" t="n">
        <v>-523</v>
      </c>
    </row>
    <row r="42" spans="1:4">
      <c r="A42" s="4" t="s">
        <v>116</v>
      </c>
      <c r="B42" s="5" t="n">
        <v>2160</v>
      </c>
      <c r="C42" s="5" t="n">
        <v>1743</v>
      </c>
      <c r="D42" s="5" t="n">
        <v>1261</v>
      </c>
    </row>
    <row r="43" spans="1:4">
      <c r="A43" s="4" t="s">
        <v>65</v>
      </c>
    </row>
    <row r="44" spans="1:4">
      <c r="A44" s="3" t="s">
        <v>88</v>
      </c>
    </row>
    <row r="45" spans="1:4">
      <c r="A45" s="4" t="s">
        <v>113</v>
      </c>
      <c r="B45" s="5" t="n">
        <v>8531</v>
      </c>
      <c r="C45" s="5" t="n">
        <v>6953</v>
      </c>
      <c r="D45" s="5" t="n">
        <v>4134</v>
      </c>
    </row>
    <row r="46" spans="1:4">
      <c r="A46" s="3" t="s">
        <v>96</v>
      </c>
    </row>
    <row r="47" spans="1:4">
      <c r="A47" s="4" t="s">
        <v>114</v>
      </c>
      <c r="B47" s="5" t="n">
        <v>13553</v>
      </c>
      <c r="C47" s="5" t="n">
        <v>2748</v>
      </c>
      <c r="D47" s="5" t="n">
        <v>-26686</v>
      </c>
    </row>
    <row r="48" spans="1:4">
      <c r="A48" s="3" t="s">
        <v>99</v>
      </c>
    </row>
    <row r="49" spans="1:4">
      <c r="A49" s="4" t="s">
        <v>115</v>
      </c>
      <c r="B49" s="5" t="n">
        <v>-35243</v>
      </c>
      <c r="C49" s="5" t="n">
        <v>-11292</v>
      </c>
      <c r="D49" s="5" t="n">
        <v>-484</v>
      </c>
    </row>
    <row r="50" spans="1:4">
      <c r="A50" s="4" t="s">
        <v>116</v>
      </c>
      <c r="B50" s="6" t="n">
        <v>49323</v>
      </c>
      <c r="C50" s="6" t="n">
        <v>20402</v>
      </c>
      <c r="D50" s="6" t="n">
        <v>136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84</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9</v>
      </c>
    </row>
    <row r="4" spans="1:2">
      <c r="A4" s="4" t="s">
        <v>394</v>
      </c>
      <c r="B4" s="4" t="s">
        <v>395</v>
      </c>
    </row>
    <row r="5" spans="1:2">
      <c r="A5" s="4" t="s">
        <v>359</v>
      </c>
      <c r="B5" s="4" t="s">
        <v>360</v>
      </c>
    </row>
    <row r="6" spans="1:2">
      <c r="A6" s="4" t="s">
        <v>361</v>
      </c>
      <c r="B6" s="4" t="s">
        <v>362</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92</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03</v>
      </c>
      <c r="B1" s="2" t="s">
        <v>1</v>
      </c>
    </row>
    <row r="2" spans="1:4">
      <c r="B2" s="2" t="s">
        <v>404</v>
      </c>
      <c r="C2" s="2" t="s">
        <v>405</v>
      </c>
      <c r="D2" s="2" t="s">
        <v>406</v>
      </c>
    </row>
    <row r="3" spans="1:4">
      <c r="A3" s="3" t="s">
        <v>407</v>
      </c>
    </row>
    <row r="4" spans="1:4">
      <c r="A4" s="4" t="s">
        <v>408</v>
      </c>
      <c r="B4" s="5" t="n">
        <v>1</v>
      </c>
    </row>
    <row r="5" spans="1:4">
      <c r="A5" s="4" t="s">
        <v>409</v>
      </c>
      <c r="B5" s="6" t="n">
        <v>46700</v>
      </c>
      <c r="C5" s="6" t="n">
        <v>47200</v>
      </c>
      <c r="D5" s="6" t="n">
        <v>76400</v>
      </c>
    </row>
    <row r="6" spans="1:4">
      <c r="A6" s="4" t="s">
        <v>160</v>
      </c>
      <c r="C6" s="5" t="n">
        <v>1051</v>
      </c>
    </row>
    <row r="7" spans="1:4">
      <c r="A7" s="4" t="s">
        <v>410</v>
      </c>
      <c r="B7" s="6" t="n">
        <v>-400</v>
      </c>
      <c r="C7" s="5" t="n">
        <v>200</v>
      </c>
    </row>
    <row r="8" spans="1:4">
      <c r="A8" s="4" t="s">
        <v>411</v>
      </c>
    </row>
    <row r="9" spans="1:4">
      <c r="A9" s="3" t="s">
        <v>407</v>
      </c>
    </row>
    <row r="10" spans="1:4">
      <c r="A10" s="4" t="s">
        <v>412</v>
      </c>
      <c r="B10" s="4" t="s">
        <v>413</v>
      </c>
    </row>
    <row r="11" spans="1:4">
      <c r="A11" s="4" t="s">
        <v>414</v>
      </c>
      <c r="B11" s="4" t="s">
        <v>413</v>
      </c>
    </row>
    <row r="12" spans="1:4">
      <c r="A12" s="4" t="s">
        <v>415</v>
      </c>
      <c r="B12" s="4" t="s">
        <v>413</v>
      </c>
    </row>
    <row r="13" spans="1:4">
      <c r="A13" s="4" t="s">
        <v>416</v>
      </c>
    </row>
    <row r="14" spans="1:4">
      <c r="A14" s="3" t="s">
        <v>407</v>
      </c>
    </row>
    <row r="15" spans="1:4">
      <c r="A15" s="4" t="s">
        <v>412</v>
      </c>
      <c r="B15" s="4" t="s">
        <v>417</v>
      </c>
    </row>
    <row r="16" spans="1:4">
      <c r="A16" s="4" t="s">
        <v>414</v>
      </c>
      <c r="B16" s="4" t="s">
        <v>417</v>
      </c>
    </row>
    <row r="17" spans="1:4">
      <c r="A17" s="4" t="s">
        <v>415</v>
      </c>
      <c r="B17" s="4" t="s">
        <v>418</v>
      </c>
    </row>
    <row r="18" spans="1:4">
      <c r="A18" s="4" t="s">
        <v>419</v>
      </c>
    </row>
    <row r="19" spans="1:4">
      <c r="A19" s="3" t="s">
        <v>407</v>
      </c>
    </row>
    <row r="20" spans="1:4">
      <c r="A20" s="4" t="s">
        <v>420</v>
      </c>
      <c r="B20" s="4" t="s">
        <v>421</v>
      </c>
    </row>
    <row r="21" spans="1:4">
      <c r="A21" s="4" t="s">
        <v>422</v>
      </c>
    </row>
    <row r="22" spans="1:4">
      <c r="A22" s="3" t="s">
        <v>407</v>
      </c>
    </row>
    <row r="23" spans="1:4">
      <c r="A23" s="4" t="s">
        <v>420</v>
      </c>
      <c r="B23" s="4" t="s">
        <v>423</v>
      </c>
    </row>
    <row r="24" spans="1:4">
      <c r="A24" s="4" t="s">
        <v>424</v>
      </c>
    </row>
    <row r="25" spans="1:4">
      <c r="A25" s="3" t="s">
        <v>407</v>
      </c>
    </row>
    <row r="26" spans="1:4">
      <c r="A26" s="4" t="s">
        <v>420</v>
      </c>
      <c r="B26" s="4" t="s">
        <v>421</v>
      </c>
    </row>
    <row r="27" spans="1:4">
      <c r="A27" s="4" t="s">
        <v>425</v>
      </c>
    </row>
    <row r="28" spans="1:4">
      <c r="A28" s="3" t="s">
        <v>407</v>
      </c>
    </row>
    <row r="29" spans="1:4">
      <c r="A29" s="4" t="s">
        <v>420</v>
      </c>
      <c r="B29" s="4" t="s">
        <v>417</v>
      </c>
    </row>
    <row r="30" spans="1:4">
      <c r="A30" s="4" t="s">
        <v>426</v>
      </c>
    </row>
    <row r="31" spans="1:4">
      <c r="A31" s="3" t="s">
        <v>407</v>
      </c>
    </row>
    <row r="32" spans="1:4">
      <c r="A32" s="4" t="s">
        <v>160</v>
      </c>
      <c r="C32" s="6" t="n">
        <v>1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28</v>
      </c>
      <c r="C1" s="2" t="s">
        <v>2</v>
      </c>
      <c r="D1" s="2" t="s">
        <v>2</v>
      </c>
      <c r="E1" s="2" t="s">
        <v>2</v>
      </c>
      <c r="F1" s="2" t="s">
        <v>32</v>
      </c>
      <c r="G1" s="2" t="s">
        <v>81</v>
      </c>
      <c r="H1" s="2" t="s">
        <v>429</v>
      </c>
    </row>
    <row r="2" spans="1:8">
      <c r="A2" s="3" t="s">
        <v>430</v>
      </c>
    </row>
    <row r="3" spans="1:8">
      <c r="A3" s="4" t="s">
        <v>431</v>
      </c>
      <c r="E3" s="6" t="n">
        <v>0</v>
      </c>
      <c r="F3" s="6" t="n">
        <v>-87</v>
      </c>
      <c r="G3" s="6" t="n">
        <v>0</v>
      </c>
    </row>
    <row r="4" spans="1:8">
      <c r="A4" s="4" t="s">
        <v>38</v>
      </c>
      <c r="C4" s="6" t="n">
        <v>170153</v>
      </c>
      <c r="D4" s="6" t="n">
        <v>170153</v>
      </c>
      <c r="E4" s="5" t="n">
        <v>170153</v>
      </c>
      <c r="F4" s="5" t="n">
        <v>6788</v>
      </c>
      <c r="G4" s="5" t="n">
        <v>6701</v>
      </c>
      <c r="H4" s="6" t="n">
        <v>5260</v>
      </c>
    </row>
    <row r="5" spans="1:8">
      <c r="A5" s="4" t="s">
        <v>432</v>
      </c>
    </row>
    <row r="6" spans="1:8">
      <c r="A6" s="3" t="s">
        <v>430</v>
      </c>
    </row>
    <row r="7" spans="1:8">
      <c r="A7" s="4" t="s">
        <v>433</v>
      </c>
      <c r="B7" s="6" t="n">
        <v>547100</v>
      </c>
      <c r="C7" s="6" t="n">
        <v>51700</v>
      </c>
    </row>
    <row r="8" spans="1:8">
      <c r="A8" s="4" t="s">
        <v>434</v>
      </c>
      <c r="B8" s="6" t="n">
        <v>471400</v>
      </c>
    </row>
    <row r="9" spans="1:8">
      <c r="A9" s="4" t="s">
        <v>435</v>
      </c>
      <c r="B9" s="5" t="n">
        <v>213669</v>
      </c>
    </row>
    <row r="10" spans="1:8">
      <c r="A10" s="4" t="s">
        <v>436</v>
      </c>
      <c r="B10" s="6" t="n">
        <v>21700</v>
      </c>
    </row>
    <row r="11" spans="1:8">
      <c r="A11" s="4" t="s">
        <v>437</v>
      </c>
      <c r="B11" s="7" t="n">
        <v>101.76</v>
      </c>
    </row>
    <row r="12" spans="1:8">
      <c r="A12" s="4" t="s">
        <v>438</v>
      </c>
      <c r="B12" s="6" t="n">
        <v>51700</v>
      </c>
    </row>
    <row r="13" spans="1:8">
      <c r="A13" s="4" t="s">
        <v>439</v>
      </c>
      <c r="B13" s="5" t="n">
        <v>2300</v>
      </c>
    </row>
    <row r="14" spans="1:8">
      <c r="A14" s="4" t="s">
        <v>431</v>
      </c>
      <c r="D14" s="5" t="n">
        <v>1000</v>
      </c>
    </row>
    <row r="15" spans="1:8">
      <c r="A15" s="4" t="s">
        <v>38</v>
      </c>
      <c r="B15" s="5" t="n">
        <v>163365</v>
      </c>
    </row>
    <row r="16" spans="1:8">
      <c r="A16" s="4" t="s">
        <v>440</v>
      </c>
      <c r="B16" s="5" t="n">
        <v>6400</v>
      </c>
    </row>
    <row r="17" spans="1:8">
      <c r="A17" s="4" t="s">
        <v>441</v>
      </c>
      <c r="E17" s="5" t="n">
        <v>26300</v>
      </c>
    </row>
    <row r="18" spans="1:8">
      <c r="A18" s="4" t="s">
        <v>442</v>
      </c>
      <c r="E18" s="5" t="n">
        <v>10200</v>
      </c>
    </row>
    <row r="19" spans="1:8">
      <c r="A19" s="4" t="s">
        <v>113</v>
      </c>
      <c r="E19" s="5" t="n">
        <v>9700</v>
      </c>
    </row>
    <row r="20" spans="1:8">
      <c r="A20" s="4" t="s">
        <v>89</v>
      </c>
      <c r="E20" s="5" t="n">
        <v>6400</v>
      </c>
    </row>
    <row r="21" spans="1:8">
      <c r="A21" s="4" t="s">
        <v>443</v>
      </c>
      <c r="D21" s="6" t="n">
        <v>77100</v>
      </c>
    </row>
    <row r="22" spans="1:8">
      <c r="A22" s="4" t="s">
        <v>432</v>
      </c>
    </row>
    <row r="23" spans="1:8">
      <c r="A23" s="3" t="s">
        <v>430</v>
      </c>
    </row>
    <row r="24" spans="1:8">
      <c r="A24" s="4" t="s">
        <v>444</v>
      </c>
      <c r="B24" s="5" t="n">
        <v>40100000</v>
      </c>
    </row>
    <row r="25" spans="1:8">
      <c r="A25" s="4" t="s">
        <v>445</v>
      </c>
      <c r="B25" s="5" t="n">
        <v>35700000</v>
      </c>
    </row>
    <row r="26" spans="1:8">
      <c r="A26" s="4" t="s">
        <v>446</v>
      </c>
      <c r="B26" s="5" t="n">
        <v>4400000</v>
      </c>
    </row>
    <row r="27" spans="1:8">
      <c r="A27" s="4" t="s">
        <v>61</v>
      </c>
    </row>
    <row r="28" spans="1:8">
      <c r="A28" s="3" t="s">
        <v>430</v>
      </c>
    </row>
    <row r="29" spans="1:8">
      <c r="A29" s="4" t="s">
        <v>113</v>
      </c>
      <c r="E29" s="5" t="n">
        <v>69410</v>
      </c>
      <c r="F29" s="6" t="n">
        <v>50274</v>
      </c>
      <c r="G29" s="6" t="n">
        <v>63901</v>
      </c>
    </row>
    <row r="30" spans="1:8">
      <c r="A30" s="4" t="s">
        <v>447</v>
      </c>
    </row>
    <row r="31" spans="1:8">
      <c r="A31" s="3" t="s">
        <v>430</v>
      </c>
    </row>
    <row r="32" spans="1:8">
      <c r="A32" s="4" t="s">
        <v>433</v>
      </c>
      <c r="B32" s="5" t="n">
        <v>485200</v>
      </c>
    </row>
    <row r="33" spans="1:8">
      <c r="A33" s="4" t="s">
        <v>448</v>
      </c>
    </row>
    <row r="34" spans="1:8">
      <c r="A34" s="3" t="s">
        <v>430</v>
      </c>
    </row>
    <row r="35" spans="1:8">
      <c r="A35" s="4" t="s">
        <v>113</v>
      </c>
      <c r="E35" s="6" t="n">
        <v>6684</v>
      </c>
    </row>
    <row r="36" spans="1:8">
      <c r="A36" s="4" t="s">
        <v>449</v>
      </c>
    </row>
    <row r="37" spans="1:8">
      <c r="A37" s="3" t="s">
        <v>430</v>
      </c>
    </row>
    <row r="38" spans="1:8">
      <c r="A38" s="4" t="s">
        <v>433</v>
      </c>
      <c r="B38" s="6" t="n">
        <v>6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v>
      </c>
      <c r="C1" s="2" t="s">
        <v>428</v>
      </c>
      <c r="D1" s="2" t="s">
        <v>32</v>
      </c>
      <c r="E1" s="2" t="s">
        <v>81</v>
      </c>
      <c r="F1" s="2" t="s">
        <v>429</v>
      </c>
    </row>
    <row r="2" spans="1:6">
      <c r="A2" s="3" t="s">
        <v>33</v>
      </c>
    </row>
    <row r="3" spans="1:6">
      <c r="A3" s="4" t="s">
        <v>38</v>
      </c>
      <c r="B3" s="6" t="n">
        <v>170153</v>
      </c>
      <c r="D3" s="6" t="n">
        <v>6788</v>
      </c>
      <c r="E3" s="6" t="n">
        <v>6701</v>
      </c>
      <c r="F3" s="6" t="n">
        <v>5260</v>
      </c>
    </row>
    <row r="4" spans="1:6">
      <c r="A4" s="4" t="s">
        <v>432</v>
      </c>
    </row>
    <row r="5" spans="1:6">
      <c r="A5" s="3" t="s">
        <v>33</v>
      </c>
    </row>
    <row r="6" spans="1:6">
      <c r="A6" s="4" t="s">
        <v>34</v>
      </c>
      <c r="C6" s="6" t="n">
        <v>39343</v>
      </c>
    </row>
    <row r="7" spans="1:6">
      <c r="A7" s="4" t="s">
        <v>62</v>
      </c>
      <c r="C7" s="5" t="n">
        <v>5516</v>
      </c>
    </row>
    <row r="8" spans="1:6">
      <c r="A8" s="4" t="s">
        <v>451</v>
      </c>
      <c r="C8" s="5" t="n">
        <v>20311</v>
      </c>
    </row>
    <row r="9" spans="1:6">
      <c r="A9" s="4" t="s">
        <v>63</v>
      </c>
      <c r="C9" s="5" t="n">
        <v>3003</v>
      </c>
    </row>
    <row r="10" spans="1:6">
      <c r="A10" s="4" t="s">
        <v>452</v>
      </c>
      <c r="C10" s="5" t="n">
        <v>5505</v>
      </c>
    </row>
    <row r="11" spans="1:6">
      <c r="A11" s="4" t="s">
        <v>453</v>
      </c>
      <c r="C11" s="5" t="n">
        <v>275700</v>
      </c>
    </row>
    <row r="12" spans="1:6">
      <c r="A12" s="4" t="s">
        <v>38</v>
      </c>
      <c r="C12" s="5" t="n">
        <v>163365</v>
      </c>
    </row>
    <row r="13" spans="1:6">
      <c r="A13" s="4" t="s">
        <v>39</v>
      </c>
      <c r="C13" s="5" t="n">
        <v>6590</v>
      </c>
    </row>
    <row r="14" spans="1:6">
      <c r="A14" s="4" t="s">
        <v>454</v>
      </c>
      <c r="C14" s="5" t="n">
        <v>1476026</v>
      </c>
    </row>
    <row r="15" spans="1:6">
      <c r="A15" s="3" t="s">
        <v>41</v>
      </c>
    </row>
    <row r="16" spans="1:6">
      <c r="A16" s="4" t="s">
        <v>42</v>
      </c>
      <c r="C16" s="5" t="n">
        <v>18263</v>
      </c>
    </row>
    <row r="17" spans="1:6">
      <c r="A17" s="4" t="s">
        <v>43</v>
      </c>
      <c r="C17" s="5" t="n">
        <v>11858</v>
      </c>
    </row>
    <row r="18" spans="1:6">
      <c r="A18" s="4" t="s">
        <v>45</v>
      </c>
      <c r="C18" s="5" t="n">
        <v>2601</v>
      </c>
    </row>
    <row r="19" spans="1:6">
      <c r="A19" s="4" t="s">
        <v>455</v>
      </c>
      <c r="C19" s="5" t="n">
        <v>16181</v>
      </c>
    </row>
    <row r="20" spans="1:6">
      <c r="A20" s="4" t="s">
        <v>456</v>
      </c>
      <c r="C20" s="5" t="n">
        <v>928944</v>
      </c>
    </row>
    <row r="21" spans="1:6">
      <c r="A21" s="4" t="s">
        <v>457</v>
      </c>
      <c r="C21" s="5" t="n">
        <v>547082</v>
      </c>
    </row>
    <row r="22" spans="1:6">
      <c r="A22" s="4" t="s">
        <v>458</v>
      </c>
    </row>
    <row r="23" spans="1:6">
      <c r="A23" s="3" t="s">
        <v>33</v>
      </c>
    </row>
    <row r="24" spans="1:6">
      <c r="A24" s="4" t="s">
        <v>34</v>
      </c>
      <c r="C24" s="5" t="n">
        <v>38261</v>
      </c>
    </row>
    <row r="25" spans="1:6">
      <c r="A25" s="4" t="s">
        <v>62</v>
      </c>
      <c r="C25" s="5" t="n">
        <v>899274</v>
      </c>
    </row>
    <row r="26" spans="1:6">
      <c r="A26" s="4" t="s">
        <v>63</v>
      </c>
      <c r="C26" s="5" t="n">
        <v>19158</v>
      </c>
    </row>
    <row r="27" spans="1:6">
      <c r="A27" s="3" t="s">
        <v>41</v>
      </c>
    </row>
    <row r="28" spans="1:6">
      <c r="A28" s="4" t="s">
        <v>67</v>
      </c>
      <c r="C28" s="5" t="n">
        <v>770160</v>
      </c>
    </row>
    <row r="29" spans="1:6">
      <c r="A29" s="4" t="s">
        <v>68</v>
      </c>
      <c r="C29" s="6" t="n">
        <v>1098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459</v>
      </c>
      <c r="B1" s="2" t="s">
        <v>460</v>
      </c>
    </row>
    <row r="2" spans="1:2">
      <c r="A2" s="3" t="s">
        <v>430</v>
      </c>
    </row>
    <row r="3" spans="1:2">
      <c r="A3" s="4" t="s">
        <v>461</v>
      </c>
      <c r="B3" s="6" t="n">
        <v>267000</v>
      </c>
    </row>
    <row r="4" spans="1:2">
      <c r="A4" s="4" t="s">
        <v>462</v>
      </c>
      <c r="B4" s="5" t="n">
        <v>8700</v>
      </c>
    </row>
    <row r="5" spans="1:2">
      <c r="A5" s="4" t="s">
        <v>453</v>
      </c>
      <c r="B5" s="5" t="n">
        <v>275700</v>
      </c>
    </row>
    <row r="6" spans="1:2">
      <c r="A6" s="4" t="s">
        <v>463</v>
      </c>
    </row>
    <row r="7" spans="1:2">
      <c r="A7" s="3" t="s">
        <v>430</v>
      </c>
    </row>
    <row r="8" spans="1:2">
      <c r="A8" s="4" t="s">
        <v>461</v>
      </c>
      <c r="B8" s="6" t="n">
        <v>189200</v>
      </c>
    </row>
    <row r="9" spans="1:2">
      <c r="A9" s="4" t="s">
        <v>415</v>
      </c>
      <c r="B9" s="4" t="s">
        <v>418</v>
      </c>
    </row>
    <row r="10" spans="1:2">
      <c r="A10" s="4" t="s">
        <v>464</v>
      </c>
    </row>
    <row r="11" spans="1:2">
      <c r="A11" s="3" t="s">
        <v>430</v>
      </c>
    </row>
    <row r="12" spans="1:2">
      <c r="A12" s="4" t="s">
        <v>461</v>
      </c>
      <c r="B12" s="6" t="n">
        <v>77000</v>
      </c>
    </row>
    <row r="13" spans="1:2">
      <c r="A13" s="4" t="s">
        <v>415</v>
      </c>
      <c r="B13" s="4" t="s">
        <v>465</v>
      </c>
    </row>
    <row r="14" spans="1:2">
      <c r="A14" s="4" t="s">
        <v>466</v>
      </c>
    </row>
    <row r="15" spans="1:2">
      <c r="A15" s="3" t="s">
        <v>430</v>
      </c>
    </row>
    <row r="16" spans="1:2">
      <c r="A16" s="4" t="s">
        <v>461</v>
      </c>
      <c r="B16" s="6" t="n">
        <v>800</v>
      </c>
    </row>
    <row r="17" spans="1:2">
      <c r="A17" s="4" t="s">
        <v>415</v>
      </c>
      <c r="B17" s="4" t="s">
        <v>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30</v>
      </c>
    </row>
    <row r="4" spans="1:3">
      <c r="A4" s="4" t="s">
        <v>469</v>
      </c>
      <c r="B4" s="6" t="n">
        <v>489094</v>
      </c>
      <c r="C4" s="6" t="n">
        <v>466429</v>
      </c>
    </row>
    <row r="5" spans="1:3">
      <c r="A5" s="4" t="s">
        <v>106</v>
      </c>
      <c r="B5" s="6" t="n">
        <v>27523</v>
      </c>
      <c r="C5" s="6" t="n">
        <v>23511</v>
      </c>
    </row>
    <row r="6" spans="1:3">
      <c r="A6" s="4" t="s">
        <v>470</v>
      </c>
      <c r="B6" s="7" t="n">
        <v>3.92</v>
      </c>
      <c r="C6" s="7" t="n">
        <v>2.99</v>
      </c>
    </row>
    <row r="7" spans="1:3">
      <c r="A7" s="4" t="s">
        <v>471</v>
      </c>
      <c r="B7" s="7" t="n">
        <v>3.8</v>
      </c>
      <c r="C7" s="7" t="n">
        <v>2.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2</v>
      </c>
      <c r="D1" s="2" t="s">
        <v>81</v>
      </c>
      <c r="E1" s="2" t="s">
        <v>429</v>
      </c>
    </row>
    <row r="2" spans="1:5">
      <c r="A2" s="3" t="s">
        <v>473</v>
      </c>
    </row>
    <row r="3" spans="1:5">
      <c r="A3" s="4" t="s">
        <v>474</v>
      </c>
      <c r="B3" s="6" t="n">
        <v>425747</v>
      </c>
      <c r="C3" s="6" t="n">
        <v>158747</v>
      </c>
    </row>
    <row r="4" spans="1:5">
      <c r="A4" s="4" t="s">
        <v>475</v>
      </c>
      <c r="B4" s="5" t="n">
        <v>-167309</v>
      </c>
      <c r="C4" s="5" t="n">
        <v>-155136</v>
      </c>
    </row>
    <row r="5" spans="1:5">
      <c r="A5" s="4" t="s">
        <v>476</v>
      </c>
      <c r="B5" s="5" t="n">
        <v>258438</v>
      </c>
      <c r="C5" s="5" t="n">
        <v>3611</v>
      </c>
    </row>
    <row r="6" spans="1:5">
      <c r="A6" s="4" t="s">
        <v>477</v>
      </c>
      <c r="B6" s="5" t="n">
        <v>43516</v>
      </c>
      <c r="C6" s="5" t="n">
        <v>34816</v>
      </c>
    </row>
    <row r="7" spans="1:5">
      <c r="A7" s="4" t="s">
        <v>478</v>
      </c>
      <c r="B7" s="6" t="n">
        <v>301954</v>
      </c>
      <c r="C7" s="6" t="n">
        <v>38427</v>
      </c>
      <c r="D7" s="6" t="n">
        <v>40887</v>
      </c>
      <c r="E7" s="6" t="n">
        <v>417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1</v>
      </c>
    </row>
    <row r="3" spans="1:4">
      <c r="A3" s="3" t="s">
        <v>118</v>
      </c>
    </row>
    <row r="4" spans="1:4">
      <c r="A4" s="4" t="s">
        <v>103</v>
      </c>
      <c r="B4" s="6" t="n">
        <v>39939</v>
      </c>
      <c r="C4" s="6" t="n">
        <v>48763</v>
      </c>
      <c r="D4" s="6" t="n">
        <v>30671</v>
      </c>
    </row>
    <row r="5" spans="1:4">
      <c r="A5" s="3" t="s">
        <v>119</v>
      </c>
    </row>
    <row r="6" spans="1:4">
      <c r="A6" s="4" t="s">
        <v>120</v>
      </c>
      <c r="B6" s="5" t="n">
        <v>12</v>
      </c>
      <c r="C6" s="5" t="n">
        <v>569</v>
      </c>
      <c r="D6" s="5" t="n">
        <v>-434</v>
      </c>
    </row>
    <row r="7" spans="1:4">
      <c r="A7" s="4" t="s">
        <v>121</v>
      </c>
      <c r="B7" s="5" t="n">
        <v>-388</v>
      </c>
      <c r="C7" s="5" t="n">
        <v>241</v>
      </c>
      <c r="D7" s="5" t="n">
        <v>-358</v>
      </c>
    </row>
    <row r="8" spans="1:4">
      <c r="A8" s="4" t="s">
        <v>122</v>
      </c>
      <c r="B8" s="5" t="n">
        <v>-376</v>
      </c>
      <c r="C8" s="5" t="n">
        <v>810</v>
      </c>
      <c r="D8" s="5" t="n">
        <v>-792</v>
      </c>
    </row>
    <row r="9" spans="1:4">
      <c r="A9" s="4" t="s">
        <v>123</v>
      </c>
      <c r="B9" s="5" t="n">
        <v>39563</v>
      </c>
      <c r="C9" s="5" t="n">
        <v>49573</v>
      </c>
      <c r="D9" s="5" t="n">
        <v>29879</v>
      </c>
    </row>
    <row r="10" spans="1:4">
      <c r="A10" s="4" t="s">
        <v>124</v>
      </c>
      <c r="B10" s="5" t="n">
        <v>-2927</v>
      </c>
      <c r="C10" s="5" t="n">
        <v>-261</v>
      </c>
      <c r="D10" s="5" t="n">
        <v>4435</v>
      </c>
    </row>
    <row r="11" spans="1:4">
      <c r="A11" s="4" t="s">
        <v>125</v>
      </c>
      <c r="B11" s="6" t="n">
        <v>36636</v>
      </c>
      <c r="C11" s="6" t="n">
        <v>49312</v>
      </c>
      <c r="D11" s="6" t="n">
        <v>343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1</v>
      </c>
    </row>
    <row r="3" spans="1:4">
      <c r="A3" s="3" t="s">
        <v>37</v>
      </c>
    </row>
    <row r="4" spans="1:4">
      <c r="A4" s="4" t="s">
        <v>480</v>
      </c>
      <c r="B4" s="6" t="n">
        <v>38427</v>
      </c>
      <c r="C4" s="6" t="n">
        <v>40887</v>
      </c>
      <c r="D4" s="6" t="n">
        <v>41783</v>
      </c>
    </row>
    <row r="5" spans="1:4">
      <c r="A5" s="4" t="s">
        <v>481</v>
      </c>
      <c r="B5" s="5" t="n">
        <v>275700</v>
      </c>
      <c r="C5" s="5" t="n">
        <v>0</v>
      </c>
      <c r="D5" s="5" t="n">
        <v>2400</v>
      </c>
    </row>
    <row r="6" spans="1:4">
      <c r="A6" s="4" t="s">
        <v>93</v>
      </c>
      <c r="B6" s="5" t="n">
        <v>-12173</v>
      </c>
      <c r="C6" s="5" t="n">
        <v>-2460</v>
      </c>
      <c r="D6" s="5" t="n">
        <v>-3296</v>
      </c>
    </row>
    <row r="7" spans="1:4">
      <c r="A7" s="4" t="s">
        <v>482</v>
      </c>
      <c r="B7" s="5" t="n">
        <v>301954</v>
      </c>
      <c r="C7" s="5" t="n">
        <v>38427</v>
      </c>
      <c r="D7" s="5" t="n">
        <v>40887</v>
      </c>
    </row>
    <row r="8" spans="1:4">
      <c r="A8" s="3" t="s">
        <v>38</v>
      </c>
    </row>
    <row r="9" spans="1:4">
      <c r="A9" s="4" t="s">
        <v>480</v>
      </c>
      <c r="B9" s="5" t="n">
        <v>6788</v>
      </c>
      <c r="C9" s="5" t="n">
        <v>6701</v>
      </c>
      <c r="D9" s="5" t="n">
        <v>5260</v>
      </c>
    </row>
    <row r="10" spans="1:4">
      <c r="A10" s="4" t="s">
        <v>481</v>
      </c>
      <c r="B10" s="5" t="n">
        <v>163365</v>
      </c>
      <c r="C10" s="5" t="n">
        <v>0</v>
      </c>
      <c r="D10" s="5" t="n">
        <v>1441</v>
      </c>
    </row>
    <row r="11" spans="1:4">
      <c r="A11" s="4" t="s">
        <v>431</v>
      </c>
      <c r="B11" s="5" t="n">
        <v>0</v>
      </c>
      <c r="C11" s="5" t="n">
        <v>87</v>
      </c>
      <c r="D11" s="5" t="n">
        <v>0</v>
      </c>
    </row>
    <row r="12" spans="1:4">
      <c r="A12" s="4" t="s">
        <v>482</v>
      </c>
      <c r="B12" s="6" t="n">
        <v>170153</v>
      </c>
      <c r="C12" s="6" t="n">
        <v>6788</v>
      </c>
      <c r="D12" s="6" t="n">
        <v>67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83</v>
      </c>
      <c r="B1" s="2" t="s">
        <v>1</v>
      </c>
    </row>
    <row r="2" spans="1:2">
      <c r="B2" s="2" t="s">
        <v>484</v>
      </c>
    </row>
    <row r="3" spans="1:2">
      <c r="A3" s="3" t="s">
        <v>248</v>
      </c>
    </row>
    <row r="4" spans="1:2">
      <c r="A4" s="5" t="n">
        <v>2018</v>
      </c>
      <c r="B4" s="9" t="n">
        <v>20.1</v>
      </c>
    </row>
    <row r="5" spans="1:2">
      <c r="A5" s="5" t="n">
        <v>2019</v>
      </c>
      <c r="B5" s="5" t="n">
        <v>20</v>
      </c>
    </row>
    <row r="6" spans="1:2">
      <c r="A6" s="5" t="n">
        <v>2020</v>
      </c>
      <c r="B6" s="11" t="n">
        <v>19.9</v>
      </c>
    </row>
    <row r="7" spans="1:2">
      <c r="A7" s="5" t="n">
        <v>2021</v>
      </c>
      <c r="B7" s="11" t="n">
        <v>19.9</v>
      </c>
    </row>
    <row r="8" spans="1:2">
      <c r="A8" s="5" t="n">
        <v>2022</v>
      </c>
      <c r="B8" s="11" t="n">
        <v>19.7</v>
      </c>
    </row>
    <row r="9" spans="1:2">
      <c r="A9" s="4" t="s">
        <v>485</v>
      </c>
      <c r="B9" s="9" t="n">
        <v>158.8</v>
      </c>
    </row>
    <row r="10" spans="1:2">
      <c r="A10" s="4" t="s">
        <v>486</v>
      </c>
      <c r="B10"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8</v>
      </c>
      <c r="B1" s="2" t="s">
        <v>2</v>
      </c>
      <c r="C1" s="2" t="s">
        <v>32</v>
      </c>
    </row>
    <row r="2" spans="1:3">
      <c r="A2" s="3" t="s">
        <v>489</v>
      </c>
    </row>
    <row r="3" spans="1:3">
      <c r="A3" s="4" t="s">
        <v>490</v>
      </c>
      <c r="B3" s="6" t="n">
        <v>66424</v>
      </c>
      <c r="C3" s="6" t="n">
        <v>74907</v>
      </c>
    </row>
    <row r="4" spans="1:3">
      <c r="A4" s="4" t="s">
        <v>491</v>
      </c>
    </row>
    <row r="5" spans="1:3">
      <c r="A5" s="3" t="s">
        <v>489</v>
      </c>
    </row>
    <row r="6" spans="1:3">
      <c r="A6" s="4" t="s">
        <v>490</v>
      </c>
      <c r="B6" s="5" t="n">
        <v>66424</v>
      </c>
      <c r="C6" s="5" t="n">
        <v>74907</v>
      </c>
    </row>
    <row r="7" spans="1:3">
      <c r="A7" s="4" t="s">
        <v>492</v>
      </c>
      <c r="B7" s="5" t="n">
        <v>11098</v>
      </c>
      <c r="C7" s="5" t="n">
        <v>7731</v>
      </c>
    </row>
    <row r="8" spans="1:3">
      <c r="A8" s="4" t="s">
        <v>493</v>
      </c>
      <c r="B8" s="5" t="n">
        <v>6706</v>
      </c>
      <c r="C8" s="5" t="n">
        <v>5808</v>
      </c>
    </row>
    <row r="9" spans="1:3">
      <c r="A9" s="4" t="s">
        <v>494</v>
      </c>
      <c r="B9" s="5" t="n">
        <v>23339</v>
      </c>
      <c r="C9" s="5" t="n">
        <v>0</v>
      </c>
    </row>
    <row r="10" spans="1:3">
      <c r="A10" s="4" t="s">
        <v>495</v>
      </c>
      <c r="B10" s="5" t="n">
        <v>925</v>
      </c>
      <c r="C10" s="5" t="n">
        <v>925</v>
      </c>
    </row>
    <row r="11" spans="1:3">
      <c r="A11" s="4" t="s">
        <v>496</v>
      </c>
      <c r="B11" s="6" t="n">
        <v>108492</v>
      </c>
      <c r="C11" s="6" t="n">
        <v>89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63986</v>
      </c>
      <c r="C3" s="6" t="n">
        <v>75862</v>
      </c>
    </row>
    <row r="4" spans="1:3">
      <c r="A4" s="4" t="s">
        <v>500</v>
      </c>
      <c r="B4" s="5" t="n">
        <v>-1598</v>
      </c>
      <c r="C4" s="5" t="n">
        <v>-2207</v>
      </c>
    </row>
    <row r="5" spans="1:3">
      <c r="A5" s="4" t="s">
        <v>501</v>
      </c>
      <c r="B5" s="5" t="n">
        <v>4036</v>
      </c>
      <c r="C5" s="5" t="n">
        <v>1252</v>
      </c>
    </row>
    <row r="6" spans="1:3">
      <c r="A6" s="4" t="s">
        <v>502</v>
      </c>
      <c r="B6" s="5" t="n">
        <v>66424</v>
      </c>
      <c r="C6" s="5" t="n">
        <v>74907</v>
      </c>
    </row>
    <row r="7" spans="1:3">
      <c r="A7" s="4" t="s">
        <v>503</v>
      </c>
    </row>
    <row r="8" spans="1:3">
      <c r="A8" s="3" t="s">
        <v>504</v>
      </c>
    </row>
    <row r="9" spans="1:3">
      <c r="A9" s="4" t="s">
        <v>499</v>
      </c>
      <c r="B9" s="5" t="n">
        <v>47084</v>
      </c>
      <c r="C9" s="5" t="n">
        <v>61784</v>
      </c>
    </row>
    <row r="10" spans="1:3">
      <c r="A10" s="4" t="s">
        <v>500</v>
      </c>
      <c r="B10" s="5" t="n">
        <v>-1294</v>
      </c>
      <c r="C10" s="5" t="n">
        <v>-1942</v>
      </c>
    </row>
    <row r="11" spans="1:3">
      <c r="A11" s="4" t="s">
        <v>501</v>
      </c>
      <c r="B11" s="5" t="n">
        <v>1059</v>
      </c>
      <c r="C11" s="5" t="n">
        <v>177</v>
      </c>
    </row>
    <row r="12" spans="1:3">
      <c r="A12" s="4" t="s">
        <v>502</v>
      </c>
      <c r="B12" s="5" t="n">
        <v>46849</v>
      </c>
      <c r="C12" s="5" t="n">
        <v>60019</v>
      </c>
    </row>
    <row r="13" spans="1:3">
      <c r="A13" s="4" t="s">
        <v>505</v>
      </c>
    </row>
    <row r="14" spans="1:3">
      <c r="A14" s="3" t="s">
        <v>504</v>
      </c>
    </row>
    <row r="15" spans="1:3">
      <c r="A15" s="4" t="s">
        <v>499</v>
      </c>
      <c r="B15" s="5" t="n">
        <v>13141</v>
      </c>
      <c r="C15" s="5" t="n">
        <v>10578</v>
      </c>
    </row>
    <row r="16" spans="1:3">
      <c r="A16" s="4" t="s">
        <v>500</v>
      </c>
      <c r="B16" s="5" t="n">
        <v>-2</v>
      </c>
      <c r="C16" s="5" t="n">
        <v>0</v>
      </c>
    </row>
    <row r="17" spans="1:3">
      <c r="A17" s="4" t="s">
        <v>501</v>
      </c>
      <c r="B17" s="5" t="n">
        <v>2671</v>
      </c>
      <c r="C17" s="5" t="n">
        <v>895</v>
      </c>
    </row>
    <row r="18" spans="1:3">
      <c r="A18" s="4" t="s">
        <v>502</v>
      </c>
      <c r="B18" s="5" t="n">
        <v>15810</v>
      </c>
      <c r="C18" s="5" t="n">
        <v>11473</v>
      </c>
    </row>
    <row r="19" spans="1:3">
      <c r="A19" s="4" t="s">
        <v>506</v>
      </c>
    </row>
    <row r="20" spans="1:3">
      <c r="A20" s="3" t="s">
        <v>498</v>
      </c>
    </row>
    <row r="21" spans="1:3">
      <c r="A21" s="4" t="s">
        <v>499</v>
      </c>
      <c r="B21" s="5" t="n">
        <v>3761</v>
      </c>
      <c r="C21" s="5" t="n">
        <v>3500</v>
      </c>
    </row>
    <row r="22" spans="1:3">
      <c r="A22" s="4" t="s">
        <v>500</v>
      </c>
      <c r="B22" s="5" t="n">
        <v>-302</v>
      </c>
      <c r="C22" s="5" t="n">
        <v>-265</v>
      </c>
    </row>
    <row r="23" spans="1:3">
      <c r="A23" s="4" t="s">
        <v>501</v>
      </c>
      <c r="B23" s="5" t="n">
        <v>306</v>
      </c>
      <c r="C23" s="5" t="n">
        <v>180</v>
      </c>
    </row>
    <row r="24" spans="1:3">
      <c r="A24" s="4" t="s">
        <v>502</v>
      </c>
      <c r="B24" s="6" t="n">
        <v>3765</v>
      </c>
      <c r="C24" s="6" t="n">
        <v>3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507</v>
      </c>
      <c r="B1" s="2" t="s">
        <v>1</v>
      </c>
    </row>
    <row r="2" spans="1:5">
      <c r="B2" s="2" t="s">
        <v>2</v>
      </c>
      <c r="C2" s="2" t="s">
        <v>32</v>
      </c>
      <c r="D2" s="2" t="s">
        <v>81</v>
      </c>
      <c r="E2" s="2" t="s">
        <v>429</v>
      </c>
    </row>
    <row r="3" spans="1:5">
      <c r="A3" s="3" t="s">
        <v>489</v>
      </c>
    </row>
    <row r="4" spans="1:5">
      <c r="A4" s="4" t="s">
        <v>508</v>
      </c>
      <c r="B4" s="6" t="n">
        <v>-1500000</v>
      </c>
      <c r="C4" s="6" t="n">
        <v>-300000</v>
      </c>
      <c r="D4" s="6" t="n">
        <v>400000</v>
      </c>
    </row>
    <row r="5" spans="1:5">
      <c r="A5" s="4" t="s">
        <v>509</v>
      </c>
      <c r="E5" s="6" t="n">
        <v>5000000</v>
      </c>
    </row>
    <row r="6" spans="1:5">
      <c r="A6" s="4" t="s">
        <v>510</v>
      </c>
      <c r="C6" s="5" t="n">
        <v>2500000</v>
      </c>
    </row>
    <row r="7" spans="1:5">
      <c r="A7" s="4" t="s">
        <v>183</v>
      </c>
      <c r="B7" s="6" t="n">
        <v>911000</v>
      </c>
      <c r="C7" s="5" t="n">
        <v>0</v>
      </c>
      <c r="D7" s="5" t="n">
        <v>0</v>
      </c>
    </row>
    <row r="8" spans="1:5">
      <c r="A8" s="4" t="s">
        <v>511</v>
      </c>
      <c r="B8" s="4" t="s">
        <v>512</v>
      </c>
    </row>
    <row r="9" spans="1:5">
      <c r="A9" s="4" t="s">
        <v>513</v>
      </c>
      <c r="B9" s="6" t="n">
        <v>0</v>
      </c>
      <c r="C9" s="5" t="n">
        <v>2883000</v>
      </c>
      <c r="D9" s="6" t="n">
        <v>0</v>
      </c>
    </row>
    <row r="10" spans="1:5">
      <c r="A10" s="4" t="s">
        <v>514</v>
      </c>
    </row>
    <row r="11" spans="1:5">
      <c r="A11" s="3" t="s">
        <v>489</v>
      </c>
    </row>
    <row r="12" spans="1:5">
      <c r="A12" s="4" t="s">
        <v>515</v>
      </c>
      <c r="C12" s="6" t="n">
        <v>2300000</v>
      </c>
      <c r="E12" s="6" t="n">
        <v>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72993</v>
      </c>
      <c r="C3" s="6" t="n">
        <v>48620</v>
      </c>
    </row>
    <row r="4" spans="1:3">
      <c r="A4" s="3" t="s">
        <v>519</v>
      </c>
    </row>
    <row r="5" spans="1:3">
      <c r="A5" s="4" t="s">
        <v>520</v>
      </c>
      <c r="B5" s="5" t="n">
        <v>169462</v>
      </c>
      <c r="C5" s="5" t="n">
        <v>129335</v>
      </c>
    </row>
    <row r="6" spans="1:3">
      <c r="A6" s="4" t="s">
        <v>503</v>
      </c>
    </row>
    <row r="7" spans="1:3">
      <c r="A7" s="3" t="s">
        <v>521</v>
      </c>
    </row>
    <row r="8" spans="1:3">
      <c r="A8" s="4" t="s">
        <v>522</v>
      </c>
      <c r="B8" s="5" t="n">
        <v>46849</v>
      </c>
      <c r="C8" s="5" t="n">
        <v>60019</v>
      </c>
    </row>
    <row r="9" spans="1:3">
      <c r="A9" s="4" t="s">
        <v>505</v>
      </c>
    </row>
    <row r="10" spans="1:3">
      <c r="A10" s="3" t="s">
        <v>521</v>
      </c>
    </row>
    <row r="11" spans="1:3">
      <c r="A11" s="4" t="s">
        <v>522</v>
      </c>
      <c r="B11" s="5" t="n">
        <v>15810</v>
      </c>
      <c r="C11" s="5" t="n">
        <v>11473</v>
      </c>
    </row>
    <row r="12" spans="1:3">
      <c r="A12" s="4" t="s">
        <v>506</v>
      </c>
    </row>
    <row r="13" spans="1:3">
      <c r="A13" s="3" t="s">
        <v>523</v>
      </c>
    </row>
    <row r="14" spans="1:3">
      <c r="A14" s="4" t="s">
        <v>524</v>
      </c>
      <c r="B14" s="5" t="n">
        <v>3765</v>
      </c>
      <c r="C14" s="5" t="n">
        <v>3415</v>
      </c>
    </row>
    <row r="15" spans="1:3">
      <c r="A15" s="4" t="s">
        <v>525</v>
      </c>
    </row>
    <row r="16" spans="1:3">
      <c r="A16" s="3" t="s">
        <v>519</v>
      </c>
    </row>
    <row r="17" spans="1:3">
      <c r="A17" s="4" t="s">
        <v>494</v>
      </c>
      <c r="B17" s="5" t="n">
        <v>23339</v>
      </c>
    </row>
    <row r="18" spans="1:3">
      <c r="A18" s="4" t="s">
        <v>493</v>
      </c>
    </row>
    <row r="19" spans="1:3">
      <c r="A19" s="3" t="s">
        <v>519</v>
      </c>
    </row>
    <row r="20" spans="1:3">
      <c r="A20" s="4" t="s">
        <v>495</v>
      </c>
      <c r="B20" s="5" t="n">
        <v>6706</v>
      </c>
      <c r="C20" s="5" t="n">
        <v>5808</v>
      </c>
    </row>
    <row r="21" spans="1:3">
      <c r="A21" s="12" t="n">
        <v>1</v>
      </c>
    </row>
    <row r="22" spans="1:3">
      <c r="A22" s="3" t="s">
        <v>517</v>
      </c>
    </row>
    <row r="23" spans="1:3">
      <c r="A23" s="4" t="s">
        <v>518</v>
      </c>
      <c r="B23" s="5" t="n">
        <v>72993</v>
      </c>
      <c r="C23" s="5" t="n">
        <v>48620</v>
      </c>
    </row>
    <row r="24" spans="1:3">
      <c r="A24" s="3" t="s">
        <v>519</v>
      </c>
    </row>
    <row r="25" spans="1:3">
      <c r="A25" s="4" t="s">
        <v>520</v>
      </c>
      <c r="B25" s="5" t="n">
        <v>146123</v>
      </c>
      <c r="C25" s="5" t="n">
        <v>129335</v>
      </c>
    </row>
    <row r="26" spans="1:3">
      <c r="A26" s="4" t="s">
        <v>526</v>
      </c>
    </row>
    <row r="27" spans="1:3">
      <c r="A27" s="3" t="s">
        <v>521</v>
      </c>
    </row>
    <row r="28" spans="1:3">
      <c r="A28" s="4" t="s">
        <v>522</v>
      </c>
      <c r="B28" s="5" t="n">
        <v>46849</v>
      </c>
      <c r="C28" s="5" t="n">
        <v>60019</v>
      </c>
    </row>
    <row r="29" spans="1:3">
      <c r="A29" s="4" t="s">
        <v>527</v>
      </c>
    </row>
    <row r="30" spans="1:3">
      <c r="A30" s="3" t="s">
        <v>521</v>
      </c>
    </row>
    <row r="31" spans="1:3">
      <c r="A31" s="4" t="s">
        <v>522</v>
      </c>
      <c r="B31" s="5" t="n">
        <v>15810</v>
      </c>
      <c r="C31" s="5" t="n">
        <v>11473</v>
      </c>
    </row>
    <row r="32" spans="1:3">
      <c r="A32" s="4" t="s">
        <v>528</v>
      </c>
    </row>
    <row r="33" spans="1:3">
      <c r="A33" s="3" t="s">
        <v>523</v>
      </c>
    </row>
    <row r="34" spans="1:3">
      <c r="A34" s="4" t="s">
        <v>524</v>
      </c>
      <c r="B34" s="5" t="n">
        <v>3765</v>
      </c>
      <c r="C34" s="5" t="n">
        <v>3415</v>
      </c>
    </row>
    <row r="35" spans="1:3">
      <c r="A35" s="4" t="s">
        <v>529</v>
      </c>
    </row>
    <row r="36" spans="1:3">
      <c r="A36" s="3" t="s">
        <v>519</v>
      </c>
    </row>
    <row r="37" spans="1:3">
      <c r="A37" s="4" t="s">
        <v>494</v>
      </c>
      <c r="B37" s="5" t="n">
        <v>0</v>
      </c>
    </row>
    <row r="38" spans="1:3">
      <c r="A38" s="4" t="s">
        <v>530</v>
      </c>
    </row>
    <row r="39" spans="1:3">
      <c r="A39" s="3" t="s">
        <v>519</v>
      </c>
    </row>
    <row r="40" spans="1:3">
      <c r="A40" s="4" t="s">
        <v>495</v>
      </c>
      <c r="B40" s="5" t="n">
        <v>6706</v>
      </c>
      <c r="C40" s="5" t="n">
        <v>5808</v>
      </c>
    </row>
    <row r="41" spans="1:3">
      <c r="A41" s="12" t="n">
        <v>2</v>
      </c>
    </row>
    <row r="42" spans="1:3">
      <c r="A42" s="3" t="s">
        <v>517</v>
      </c>
    </row>
    <row r="43" spans="1:3">
      <c r="A43" s="4" t="s">
        <v>518</v>
      </c>
      <c r="B43" s="5" t="n">
        <v>0</v>
      </c>
      <c r="C43" s="5" t="n">
        <v>0</v>
      </c>
    </row>
    <row r="44" spans="1:3">
      <c r="A44" s="3" t="s">
        <v>519</v>
      </c>
    </row>
    <row r="45" spans="1:3">
      <c r="A45" s="4" t="s">
        <v>520</v>
      </c>
      <c r="B45" s="5" t="n">
        <v>18900</v>
      </c>
      <c r="C45" s="5" t="n">
        <v>0</v>
      </c>
    </row>
    <row r="46" spans="1:3">
      <c r="A46" s="4" t="s">
        <v>531</v>
      </c>
    </row>
    <row r="47" spans="1:3">
      <c r="A47" s="3" t="s">
        <v>521</v>
      </c>
    </row>
    <row r="48" spans="1:3">
      <c r="A48" s="4" t="s">
        <v>522</v>
      </c>
      <c r="B48" s="5" t="n">
        <v>0</v>
      </c>
      <c r="C48" s="5" t="n">
        <v>0</v>
      </c>
    </row>
    <row r="49" spans="1:3">
      <c r="A49" s="4" t="s">
        <v>532</v>
      </c>
    </row>
    <row r="50" spans="1:3">
      <c r="A50" s="3" t="s">
        <v>521</v>
      </c>
    </row>
    <row r="51" spans="1:3">
      <c r="A51" s="4" t="s">
        <v>522</v>
      </c>
      <c r="B51" s="5" t="n">
        <v>0</v>
      </c>
      <c r="C51" s="5" t="n">
        <v>0</v>
      </c>
    </row>
    <row r="52" spans="1:3">
      <c r="A52" s="4" t="s">
        <v>533</v>
      </c>
    </row>
    <row r="53" spans="1:3">
      <c r="A53" s="3" t="s">
        <v>523</v>
      </c>
    </row>
    <row r="54" spans="1:3">
      <c r="A54" s="4" t="s">
        <v>524</v>
      </c>
      <c r="B54" s="5" t="n">
        <v>0</v>
      </c>
      <c r="C54" s="5" t="n">
        <v>0</v>
      </c>
    </row>
    <row r="55" spans="1:3">
      <c r="A55" s="4" t="s">
        <v>534</v>
      </c>
    </row>
    <row r="56" spans="1:3">
      <c r="A56" s="3" t="s">
        <v>519</v>
      </c>
    </row>
    <row r="57" spans="1:3">
      <c r="A57" s="4" t="s">
        <v>494</v>
      </c>
      <c r="B57" s="5" t="n">
        <v>18900</v>
      </c>
    </row>
    <row r="58" spans="1:3">
      <c r="A58" s="4" t="s">
        <v>535</v>
      </c>
    </row>
    <row r="59" spans="1:3">
      <c r="A59" s="3" t="s">
        <v>519</v>
      </c>
    </row>
    <row r="60" spans="1:3">
      <c r="A60" s="4" t="s">
        <v>495</v>
      </c>
      <c r="B60" s="5" t="n">
        <v>0</v>
      </c>
      <c r="C60" s="5" t="n">
        <v>0</v>
      </c>
    </row>
    <row r="61" spans="1:3">
      <c r="A61" s="12" t="n">
        <v>3</v>
      </c>
    </row>
    <row r="62" spans="1:3">
      <c r="A62" s="3" t="s">
        <v>517</v>
      </c>
    </row>
    <row r="63" spans="1:3">
      <c r="A63" s="4" t="s">
        <v>518</v>
      </c>
      <c r="B63" s="5" t="n">
        <v>0</v>
      </c>
      <c r="C63" s="5" t="n">
        <v>0</v>
      </c>
    </row>
    <row r="64" spans="1:3">
      <c r="A64" s="3" t="s">
        <v>519</v>
      </c>
    </row>
    <row r="65" spans="1:3">
      <c r="A65" s="4" t="s">
        <v>520</v>
      </c>
      <c r="B65" s="5" t="n">
        <v>4439</v>
      </c>
      <c r="C65" s="5" t="n">
        <v>0</v>
      </c>
    </row>
    <row r="66" spans="1:3">
      <c r="A66" s="4" t="s">
        <v>536</v>
      </c>
    </row>
    <row r="67" spans="1:3">
      <c r="A67" s="3" t="s">
        <v>521</v>
      </c>
    </row>
    <row r="68" spans="1:3">
      <c r="A68" s="4" t="s">
        <v>522</v>
      </c>
      <c r="B68" s="5" t="n">
        <v>0</v>
      </c>
      <c r="C68" s="5" t="n">
        <v>0</v>
      </c>
    </row>
    <row r="69" spans="1:3">
      <c r="A69" s="4" t="s">
        <v>537</v>
      </c>
    </row>
    <row r="70" spans="1:3">
      <c r="A70" s="3" t="s">
        <v>521</v>
      </c>
    </row>
    <row r="71" spans="1:3">
      <c r="A71" s="4" t="s">
        <v>522</v>
      </c>
      <c r="B71" s="5" t="n">
        <v>0</v>
      </c>
      <c r="C71" s="5" t="n">
        <v>0</v>
      </c>
    </row>
    <row r="72" spans="1:3">
      <c r="A72" s="4" t="s">
        <v>538</v>
      </c>
    </row>
    <row r="73" spans="1:3">
      <c r="A73" s="3" t="s">
        <v>523</v>
      </c>
    </row>
    <row r="74" spans="1:3">
      <c r="A74" s="4" t="s">
        <v>524</v>
      </c>
      <c r="B74" s="5" t="n">
        <v>0</v>
      </c>
      <c r="C74" s="5" t="n">
        <v>0</v>
      </c>
    </row>
    <row r="75" spans="1:3">
      <c r="A75" s="4" t="s">
        <v>539</v>
      </c>
    </row>
    <row r="76" spans="1:3">
      <c r="A76" s="3" t="s">
        <v>519</v>
      </c>
    </row>
    <row r="77" spans="1:3">
      <c r="A77" s="4" t="s">
        <v>494</v>
      </c>
      <c r="B77" s="5" t="n">
        <v>4439</v>
      </c>
    </row>
    <row r="78" spans="1:3">
      <c r="A78" s="4" t="s">
        <v>540</v>
      </c>
    </row>
    <row r="79" spans="1:3">
      <c r="A79" s="3" t="s">
        <v>519</v>
      </c>
    </row>
    <row r="80" spans="1:3">
      <c r="A80" s="4" t="s">
        <v>495</v>
      </c>
      <c r="B80" s="6" t="n">
        <v>0</v>
      </c>
      <c r="C8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0</v>
      </c>
      <c r="C4" s="6" t="n">
        <v>0</v>
      </c>
    </row>
    <row r="5" spans="1:3">
      <c r="A5" s="4" t="s">
        <v>544</v>
      </c>
      <c r="B5" s="5" t="n">
        <v>2916000</v>
      </c>
      <c r="C5" s="5" t="n">
        <v>0</v>
      </c>
    </row>
    <row r="6" spans="1:3">
      <c r="A6" s="4" t="s">
        <v>545</v>
      </c>
      <c r="B6" s="5" t="n">
        <v>2370000</v>
      </c>
      <c r="C6" s="5" t="n">
        <v>0</v>
      </c>
    </row>
    <row r="7" spans="1:3">
      <c r="A7" s="4" t="s">
        <v>546</v>
      </c>
      <c r="B7" s="5" t="n">
        <v>-847000</v>
      </c>
      <c r="C7" s="5" t="n">
        <v>0</v>
      </c>
    </row>
    <row r="8" spans="1:3">
      <c r="A8" s="4" t="s">
        <v>547</v>
      </c>
      <c r="B8" s="6" t="n">
        <v>4439000</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256</v>
      </c>
    </row>
    <row r="3" spans="1:3">
      <c r="A3" s="4" t="s">
        <v>549</v>
      </c>
      <c r="B3" s="6" t="n">
        <v>7564</v>
      </c>
      <c r="C3" s="6" t="n">
        <v>5933</v>
      </c>
    </row>
    <row r="4" spans="1:3">
      <c r="A4" s="4" t="s">
        <v>550</v>
      </c>
      <c r="B4" s="5" t="n">
        <v>9274</v>
      </c>
      <c r="C4" s="5" t="n">
        <v>7330</v>
      </c>
    </row>
    <row r="5" spans="1:3">
      <c r="A5" s="4" t="s">
        <v>551</v>
      </c>
      <c r="B5" s="5" t="n">
        <v>14132</v>
      </c>
      <c r="C5" s="5" t="n">
        <v>11334</v>
      </c>
    </row>
    <row r="6" spans="1:3">
      <c r="A6" s="4" t="s">
        <v>552</v>
      </c>
      <c r="B6" s="5" t="n">
        <v>30970</v>
      </c>
      <c r="C6" s="5" t="n">
        <v>24597</v>
      </c>
    </row>
    <row r="7" spans="1:3">
      <c r="A7" s="4" t="s">
        <v>553</v>
      </c>
      <c r="B7" s="5" t="n">
        <v>-20137</v>
      </c>
      <c r="C7" s="5" t="n">
        <v>-16869</v>
      </c>
    </row>
    <row r="8" spans="1:3">
      <c r="A8" s="4" t="s">
        <v>554</v>
      </c>
      <c r="B8" s="6" t="n">
        <v>10833</v>
      </c>
      <c r="C8" s="6" t="n">
        <v>77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1</v>
      </c>
    </row>
    <row r="3" spans="1:4">
      <c r="A3" s="3" t="s">
        <v>556</v>
      </c>
    </row>
    <row r="4" spans="1:4">
      <c r="A4" s="4" t="s">
        <v>557</v>
      </c>
      <c r="B4" s="6" t="n">
        <v>15670</v>
      </c>
      <c r="C4" s="6" t="n">
        <v>12790</v>
      </c>
      <c r="D4" s="6" t="n">
        <v>28077</v>
      </c>
    </row>
    <row r="5" spans="1:4">
      <c r="A5" s="4" t="s">
        <v>558</v>
      </c>
      <c r="B5" s="5" t="n">
        <v>1985</v>
      </c>
      <c r="C5" s="5" t="n">
        <v>1855</v>
      </c>
      <c r="D5" s="5" t="n">
        <v>2539</v>
      </c>
    </row>
    <row r="6" spans="1:4">
      <c r="A6" s="4" t="s">
        <v>559</v>
      </c>
      <c r="B6" s="5" t="n">
        <v>17655</v>
      </c>
      <c r="C6" s="5" t="n">
        <v>14645</v>
      </c>
      <c r="D6" s="5" t="n">
        <v>30616</v>
      </c>
    </row>
    <row r="7" spans="1:4">
      <c r="A7" s="3" t="s">
        <v>560</v>
      </c>
    </row>
    <row r="8" spans="1:4">
      <c r="A8" s="4" t="s">
        <v>557</v>
      </c>
      <c r="B8" s="5" t="n">
        <v>20895</v>
      </c>
      <c r="C8" s="5" t="n">
        <v>5489</v>
      </c>
      <c r="D8" s="5" t="n">
        <v>4339</v>
      </c>
    </row>
    <row r="9" spans="1:4">
      <c r="A9" s="4" t="s">
        <v>558</v>
      </c>
      <c r="B9" s="5" t="n">
        <v>1940</v>
      </c>
      <c r="C9" s="5" t="n">
        <v>910</v>
      </c>
      <c r="D9" s="5" t="n">
        <v>2017</v>
      </c>
    </row>
    <row r="10" spans="1:4">
      <c r="A10" s="4" t="s">
        <v>561</v>
      </c>
      <c r="B10" s="5" t="n">
        <v>22835</v>
      </c>
      <c r="C10" s="5" t="n">
        <v>6399</v>
      </c>
      <c r="D10" s="5" t="n">
        <v>6356</v>
      </c>
    </row>
    <row r="11" spans="1:4">
      <c r="A11" s="4" t="s">
        <v>102</v>
      </c>
      <c r="B11" s="6" t="n">
        <v>40490</v>
      </c>
      <c r="C11" s="6" t="n">
        <v>21044</v>
      </c>
      <c r="D11" s="6" t="n">
        <v>369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1</v>
      </c>
    </row>
    <row r="3" spans="1:4">
      <c r="A3" s="3" t="s">
        <v>563</v>
      </c>
    </row>
    <row r="4" spans="1:4">
      <c r="A4" s="4" t="s">
        <v>564</v>
      </c>
      <c r="B4" s="6" t="n">
        <v>28150</v>
      </c>
      <c r="C4" s="6" t="n">
        <v>24432</v>
      </c>
      <c r="D4" s="6" t="n">
        <v>23675</v>
      </c>
    </row>
    <row r="5" spans="1:4">
      <c r="A5" s="4" t="s">
        <v>565</v>
      </c>
      <c r="B5" s="5" t="n">
        <v>3548</v>
      </c>
      <c r="C5" s="5" t="n">
        <v>2010</v>
      </c>
      <c r="D5" s="5" t="n">
        <v>2717</v>
      </c>
    </row>
    <row r="6" spans="1:4">
      <c r="A6" s="4" t="s">
        <v>566</v>
      </c>
      <c r="B6" s="5" t="n">
        <v>13074</v>
      </c>
      <c r="C6" s="5" t="n">
        <v>0</v>
      </c>
      <c r="D6" s="5" t="n">
        <v>0</v>
      </c>
    </row>
    <row r="7" spans="1:4">
      <c r="A7" s="4" t="s">
        <v>567</v>
      </c>
      <c r="B7" s="5" t="n">
        <v>-1017</v>
      </c>
      <c r="C7" s="5" t="n">
        <v>-91</v>
      </c>
      <c r="D7" s="5" t="n">
        <v>1492</v>
      </c>
    </row>
    <row r="8" spans="1:4">
      <c r="A8" s="4" t="s">
        <v>568</v>
      </c>
      <c r="B8" s="5" t="n">
        <v>-2613</v>
      </c>
      <c r="C8" s="5" t="n">
        <v>-5125</v>
      </c>
      <c r="D8" s="5" t="n">
        <v>7812</v>
      </c>
    </row>
    <row r="9" spans="1:4">
      <c r="A9" s="4" t="s">
        <v>569</v>
      </c>
      <c r="B9" s="5" t="n">
        <v>-652</v>
      </c>
      <c r="C9" s="5" t="n">
        <v>-182</v>
      </c>
      <c r="D9" s="5" t="n">
        <v>1276</v>
      </c>
    </row>
    <row r="10" spans="1:4">
      <c r="A10" s="4" t="s">
        <v>102</v>
      </c>
      <c r="B10" s="6" t="n">
        <v>40490</v>
      </c>
      <c r="C10" s="6" t="n">
        <v>21044</v>
      </c>
      <c r="D10" s="6" t="n">
        <v>36972</v>
      </c>
    </row>
    <row r="11" spans="1:4">
      <c r="A11" s="3" t="s">
        <v>570</v>
      </c>
    </row>
    <row r="12" spans="1:4">
      <c r="A12" s="4" t="s">
        <v>564</v>
      </c>
      <c r="B12" s="4" t="s">
        <v>571</v>
      </c>
      <c r="C12" s="4" t="s">
        <v>571</v>
      </c>
      <c r="D12" s="4" t="s">
        <v>571</v>
      </c>
    </row>
    <row r="13" spans="1:4">
      <c r="A13" s="4" t="s">
        <v>565</v>
      </c>
      <c r="B13" s="4" t="s">
        <v>572</v>
      </c>
      <c r="C13" s="4" t="s">
        <v>573</v>
      </c>
      <c r="D13" s="4" t="s">
        <v>572</v>
      </c>
    </row>
    <row r="14" spans="1:4">
      <c r="A14" s="4" t="s">
        <v>566</v>
      </c>
      <c r="B14" s="4" t="s">
        <v>574</v>
      </c>
      <c r="C14" s="4" t="s">
        <v>575</v>
      </c>
      <c r="D14" s="4" t="s">
        <v>575</v>
      </c>
    </row>
    <row r="15" spans="1:4">
      <c r="A15" s="4" t="s">
        <v>567</v>
      </c>
      <c r="B15" s="4" t="s">
        <v>576</v>
      </c>
      <c r="C15" s="4" t="s">
        <v>577</v>
      </c>
      <c r="D15" s="4" t="s">
        <v>578</v>
      </c>
    </row>
    <row r="16" spans="1:4">
      <c r="A16" s="4" t="s">
        <v>568</v>
      </c>
      <c r="B16" s="4" t="s">
        <v>579</v>
      </c>
      <c r="C16" s="4" t="s">
        <v>580</v>
      </c>
      <c r="D16" s="4" t="s">
        <v>581</v>
      </c>
    </row>
    <row r="17" spans="1:4">
      <c r="A17" s="4" t="s">
        <v>569</v>
      </c>
      <c r="B17" s="4" t="s">
        <v>576</v>
      </c>
      <c r="C17" s="4" t="s">
        <v>576</v>
      </c>
      <c r="D17" s="4" t="s">
        <v>578</v>
      </c>
    </row>
    <row r="18" spans="1:4">
      <c r="A18" s="4" t="s">
        <v>102</v>
      </c>
      <c r="B18" s="4" t="s">
        <v>512</v>
      </c>
      <c r="C18" s="4" t="s">
        <v>582</v>
      </c>
      <c r="D18" s="4" t="s">
        <v>5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1</v>
      </c>
    </row>
    <row r="3" spans="1:4">
      <c r="A3" s="3" t="s">
        <v>118</v>
      </c>
    </row>
    <row r="4" spans="1:4">
      <c r="A4" s="4" t="s">
        <v>127</v>
      </c>
      <c r="B4" s="6" t="n">
        <v>-4</v>
      </c>
      <c r="C4" s="6" t="n">
        <v>-348</v>
      </c>
      <c r="D4" s="6" t="n">
        <v>266</v>
      </c>
    </row>
    <row r="5" spans="1:4">
      <c r="A5" s="4" t="s">
        <v>128</v>
      </c>
      <c r="B5" s="6" t="n">
        <v>100</v>
      </c>
      <c r="C5" s="6" t="n">
        <v>-32</v>
      </c>
      <c r="D5" s="6" t="n">
        <v>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453</v>
      </c>
      <c r="B3" s="6" t="n">
        <v>10706</v>
      </c>
      <c r="C3" s="6" t="n">
        <v>19348</v>
      </c>
    </row>
    <row r="4" spans="1:3">
      <c r="A4" s="4" t="s">
        <v>586</v>
      </c>
      <c r="B4" s="5" t="n">
        <v>16769</v>
      </c>
      <c r="C4" s="5" t="n">
        <v>20272</v>
      </c>
    </row>
    <row r="5" spans="1:3">
      <c r="A5" s="4" t="s">
        <v>587</v>
      </c>
      <c r="B5" s="5" t="n">
        <v>7681</v>
      </c>
      <c r="C5" s="5" t="n">
        <v>8854</v>
      </c>
    </row>
    <row r="6" spans="1:3">
      <c r="A6" s="4" t="s">
        <v>588</v>
      </c>
      <c r="B6" s="5" t="n">
        <v>5849</v>
      </c>
      <c r="C6" s="5" t="n">
        <v>10022</v>
      </c>
    </row>
    <row r="7" spans="1:3">
      <c r="A7" s="4" t="s">
        <v>589</v>
      </c>
      <c r="B7" s="5" t="n">
        <v>1473</v>
      </c>
      <c r="C7" s="5" t="n">
        <v>5291</v>
      </c>
    </row>
    <row r="8" spans="1:3">
      <c r="A8" s="4" t="s">
        <v>590</v>
      </c>
      <c r="B8" s="5" t="n">
        <v>870</v>
      </c>
      <c r="C8" s="5" t="n">
        <v>417</v>
      </c>
    </row>
    <row r="9" spans="1:3">
      <c r="A9" s="4" t="s">
        <v>591</v>
      </c>
      <c r="B9" s="5" t="n">
        <v>1675</v>
      </c>
      <c r="C9" s="5" t="n">
        <v>977</v>
      </c>
    </row>
    <row r="10" spans="1:3">
      <c r="A10" s="4" t="s">
        <v>592</v>
      </c>
      <c r="B10" s="5" t="n">
        <v>45023</v>
      </c>
      <c r="C10" s="5" t="n">
        <v>65181</v>
      </c>
    </row>
    <row r="11" spans="1:3">
      <c r="A11" s="4" t="s">
        <v>593</v>
      </c>
      <c r="B11" s="5" t="n">
        <v>-3088</v>
      </c>
      <c r="C11" s="5" t="n">
        <v>-5731</v>
      </c>
    </row>
    <row r="12" spans="1:3">
      <c r="A12" s="4" t="s">
        <v>594</v>
      </c>
      <c r="B12" s="5" t="n">
        <v>41935</v>
      </c>
      <c r="C12" s="5" t="n">
        <v>59450</v>
      </c>
    </row>
    <row r="13" spans="1:3">
      <c r="A13" s="3" t="s">
        <v>595</v>
      </c>
    </row>
    <row r="14" spans="1:3">
      <c r="A14" s="4" t="s">
        <v>453</v>
      </c>
      <c r="B14" s="5" t="n">
        <v>-9507</v>
      </c>
      <c r="C14" s="5" t="n">
        <v>-11915</v>
      </c>
    </row>
    <row r="15" spans="1:3">
      <c r="A15" s="4" t="s">
        <v>596</v>
      </c>
      <c r="B15" s="5" t="n">
        <v>-9507</v>
      </c>
      <c r="C15" s="5" t="n">
        <v>-11915</v>
      </c>
    </row>
    <row r="16" spans="1:3">
      <c r="A16" s="4" t="s">
        <v>597</v>
      </c>
      <c r="B16" s="6" t="n">
        <v>32428</v>
      </c>
      <c r="C16" s="6" t="n">
        <v>47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1</v>
      </c>
    </row>
    <row r="3" spans="1:4">
      <c r="A3" s="3" t="s">
        <v>599</v>
      </c>
    </row>
    <row r="4" spans="1:4">
      <c r="A4" s="4" t="s">
        <v>600</v>
      </c>
      <c r="B4" s="4" t="s">
        <v>512</v>
      </c>
      <c r="C4" s="4" t="s">
        <v>582</v>
      </c>
      <c r="D4" s="4" t="s">
        <v>583</v>
      </c>
    </row>
    <row r="5" spans="1:4">
      <c r="A5" s="4" t="s">
        <v>601</v>
      </c>
      <c r="B5" s="6" t="n">
        <v>3088000</v>
      </c>
      <c r="C5" s="6" t="n">
        <v>5731000</v>
      </c>
    </row>
    <row r="6" spans="1:4">
      <c r="A6" s="4" t="s">
        <v>602</v>
      </c>
      <c r="B6" s="6" t="n">
        <v>16769000</v>
      </c>
      <c r="C6" s="5" t="n">
        <v>20272000</v>
      </c>
    </row>
    <row r="7" spans="1:4">
      <c r="A7" s="4" t="s">
        <v>603</v>
      </c>
      <c r="B7" s="4" t="s">
        <v>512</v>
      </c>
    </row>
    <row r="8" spans="1:4">
      <c r="A8" s="4" t="s">
        <v>604</v>
      </c>
      <c r="B8" s="4" t="s">
        <v>605</v>
      </c>
    </row>
    <row r="9" spans="1:4">
      <c r="A9" s="4" t="s">
        <v>606</v>
      </c>
      <c r="B9" s="6" t="n">
        <v>12600000</v>
      </c>
    </row>
    <row r="10" spans="1:4">
      <c r="A10" s="4" t="s">
        <v>607</v>
      </c>
      <c r="B10" s="5" t="n">
        <v>1100000</v>
      </c>
    </row>
    <row r="11" spans="1:4">
      <c r="A11" s="4" t="s">
        <v>608</v>
      </c>
      <c r="B11" s="5" t="n">
        <v>0</v>
      </c>
      <c r="C11" s="5" t="n">
        <v>0</v>
      </c>
      <c r="D11" s="6" t="n">
        <v>0</v>
      </c>
    </row>
    <row r="12" spans="1:4">
      <c r="A12" s="4" t="s">
        <v>566</v>
      </c>
      <c r="B12" s="5" t="n">
        <v>13074000</v>
      </c>
      <c r="C12" s="6" t="n">
        <v>0</v>
      </c>
      <c r="D12" s="6" t="n">
        <v>0</v>
      </c>
    </row>
    <row r="13" spans="1:4">
      <c r="A13" s="4" t="s">
        <v>557</v>
      </c>
    </row>
    <row r="14" spans="1:4">
      <c r="A14" s="3" t="s">
        <v>599</v>
      </c>
    </row>
    <row r="15" spans="1:4">
      <c r="A15" s="4" t="s">
        <v>602</v>
      </c>
      <c r="B15" s="5" t="n">
        <v>8500000</v>
      </c>
    </row>
    <row r="16" spans="1:4">
      <c r="A16" s="4" t="s">
        <v>558</v>
      </c>
    </row>
    <row r="17" spans="1:4">
      <c r="A17" s="3" t="s">
        <v>599</v>
      </c>
    </row>
    <row r="18" spans="1:4">
      <c r="A18" s="4" t="s">
        <v>602</v>
      </c>
      <c r="B18" s="6" t="n">
        <v>8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609</v>
      </c>
      <c r="B1" s="2" t="s">
        <v>460</v>
      </c>
      <c r="C1" s="2" t="s">
        <v>610</v>
      </c>
      <c r="D1" s="2" t="s">
        <v>484</v>
      </c>
    </row>
    <row r="2" spans="1:4">
      <c r="A2" s="4" t="s">
        <v>611</v>
      </c>
    </row>
    <row r="3" spans="1:4">
      <c r="A3" s="3" t="s">
        <v>612</v>
      </c>
    </row>
    <row r="4" spans="1:4">
      <c r="A4" s="4" t="s">
        <v>613</v>
      </c>
      <c r="D4" s="4" t="s">
        <v>614</v>
      </c>
    </row>
    <row r="5" spans="1:4">
      <c r="A5" s="4" t="s">
        <v>615</v>
      </c>
    </row>
    <row r="6" spans="1:4">
      <c r="A6" s="3" t="s">
        <v>612</v>
      </c>
    </row>
    <row r="7" spans="1:4">
      <c r="A7" s="4" t="s">
        <v>613</v>
      </c>
      <c r="D7" s="4" t="s">
        <v>616</v>
      </c>
    </row>
    <row r="8" spans="1:4">
      <c r="A8" s="4" t="s">
        <v>617</v>
      </c>
    </row>
    <row r="9" spans="1:4">
      <c r="A9" s="3" t="s">
        <v>612</v>
      </c>
    </row>
    <row r="10" spans="1:4">
      <c r="A10" s="4" t="s">
        <v>613</v>
      </c>
      <c r="D10" s="4" t="s">
        <v>614</v>
      </c>
    </row>
    <row r="11" spans="1:4">
      <c r="A11" s="4" t="s">
        <v>618</v>
      </c>
    </row>
    <row r="12" spans="1:4">
      <c r="A12" s="3" t="s">
        <v>612</v>
      </c>
    </row>
    <row r="13" spans="1:4">
      <c r="A13" s="4" t="s">
        <v>613</v>
      </c>
      <c r="D13" s="4" t="s">
        <v>619</v>
      </c>
    </row>
    <row r="14" spans="1:4">
      <c r="A14" s="4" t="s">
        <v>620</v>
      </c>
    </row>
    <row r="15" spans="1:4">
      <c r="A15" s="3" t="s">
        <v>612</v>
      </c>
    </row>
    <row r="16" spans="1:4">
      <c r="A16" s="4" t="s">
        <v>613</v>
      </c>
      <c r="D16" s="4" t="s">
        <v>621</v>
      </c>
    </row>
    <row r="17" spans="1:4">
      <c r="A17" s="4" t="s">
        <v>622</v>
      </c>
    </row>
    <row r="18" spans="1:4">
      <c r="A18" s="3" t="s">
        <v>612</v>
      </c>
    </row>
    <row r="19" spans="1:4">
      <c r="A19" s="4" t="s">
        <v>613</v>
      </c>
      <c r="D19" s="4" t="s">
        <v>619</v>
      </c>
    </row>
    <row r="20" spans="1:4">
      <c r="A20" s="4" t="s">
        <v>623</v>
      </c>
    </row>
    <row r="21" spans="1:4">
      <c r="A21" s="3" t="s">
        <v>612</v>
      </c>
    </row>
    <row r="22" spans="1:4">
      <c r="A22" s="4" t="s">
        <v>624</v>
      </c>
      <c r="B22" s="6" t="n">
        <v>260000000</v>
      </c>
    </row>
    <row r="23" spans="1:4">
      <c r="A23" s="4" t="s">
        <v>625</v>
      </c>
      <c r="B23" s="4" t="s">
        <v>423</v>
      </c>
    </row>
    <row r="24" spans="1:4">
      <c r="A24" s="4" t="s">
        <v>626</v>
      </c>
      <c r="D24" s="6" t="n">
        <v>259400000</v>
      </c>
    </row>
    <row r="25" spans="1:4">
      <c r="A25" s="4" t="s">
        <v>627</v>
      </c>
      <c r="D25" s="4" t="s">
        <v>628</v>
      </c>
    </row>
    <row r="26" spans="1:4">
      <c r="A26" s="4" t="s">
        <v>629</v>
      </c>
      <c r="C26" s="6" t="n">
        <v>1200000</v>
      </c>
    </row>
    <row r="27" spans="1:4">
      <c r="A27" s="4" t="s">
        <v>630</v>
      </c>
      <c r="D27" s="4" t="s">
        <v>628</v>
      </c>
    </row>
    <row r="28" spans="1:4">
      <c r="A28" s="4" t="s">
        <v>631</v>
      </c>
      <c r="D28" s="4" t="s">
        <v>512</v>
      </c>
    </row>
    <row r="29" spans="1:4">
      <c r="A29" s="4" t="s">
        <v>632</v>
      </c>
    </row>
    <row r="30" spans="1:4">
      <c r="A30" s="3" t="s">
        <v>612</v>
      </c>
    </row>
    <row r="31" spans="1:4">
      <c r="A31" s="4" t="s">
        <v>633</v>
      </c>
      <c r="D31" s="4" t="s">
        <v>634</v>
      </c>
    </row>
    <row r="32" spans="1:4">
      <c r="A32" s="4" t="s">
        <v>635</v>
      </c>
    </row>
    <row r="33" spans="1:4">
      <c r="A33" s="3" t="s">
        <v>612</v>
      </c>
    </row>
    <row r="34" spans="1:4">
      <c r="A34" s="4" t="s">
        <v>624</v>
      </c>
      <c r="B34" s="6" t="n">
        <v>100000000</v>
      </c>
    </row>
    <row r="35" spans="1:4">
      <c r="A35" s="4" t="s">
        <v>625</v>
      </c>
      <c r="B35" s="4" t="s">
        <v>417</v>
      </c>
    </row>
    <row r="36" spans="1:4">
      <c r="A36" s="4" t="s">
        <v>626</v>
      </c>
      <c r="D36" s="6" t="n">
        <v>0</v>
      </c>
    </row>
    <row r="37" spans="1:4">
      <c r="A37" s="4" t="s">
        <v>636</v>
      </c>
      <c r="B37" s="6" t="n">
        <v>75000000</v>
      </c>
    </row>
    <row r="38" spans="1:4">
      <c r="A38" s="4" t="s">
        <v>637</v>
      </c>
      <c r="B38" s="8" t="n">
        <v>1.75</v>
      </c>
    </row>
    <row r="39" spans="1:4">
      <c r="A39" s="4" t="s">
        <v>638</v>
      </c>
      <c r="D39" s="4" t="s">
        <v>639</v>
      </c>
    </row>
    <row r="40" spans="1:4">
      <c r="A40" s="4" t="s">
        <v>640</v>
      </c>
    </row>
    <row r="41" spans="1:4">
      <c r="A41" s="3" t="s">
        <v>612</v>
      </c>
    </row>
    <row r="42" spans="1:4">
      <c r="A42" s="4" t="s">
        <v>638</v>
      </c>
      <c r="D42" s="4" t="s">
        <v>641</v>
      </c>
    </row>
    <row r="43" spans="1:4">
      <c r="A43" s="4" t="s">
        <v>642</v>
      </c>
    </row>
    <row r="44" spans="1:4">
      <c r="A44" s="3" t="s">
        <v>612</v>
      </c>
    </row>
    <row r="45" spans="1:4">
      <c r="A45" s="4" t="s">
        <v>638</v>
      </c>
      <c r="D45" s="4" t="s">
        <v>639</v>
      </c>
    </row>
    <row r="46" spans="1:4">
      <c r="A46" s="4" t="s">
        <v>643</v>
      </c>
    </row>
    <row r="47" spans="1:4">
      <c r="A47" s="3" t="s">
        <v>612</v>
      </c>
    </row>
    <row r="48" spans="1:4">
      <c r="A48" s="4" t="s">
        <v>633</v>
      </c>
      <c r="D48" s="4" t="s">
        <v>575</v>
      </c>
    </row>
    <row r="49" spans="1:4">
      <c r="A49" s="4" t="s">
        <v>644</v>
      </c>
    </row>
    <row r="50" spans="1:4">
      <c r="A50" s="3" t="s">
        <v>612</v>
      </c>
    </row>
    <row r="51" spans="1:4">
      <c r="A51" s="4" t="s">
        <v>645</v>
      </c>
      <c r="D51" s="6" t="n">
        <v>1100000</v>
      </c>
    </row>
    <row r="52" spans="1:4">
      <c r="A52" s="4" t="s">
        <v>646</v>
      </c>
    </row>
    <row r="53" spans="1:4">
      <c r="A53" s="3" t="s">
        <v>612</v>
      </c>
    </row>
    <row r="54" spans="1:4">
      <c r="A54" s="4" t="s">
        <v>631</v>
      </c>
      <c r="D54" s="4" t="s">
        <v>647</v>
      </c>
    </row>
    <row r="55" spans="1:4">
      <c r="A55" s="4" t="s">
        <v>648</v>
      </c>
    </row>
    <row r="56" spans="1:4">
      <c r="A56" s="3" t="s">
        <v>612</v>
      </c>
    </row>
    <row r="57" spans="1:4">
      <c r="A57" s="4" t="s">
        <v>631</v>
      </c>
      <c r="D57" s="4" t="s">
        <v>5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84</v>
      </c>
    </row>
    <row r="2" spans="1:2">
      <c r="A2" s="3" t="s">
        <v>650</v>
      </c>
    </row>
    <row r="3" spans="1:2">
      <c r="A3" s="5" t="n">
        <v>2018</v>
      </c>
      <c r="B3" s="6" t="n">
        <v>3250</v>
      </c>
    </row>
    <row r="4" spans="1:2">
      <c r="A4" s="5" t="n">
        <v>2019</v>
      </c>
      <c r="B4" s="5" t="n">
        <v>2600</v>
      </c>
    </row>
    <row r="5" spans="1:2">
      <c r="A5" s="5" t="n">
        <v>2020</v>
      </c>
      <c r="B5" s="5" t="n">
        <v>2600</v>
      </c>
    </row>
    <row r="6" spans="1:2">
      <c r="A6" s="5" t="n">
        <v>2021</v>
      </c>
      <c r="B6" s="5" t="n">
        <v>2600</v>
      </c>
    </row>
    <row r="7" spans="1:2">
      <c r="A7" s="5" t="n">
        <v>2022</v>
      </c>
      <c r="B7" s="5" t="n">
        <v>1950</v>
      </c>
    </row>
    <row r="8" spans="1:2">
      <c r="A8" s="4" t="s">
        <v>485</v>
      </c>
      <c r="B8" s="5" t="n">
        <v>246350</v>
      </c>
    </row>
    <row r="9" spans="1:2">
      <c r="A9" s="4" t="s">
        <v>651</v>
      </c>
      <c r="B9" s="6" t="n">
        <v>259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28"/>
    <col customWidth="1" max="3" min="3" width="23"/>
    <col customWidth="1" max="4" min="4" width="23"/>
    <col customWidth="1" max="5" min="5" width="21"/>
    <col customWidth="1" max="6" min="6" width="21"/>
    <col customWidth="1" max="7" min="7" width="21"/>
  </cols>
  <sheetData>
    <row r="1" spans="1:7">
      <c r="A1" s="1" t="s">
        <v>652</v>
      </c>
      <c r="B1" s="2" t="s">
        <v>653</v>
      </c>
      <c r="C1" s="2" t="s">
        <v>654</v>
      </c>
      <c r="D1" s="2" t="s">
        <v>655</v>
      </c>
      <c r="E1" s="2" t="s">
        <v>484</v>
      </c>
      <c r="F1" s="2" t="s">
        <v>405</v>
      </c>
      <c r="G1" s="2" t="s">
        <v>406</v>
      </c>
    </row>
    <row r="2" spans="1:7">
      <c r="A2" s="3" t="s">
        <v>656</v>
      </c>
    </row>
    <row r="3" spans="1:7">
      <c r="A3" s="4" t="s">
        <v>657</v>
      </c>
      <c r="E3" s="9" t="n">
        <v>6.2</v>
      </c>
      <c r="F3" s="9" t="n">
        <v>4.4</v>
      </c>
      <c r="G3" s="9" t="n">
        <v>4.3</v>
      </c>
    </row>
    <row r="4" spans="1:7">
      <c r="A4" s="4" t="s">
        <v>658</v>
      </c>
      <c r="E4" s="11" t="n">
        <v>6.8</v>
      </c>
    </row>
    <row r="5" spans="1:7">
      <c r="A5" s="4" t="s">
        <v>659</v>
      </c>
      <c r="E5" s="11" t="n">
        <v>5.1</v>
      </c>
    </row>
    <row r="6" spans="1:7">
      <c r="A6" s="4" t="s">
        <v>660</v>
      </c>
      <c r="E6" s="11" t="n">
        <v>4.3</v>
      </c>
    </row>
    <row r="7" spans="1:7">
      <c r="A7" s="4" t="s">
        <v>661</v>
      </c>
      <c r="E7" s="11" t="n">
        <v>2.9</v>
      </c>
    </row>
    <row r="8" spans="1:7">
      <c r="A8" s="4" t="s">
        <v>662</v>
      </c>
      <c r="E8" s="11" t="n">
        <v>1.8</v>
      </c>
    </row>
    <row r="9" spans="1:7">
      <c r="A9" s="4" t="s">
        <v>485</v>
      </c>
      <c r="E9" s="9" t="n">
        <v>3.5</v>
      </c>
    </row>
    <row r="10" spans="1:7">
      <c r="A10" s="4" t="s">
        <v>663</v>
      </c>
    </row>
    <row r="11" spans="1:7">
      <c r="A11" s="3" t="s">
        <v>656</v>
      </c>
    </row>
    <row r="12" spans="1:7">
      <c r="A12" s="4" t="s">
        <v>664</v>
      </c>
      <c r="D12" s="5" t="n">
        <v>3</v>
      </c>
    </row>
    <row r="13" spans="1:7">
      <c r="A13" s="4" t="s">
        <v>665</v>
      </c>
      <c r="B13" s="5" t="n">
        <v>1</v>
      </c>
    </row>
    <row r="14" spans="1:7">
      <c r="A14" s="4" t="s">
        <v>666</v>
      </c>
    </row>
    <row r="15" spans="1:7">
      <c r="A15" s="3" t="s">
        <v>656</v>
      </c>
    </row>
    <row r="16" spans="1:7">
      <c r="A16" s="4" t="s">
        <v>664</v>
      </c>
      <c r="C16" s="5" t="n">
        <v>3</v>
      </c>
    </row>
    <row r="17" spans="1:7">
      <c r="A17" s="4" t="s">
        <v>665</v>
      </c>
      <c r="B17" s="5" t="n">
        <v>10</v>
      </c>
    </row>
    <row r="18" spans="1:7">
      <c r="A18" s="4" t="s">
        <v>667</v>
      </c>
      <c r="B18"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40"/>
    <col customWidth="1" max="5" min="5" width="20"/>
    <col customWidth="1" max="6" min="6" width="37"/>
    <col customWidth="1" max="7" min="7" width="24"/>
    <col customWidth="1" max="8" min="8" width="24"/>
    <col customWidth="1" max="9" min="9" width="24"/>
    <col customWidth="1" max="10" min="10" width="37"/>
    <col customWidth="1" max="11" min="11" width="37"/>
    <col customWidth="1" max="12" min="12" width="31"/>
    <col customWidth="1" max="13" min="13" width="37"/>
    <col customWidth="1" max="14" min="14" width="30"/>
    <col customWidth="1" max="15" min="15" width="24"/>
  </cols>
  <sheetData>
    <row r="1" spans="1:15">
      <c r="A1" s="1" t="s">
        <v>668</v>
      </c>
      <c r="B1" s="2" t="s">
        <v>669</v>
      </c>
      <c r="C1" s="2" t="s">
        <v>670</v>
      </c>
      <c r="D1" s="2" t="s">
        <v>671</v>
      </c>
      <c r="E1" s="2" t="s">
        <v>672</v>
      </c>
      <c r="F1" s="2" t="s">
        <v>673</v>
      </c>
      <c r="G1" s="2" t="s">
        <v>674</v>
      </c>
      <c r="H1" s="2" t="s">
        <v>675</v>
      </c>
      <c r="I1" s="2" t="s">
        <v>676</v>
      </c>
      <c r="J1" s="2" t="s">
        <v>673</v>
      </c>
      <c r="K1" s="2" t="s">
        <v>677</v>
      </c>
      <c r="L1" s="2" t="s">
        <v>678</v>
      </c>
      <c r="M1" s="2" t="s">
        <v>673</v>
      </c>
      <c r="N1" s="2" t="s">
        <v>679</v>
      </c>
      <c r="O1" s="2" t="s">
        <v>680</v>
      </c>
    </row>
    <row r="2" spans="1:15">
      <c r="A2" s="3" t="s">
        <v>681</v>
      </c>
    </row>
    <row r="3" spans="1:15">
      <c r="A3" s="4" t="s">
        <v>682</v>
      </c>
      <c r="F3" s="5" t="n">
        <v>4200000</v>
      </c>
      <c r="J3" s="5" t="n">
        <v>4200000</v>
      </c>
      <c r="M3" s="5" t="n">
        <v>4200000</v>
      </c>
    </row>
    <row r="4" spans="1:15">
      <c r="A4" s="4" t="s">
        <v>683</v>
      </c>
      <c r="K4" s="5" t="n">
        <v>883756</v>
      </c>
    </row>
    <row r="5" spans="1:15">
      <c r="A5" s="4" t="s">
        <v>148</v>
      </c>
      <c r="J5" s="5" t="n">
        <v>66244</v>
      </c>
      <c r="M5" s="5" t="n">
        <v>3852805</v>
      </c>
    </row>
    <row r="6" spans="1:15">
      <c r="A6" s="4" t="s">
        <v>684</v>
      </c>
      <c r="J6" s="6" t="n">
        <v>7500</v>
      </c>
      <c r="M6" s="6" t="n">
        <v>399000</v>
      </c>
    </row>
    <row r="7" spans="1:15">
      <c r="A7" s="4" t="s">
        <v>685</v>
      </c>
      <c r="M7" s="7" t="n">
        <v>103.55</v>
      </c>
    </row>
    <row r="8" spans="1:15">
      <c r="A8" s="4" t="s">
        <v>686</v>
      </c>
      <c r="J8" s="5" t="n">
        <v>1260169</v>
      </c>
    </row>
    <row r="9" spans="1:15">
      <c r="A9" s="4" t="s">
        <v>687</v>
      </c>
      <c r="F9" s="7" t="n">
        <v>0.45</v>
      </c>
      <c r="G9" s="7" t="n">
        <v>0.45</v>
      </c>
      <c r="H9" s="7" t="n">
        <v>0.45</v>
      </c>
      <c r="I9" s="7" t="n">
        <v>0.45</v>
      </c>
      <c r="J9" s="7" t="n">
        <v>1.8</v>
      </c>
      <c r="K9" s="9" t="n">
        <v>1.8</v>
      </c>
      <c r="L9" s="9" t="n">
        <v>1.8</v>
      </c>
    </row>
    <row r="10" spans="1:15">
      <c r="A10" s="4" t="s">
        <v>688</v>
      </c>
      <c r="J10" s="6" t="n">
        <v>13545</v>
      </c>
      <c r="K10" s="6" t="n">
        <v>13015</v>
      </c>
      <c r="L10" s="6" t="n">
        <v>16009</v>
      </c>
    </row>
    <row r="11" spans="1:15">
      <c r="A11" s="4" t="s">
        <v>689</v>
      </c>
      <c r="F11" s="10" t="n">
        <v>1.8125</v>
      </c>
      <c r="G11" s="10" t="n">
        <v>1.8125</v>
      </c>
      <c r="H11" s="10" t="n">
        <v>1.8125</v>
      </c>
      <c r="I11" s="10" t="n">
        <v>1.8125</v>
      </c>
      <c r="J11" s="7" t="n">
        <v>7.25</v>
      </c>
      <c r="K11" s="6" t="n">
        <v>0</v>
      </c>
      <c r="L11" s="6" t="n">
        <v>0</v>
      </c>
    </row>
    <row r="12" spans="1:15">
      <c r="A12" s="4" t="s">
        <v>690</v>
      </c>
      <c r="J12" s="6" t="n">
        <v>8337</v>
      </c>
    </row>
    <row r="13" spans="1:15">
      <c r="A13" s="4" t="s">
        <v>691</v>
      </c>
      <c r="F13" s="6" t="n">
        <v>6528</v>
      </c>
      <c r="J13" s="6" t="n">
        <v>6528</v>
      </c>
      <c r="K13" s="6" t="n">
        <v>3479</v>
      </c>
      <c r="M13" s="6" t="n">
        <v>6528</v>
      </c>
    </row>
    <row r="14" spans="1:15">
      <c r="A14" s="4" t="s">
        <v>692</v>
      </c>
    </row>
    <row r="15" spans="1:15">
      <c r="A15" s="3" t="s">
        <v>681</v>
      </c>
    </row>
    <row r="16" spans="1:15">
      <c r="A16" s="4" t="s">
        <v>686</v>
      </c>
      <c r="D16" s="5" t="n">
        <v>1150000</v>
      </c>
    </row>
    <row r="17" spans="1:15">
      <c r="A17" s="4" t="s">
        <v>693</v>
      </c>
      <c r="D17" s="4" t="s">
        <v>694</v>
      </c>
    </row>
    <row r="18" spans="1:15">
      <c r="A18" s="4" t="s">
        <v>695</v>
      </c>
      <c r="D18" s="6" t="n">
        <v>100</v>
      </c>
      <c r="O18" s="6" t="n">
        <v>100</v>
      </c>
    </row>
    <row r="19" spans="1:15">
      <c r="A19" s="4" t="s">
        <v>696</v>
      </c>
      <c r="D19" s="5" t="n">
        <v>20</v>
      </c>
    </row>
    <row r="20" spans="1:15">
      <c r="A20" s="4" t="s">
        <v>697</v>
      </c>
    </row>
    <row r="21" spans="1:15">
      <c r="A21" s="3" t="s">
        <v>681</v>
      </c>
    </row>
    <row r="22" spans="1:15">
      <c r="A22" s="4" t="s">
        <v>698</v>
      </c>
      <c r="N22" s="13" t="n">
        <v>0.7576000000000001</v>
      </c>
    </row>
    <row r="23" spans="1:15">
      <c r="A23" s="4" t="s">
        <v>699</v>
      </c>
      <c r="N23" s="6" t="n">
        <v>110</v>
      </c>
    </row>
    <row r="24" spans="1:15">
      <c r="A24" s="4" t="s">
        <v>700</v>
      </c>
    </row>
    <row r="25" spans="1:15">
      <c r="A25" s="3" t="s">
        <v>681</v>
      </c>
    </row>
    <row r="26" spans="1:15">
      <c r="A26" s="4" t="s">
        <v>698</v>
      </c>
      <c r="N26" s="13" t="n">
        <v>0.9091</v>
      </c>
    </row>
    <row r="27" spans="1:15">
      <c r="A27" s="4" t="s">
        <v>699</v>
      </c>
      <c r="N27" s="6" t="n">
        <v>132</v>
      </c>
    </row>
    <row r="28" spans="1:15">
      <c r="A28" s="4" t="s">
        <v>131</v>
      </c>
    </row>
    <row r="29" spans="1:15">
      <c r="A29" s="3" t="s">
        <v>681</v>
      </c>
    </row>
    <row r="30" spans="1:15">
      <c r="A30" s="4" t="s">
        <v>701</v>
      </c>
      <c r="D30" s="6" t="n">
        <v>111000</v>
      </c>
    </row>
    <row r="31" spans="1:15">
      <c r="A31" s="4" t="s">
        <v>702</v>
      </c>
    </row>
    <row r="32" spans="1:15">
      <c r="A32" s="3" t="s">
        <v>681</v>
      </c>
    </row>
    <row r="33" spans="1:15">
      <c r="A33" s="4" t="s">
        <v>687</v>
      </c>
      <c r="B33" s="7" t="n">
        <v>0.45</v>
      </c>
    </row>
    <row r="34" spans="1:15">
      <c r="A34" s="4" t="s">
        <v>688</v>
      </c>
      <c r="B34" s="6" t="n">
        <v>4400</v>
      </c>
    </row>
    <row r="35" spans="1:15">
      <c r="A35" s="4" t="s">
        <v>689</v>
      </c>
      <c r="B35" s="10" t="n">
        <v>1.8125</v>
      </c>
    </row>
    <row r="36" spans="1:15">
      <c r="A36" s="4" t="s">
        <v>690</v>
      </c>
      <c r="C36" s="6" t="n">
        <v>2100</v>
      </c>
    </row>
    <row r="37" spans="1:15">
      <c r="A37" s="4" t="s">
        <v>703</v>
      </c>
    </row>
    <row r="38" spans="1:15">
      <c r="A38" s="3" t="s">
        <v>681</v>
      </c>
    </row>
    <row r="39" spans="1:15">
      <c r="A39" s="4" t="s">
        <v>148</v>
      </c>
      <c r="K39" s="5" t="n">
        <v>1727746</v>
      </c>
    </row>
    <row r="40" spans="1:15">
      <c r="A40" s="4" t="s">
        <v>684</v>
      </c>
      <c r="K40" s="6" t="n">
        <v>161500</v>
      </c>
    </row>
    <row r="41" spans="1:15">
      <c r="A41" s="4" t="s">
        <v>685</v>
      </c>
      <c r="K41" s="7" t="n">
        <v>93.5</v>
      </c>
    </row>
    <row r="42" spans="1:15">
      <c r="A42" s="4" t="s">
        <v>704</v>
      </c>
    </row>
    <row r="43" spans="1:15">
      <c r="A43" s="3" t="s">
        <v>681</v>
      </c>
    </row>
    <row r="44" spans="1:15">
      <c r="A44" s="4" t="s">
        <v>148</v>
      </c>
      <c r="E44" s="5" t="n">
        <v>556516</v>
      </c>
    </row>
    <row r="45" spans="1:15">
      <c r="A45" s="4" t="s">
        <v>705</v>
      </c>
      <c r="E45" s="4" t="s">
        <v>706</v>
      </c>
    </row>
    <row r="46" spans="1:15">
      <c r="A46" s="4" t="s">
        <v>707</v>
      </c>
    </row>
    <row r="47" spans="1:15">
      <c r="A47" s="3" t="s">
        <v>681</v>
      </c>
    </row>
    <row r="48" spans="1:15">
      <c r="A48" s="4" t="s">
        <v>686</v>
      </c>
      <c r="J48" s="5" t="n">
        <v>1046500</v>
      </c>
    </row>
    <row r="49" spans="1:15">
      <c r="A49" s="4" t="s">
        <v>708</v>
      </c>
      <c r="J49" s="6" t="n">
        <v>109500</v>
      </c>
    </row>
    <row r="50" spans="1:15">
      <c r="A50" s="4" t="s">
        <v>432</v>
      </c>
    </row>
    <row r="51" spans="1:15">
      <c r="A51" s="3" t="s">
        <v>681</v>
      </c>
    </row>
    <row r="52" spans="1:15">
      <c r="A52" s="4" t="s">
        <v>686</v>
      </c>
      <c r="J52" s="5" t="n">
        <v>213669</v>
      </c>
    </row>
    <row r="53" spans="1:15">
      <c r="A53" s="4" t="s">
        <v>132</v>
      </c>
    </row>
    <row r="54" spans="1:15">
      <c r="A54" s="3" t="s">
        <v>681</v>
      </c>
    </row>
    <row r="55" spans="1:15">
      <c r="A55" s="4" t="s">
        <v>688</v>
      </c>
      <c r="J55" s="6" t="n">
        <v>13545</v>
      </c>
      <c r="K55" s="6" t="n">
        <v>13015</v>
      </c>
      <c r="L55" s="6" t="n">
        <v>160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1</v>
      </c>
    </row>
    <row r="3" spans="1:4">
      <c r="A3" s="3" t="s">
        <v>710</v>
      </c>
    </row>
    <row r="4" spans="1:4">
      <c r="A4" s="4" t="s">
        <v>711</v>
      </c>
      <c r="B4" s="6" t="n">
        <v>321673</v>
      </c>
      <c r="C4" s="6" t="n">
        <v>509457</v>
      </c>
      <c r="D4" s="6" t="n">
        <v>563352</v>
      </c>
    </row>
    <row r="5" spans="1:4">
      <c r="A5" s="4" t="s">
        <v>122</v>
      </c>
      <c r="B5" s="5" t="n">
        <v>-376</v>
      </c>
      <c r="C5" s="5" t="n">
        <v>810</v>
      </c>
      <c r="D5" s="5" t="n">
        <v>-792</v>
      </c>
    </row>
    <row r="6" spans="1:4">
      <c r="A6" s="4" t="s">
        <v>711</v>
      </c>
      <c r="B6" s="5" t="n">
        <v>605224</v>
      </c>
      <c r="C6" s="5" t="n">
        <v>321673</v>
      </c>
      <c r="D6" s="5" t="n">
        <v>509457</v>
      </c>
    </row>
    <row r="7" spans="1:4">
      <c r="A7" s="4" t="s">
        <v>712</v>
      </c>
    </row>
    <row r="8" spans="1:4">
      <c r="A8" s="3" t="s">
        <v>710</v>
      </c>
    </row>
    <row r="9" spans="1:4">
      <c r="A9" s="4" t="s">
        <v>711</v>
      </c>
      <c r="B9" s="5" t="n">
        <v>-224</v>
      </c>
      <c r="C9" s="5" t="n">
        <v>-465</v>
      </c>
    </row>
    <row r="10" spans="1:4">
      <c r="A10" s="4" t="s">
        <v>713</v>
      </c>
      <c r="B10" s="5" t="n">
        <v>-388</v>
      </c>
      <c r="C10" s="5" t="n">
        <v>241</v>
      </c>
    </row>
    <row r="11" spans="1:4">
      <c r="A11" s="4" t="s">
        <v>122</v>
      </c>
      <c r="B11" s="5" t="n">
        <v>-388</v>
      </c>
      <c r="C11" s="5" t="n">
        <v>241</v>
      </c>
    </row>
    <row r="12" spans="1:4">
      <c r="A12" s="4" t="s">
        <v>711</v>
      </c>
      <c r="B12" s="5" t="n">
        <v>-612</v>
      </c>
      <c r="C12" s="5" t="n">
        <v>-224</v>
      </c>
      <c r="D12" s="5" t="n">
        <v>-465</v>
      </c>
    </row>
    <row r="13" spans="1:4">
      <c r="A13" s="4" t="s">
        <v>714</v>
      </c>
      <c r="B13" s="5" t="n">
        <v>96</v>
      </c>
      <c r="C13" s="5" t="n">
        <v>-32</v>
      </c>
    </row>
    <row r="14" spans="1:4">
      <c r="A14" s="4" t="s">
        <v>715</v>
      </c>
    </row>
    <row r="15" spans="1:4">
      <c r="A15" s="3" t="s">
        <v>710</v>
      </c>
    </row>
    <row r="16" spans="1:4">
      <c r="A16" s="4" t="s">
        <v>711</v>
      </c>
      <c r="B16" s="5" t="n">
        <v>0</v>
      </c>
      <c r="C16" s="5" t="n">
        <v>-569</v>
      </c>
    </row>
    <row r="17" spans="1:4">
      <c r="A17" s="4" t="s">
        <v>713</v>
      </c>
      <c r="B17" s="5" t="n">
        <v>12</v>
      </c>
      <c r="C17" s="5" t="n">
        <v>569</v>
      </c>
    </row>
    <row r="18" spans="1:4">
      <c r="A18" s="4" t="s">
        <v>122</v>
      </c>
      <c r="B18" s="5" t="n">
        <v>12</v>
      </c>
      <c r="C18" s="5" t="n">
        <v>569</v>
      </c>
    </row>
    <row r="19" spans="1:4">
      <c r="A19" s="4" t="s">
        <v>711</v>
      </c>
      <c r="B19" s="5" t="n">
        <v>12</v>
      </c>
      <c r="C19" s="5" t="n">
        <v>0</v>
      </c>
      <c r="D19" s="6" t="n">
        <v>-569</v>
      </c>
    </row>
    <row r="20" spans="1:4">
      <c r="A20" s="4" t="s">
        <v>714</v>
      </c>
      <c r="B20" s="6" t="n">
        <v>0</v>
      </c>
      <c r="C20" s="6" t="n">
        <v>-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6</v>
      </c>
      <c r="B1" s="2" t="s">
        <v>1</v>
      </c>
    </row>
    <row r="2" spans="1:4">
      <c r="B2" s="2" t="s">
        <v>2</v>
      </c>
      <c r="C2" s="2" t="s">
        <v>32</v>
      </c>
      <c r="D2" s="2" t="s">
        <v>81</v>
      </c>
    </row>
    <row r="3" spans="1:4">
      <c r="A3" s="3" t="s">
        <v>717</v>
      </c>
    </row>
    <row r="4" spans="1:4">
      <c r="A4" s="4" t="s">
        <v>718</v>
      </c>
      <c r="B4" s="9" t="n">
        <v>2.8</v>
      </c>
      <c r="C4" s="9" t="n">
        <v>2.4</v>
      </c>
      <c r="D4" s="9" t="n">
        <v>2.1</v>
      </c>
    </row>
    <row r="5" spans="1:4">
      <c r="A5" s="4" t="s">
        <v>719</v>
      </c>
    </row>
    <row r="6" spans="1:4">
      <c r="A6" s="3" t="s">
        <v>717</v>
      </c>
    </row>
    <row r="7" spans="1:4">
      <c r="A7" s="4" t="s">
        <v>720</v>
      </c>
      <c r="B7" s="4" t="s">
        <v>721</v>
      </c>
    </row>
    <row r="8" spans="1:4">
      <c r="A8" s="4" t="s">
        <v>722</v>
      </c>
      <c r="B8" s="4" t="s">
        <v>573</v>
      </c>
    </row>
    <row r="9" spans="1:4">
      <c r="A9" s="4" t="s">
        <v>723</v>
      </c>
    </row>
    <row r="10" spans="1:4">
      <c r="A10" s="3" t="s">
        <v>717</v>
      </c>
    </row>
    <row r="11" spans="1:4">
      <c r="A11" s="4" t="s">
        <v>720</v>
      </c>
      <c r="B11" s="4" t="s">
        <v>512</v>
      </c>
    </row>
    <row r="12" spans="1:4">
      <c r="A12" s="4" t="s">
        <v>722</v>
      </c>
      <c r="B12" s="4" t="s">
        <v>5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1"/>
  </cols>
  <sheetData>
    <row r="1" spans="1:6">
      <c r="A1" s="1" t="s">
        <v>724</v>
      </c>
      <c r="B1" s="2" t="s">
        <v>725</v>
      </c>
      <c r="C1" s="2" t="s">
        <v>673</v>
      </c>
      <c r="D1" s="2" t="s">
        <v>677</v>
      </c>
      <c r="E1" s="2" t="s">
        <v>726</v>
      </c>
      <c r="F1" s="2" t="s">
        <v>727</v>
      </c>
    </row>
    <row r="2" spans="1:6">
      <c r="A2" s="3" t="s">
        <v>728</v>
      </c>
    </row>
    <row r="3" spans="1:6">
      <c r="A3" s="4" t="s">
        <v>729</v>
      </c>
      <c r="C3" s="5" t="n">
        <v>2400000</v>
      </c>
    </row>
    <row r="4" spans="1:6">
      <c r="A4" s="4" t="s">
        <v>730</v>
      </c>
      <c r="C4" s="5" t="n">
        <v>481948</v>
      </c>
    </row>
    <row r="5" spans="1:6">
      <c r="A5" s="4" t="s">
        <v>731</v>
      </c>
      <c r="C5" s="6" t="n">
        <v>20288</v>
      </c>
      <c r="D5" s="6" t="n">
        <v>11948</v>
      </c>
      <c r="E5" s="6" t="n">
        <v>11863</v>
      </c>
    </row>
    <row r="6" spans="1:6">
      <c r="A6" s="4" t="s">
        <v>732</v>
      </c>
      <c r="C6" s="4" t="s">
        <v>733</v>
      </c>
      <c r="D6" s="4" t="s">
        <v>734</v>
      </c>
    </row>
    <row r="7" spans="1:6">
      <c r="A7" s="4" t="s">
        <v>735</v>
      </c>
      <c r="C7" s="4" t="s">
        <v>733</v>
      </c>
    </row>
    <row r="8" spans="1:6">
      <c r="A8" s="4" t="s">
        <v>736</v>
      </c>
      <c r="C8" s="6" t="n">
        <v>0</v>
      </c>
    </row>
    <row r="9" spans="1:6">
      <c r="A9" s="4" t="s">
        <v>737</v>
      </c>
      <c r="C9" s="5" t="n">
        <v>10800</v>
      </c>
    </row>
    <row r="10" spans="1:6">
      <c r="A10" s="4" t="s">
        <v>738</v>
      </c>
      <c r="D10" s="5" t="n">
        <v>0</v>
      </c>
    </row>
    <row r="11" spans="1:6">
      <c r="A11" s="4" t="s">
        <v>739</v>
      </c>
      <c r="C11" s="5" t="n">
        <v>2500</v>
      </c>
      <c r="D11" s="6" t="n">
        <v>1300</v>
      </c>
      <c r="E11" s="5" t="n">
        <v>700</v>
      </c>
    </row>
    <row r="12" spans="1:6">
      <c r="A12" s="4" t="s">
        <v>740</v>
      </c>
      <c r="C12" s="5" t="n">
        <v>111</v>
      </c>
      <c r="D12" s="6" t="n">
        <v>491</v>
      </c>
      <c r="E12" s="6" t="n">
        <v>116</v>
      </c>
    </row>
    <row r="13" spans="1:6">
      <c r="A13" s="4" t="s">
        <v>741</v>
      </c>
    </row>
    <row r="14" spans="1:6">
      <c r="A14" s="3" t="s">
        <v>728</v>
      </c>
    </row>
    <row r="15" spans="1:6">
      <c r="A15" s="4" t="s">
        <v>742</v>
      </c>
      <c r="C15" s="6" t="n">
        <v>31500</v>
      </c>
    </row>
    <row r="16" spans="1:6">
      <c r="A16" s="4" t="s">
        <v>743</v>
      </c>
      <c r="C16" s="7" t="n">
        <v>108.32</v>
      </c>
      <c r="D16" s="7" t="n">
        <v>80.33</v>
      </c>
      <c r="E16" s="7" t="n">
        <v>134.37</v>
      </c>
    </row>
    <row r="17" spans="1:6">
      <c r="A17" s="4" t="s">
        <v>744</v>
      </c>
      <c r="C17" s="6" t="n">
        <v>11300</v>
      </c>
      <c r="D17" s="6" t="n">
        <v>9300</v>
      </c>
      <c r="E17" s="6" t="n">
        <v>11800</v>
      </c>
    </row>
    <row r="18" spans="1:6">
      <c r="A18" s="4" t="s">
        <v>745</v>
      </c>
      <c r="C18" s="5" t="n">
        <v>32716</v>
      </c>
      <c r="D18" s="5" t="n">
        <v>37488</v>
      </c>
      <c r="E18" s="5" t="n">
        <v>50952</v>
      </c>
    </row>
    <row r="19" spans="1:6">
      <c r="A19" s="4" t="s">
        <v>746</v>
      </c>
      <c r="C19" s="6" t="n">
        <v>3500</v>
      </c>
      <c r="D19" s="6" t="n">
        <v>1500</v>
      </c>
      <c r="E19" s="6" t="n">
        <v>5100</v>
      </c>
    </row>
    <row r="20" spans="1:6">
      <c r="A20" s="4" t="s">
        <v>747</v>
      </c>
      <c r="C20" s="6" t="n">
        <v>29300</v>
      </c>
    </row>
    <row r="21" spans="1:6">
      <c r="A21" s="4" t="s">
        <v>748</v>
      </c>
      <c r="C21" s="4" t="s">
        <v>749</v>
      </c>
      <c r="D21" s="4" t="s">
        <v>750</v>
      </c>
    </row>
    <row r="22" spans="1:6">
      <c r="A22" s="4" t="s">
        <v>751</v>
      </c>
    </row>
    <row r="23" spans="1:6">
      <c r="A23" s="3" t="s">
        <v>728</v>
      </c>
    </row>
    <row r="24" spans="1:6">
      <c r="A24" s="4" t="s">
        <v>752</v>
      </c>
      <c r="C24" s="5" t="n">
        <v>87458</v>
      </c>
      <c r="D24" s="5" t="n">
        <v>33244</v>
      </c>
    </row>
    <row r="25" spans="1:6">
      <c r="A25" s="4" t="s">
        <v>731</v>
      </c>
      <c r="C25" s="6" t="n">
        <v>7300</v>
      </c>
      <c r="D25" s="6" t="n">
        <v>2800</v>
      </c>
    </row>
    <row r="26" spans="1:6">
      <c r="A26" s="4" t="s">
        <v>747</v>
      </c>
      <c r="C26" s="5" t="n">
        <v>7600</v>
      </c>
      <c r="D26" s="6" t="n">
        <v>3300</v>
      </c>
    </row>
    <row r="27" spans="1:6">
      <c r="A27" s="4" t="s">
        <v>753</v>
      </c>
    </row>
    <row r="28" spans="1:6">
      <c r="A28" s="3" t="s">
        <v>728</v>
      </c>
    </row>
    <row r="29" spans="1:6">
      <c r="A29" s="4" t="s">
        <v>754</v>
      </c>
      <c r="B29" s="4" t="s">
        <v>417</v>
      </c>
    </row>
    <row r="30" spans="1:6">
      <c r="A30" s="4" t="s">
        <v>755</v>
      </c>
      <c r="B30" s="4" t="s">
        <v>756</v>
      </c>
    </row>
    <row r="31" spans="1:6">
      <c r="A31" s="4" t="s">
        <v>757</v>
      </c>
    </row>
    <row r="32" spans="1:6">
      <c r="A32" s="3" t="s">
        <v>728</v>
      </c>
    </row>
    <row r="33" spans="1:6">
      <c r="A33" s="4" t="s">
        <v>731</v>
      </c>
      <c r="C33" s="6" t="n">
        <v>1500</v>
      </c>
    </row>
    <row r="34" spans="1:6">
      <c r="A34" s="4" t="s">
        <v>758</v>
      </c>
    </row>
    <row r="35" spans="1:6">
      <c r="A35" s="3" t="s">
        <v>728</v>
      </c>
    </row>
    <row r="36" spans="1:6">
      <c r="A36" s="4" t="s">
        <v>747</v>
      </c>
      <c r="F36" s="6" t="n">
        <v>8600</v>
      </c>
    </row>
    <row r="37" spans="1:6">
      <c r="A37" s="4" t="s">
        <v>759</v>
      </c>
    </row>
    <row r="38" spans="1:6">
      <c r="A38" s="3" t="s">
        <v>728</v>
      </c>
    </row>
    <row r="39" spans="1:6">
      <c r="A39" s="4" t="s">
        <v>760</v>
      </c>
      <c r="C39" s="4" t="s">
        <v>467</v>
      </c>
    </row>
    <row r="40" spans="1:6">
      <c r="A40" s="4" t="s">
        <v>754</v>
      </c>
      <c r="C40" s="4" t="s">
        <v>421</v>
      </c>
    </row>
    <row r="41" spans="1:6">
      <c r="A41" s="4" t="s">
        <v>761</v>
      </c>
    </row>
    <row r="42" spans="1:6">
      <c r="A42" s="3" t="s">
        <v>728</v>
      </c>
    </row>
    <row r="43" spans="1:6">
      <c r="A43" s="4" t="s">
        <v>760</v>
      </c>
      <c r="C43" s="4" t="s">
        <v>413</v>
      </c>
    </row>
    <row r="44" spans="1:6">
      <c r="A44" s="4" t="s">
        <v>762</v>
      </c>
    </row>
    <row r="45" spans="1:6">
      <c r="A45" s="3" t="s">
        <v>728</v>
      </c>
    </row>
    <row r="46" spans="1:6">
      <c r="A46" s="4" t="s">
        <v>760</v>
      </c>
      <c r="C46" s="4" t="s">
        <v>421</v>
      </c>
    </row>
    <row r="47" spans="1:6">
      <c r="A47" s="4" t="s">
        <v>763</v>
      </c>
    </row>
    <row r="48" spans="1:6">
      <c r="A48" s="3" t="s">
        <v>728</v>
      </c>
    </row>
    <row r="49" spans="1:6">
      <c r="A49" s="4" t="s">
        <v>752</v>
      </c>
      <c r="B49" s="5" t="n">
        <v>65561</v>
      </c>
    </row>
    <row r="50" spans="1:6">
      <c r="A50" s="4" t="s">
        <v>764</v>
      </c>
    </row>
    <row r="51" spans="1:6">
      <c r="A51" s="3" t="s">
        <v>728</v>
      </c>
    </row>
    <row r="52" spans="1:6">
      <c r="A52" s="4" t="s">
        <v>752</v>
      </c>
      <c r="B52" s="5" t="n">
        <v>35148</v>
      </c>
    </row>
    <row r="53" spans="1:6">
      <c r="A53" s="4" t="s">
        <v>765</v>
      </c>
    </row>
    <row r="54" spans="1:6">
      <c r="A54" s="3" t="s">
        <v>728</v>
      </c>
    </row>
    <row r="55" spans="1:6">
      <c r="A55" s="4" t="s">
        <v>754</v>
      </c>
      <c r="B55" s="4" t="s">
        <v>756</v>
      </c>
    </row>
    <row r="56" spans="1:6">
      <c r="A56" s="4" t="s">
        <v>766</v>
      </c>
    </row>
    <row r="57" spans="1:6">
      <c r="A57" s="3" t="s">
        <v>728</v>
      </c>
    </row>
    <row r="58" spans="1:6">
      <c r="A58" s="4" t="s">
        <v>767</v>
      </c>
      <c r="C58"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1</v>
      </c>
    </row>
    <row r="3" spans="1:4">
      <c r="A3" s="3" t="s">
        <v>275</v>
      </c>
    </row>
    <row r="4" spans="1:4">
      <c r="A4" s="4" t="s">
        <v>731</v>
      </c>
      <c r="B4" s="6" t="n">
        <v>20288</v>
      </c>
      <c r="C4" s="6" t="n">
        <v>11948</v>
      </c>
      <c r="D4" s="6" t="n">
        <v>118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5"/>
    <col customWidth="1" max="8" min="8" width="33"/>
    <col customWidth="1" max="9" min="9" width="26"/>
    <col customWidth="1" max="10" min="10" width="25"/>
    <col customWidth="1" max="11" min="11" width="40"/>
    <col customWidth="1" max="12" min="12" width="57"/>
  </cols>
  <sheetData>
    <row r="1" spans="1:12">
      <c r="A1" s="1" t="s">
        <v>129</v>
      </c>
      <c r="B1" s="2" t="s">
        <v>130</v>
      </c>
      <c r="C1" s="2" t="s">
        <v>131</v>
      </c>
      <c r="D1" s="2" t="s">
        <v>132</v>
      </c>
      <c r="E1" s="2" t="s">
        <v>133</v>
      </c>
      <c r="F1" s="2" t="s">
        <v>134</v>
      </c>
      <c r="G1" s="2" t="s">
        <v>135</v>
      </c>
      <c r="H1" s="2" t="s">
        <v>136</v>
      </c>
      <c r="I1" s="2" t="s">
        <v>137</v>
      </c>
      <c r="J1" s="2" t="s">
        <v>75</v>
      </c>
      <c r="K1" s="2" t="s">
        <v>138</v>
      </c>
      <c r="L1" s="2" t="s">
        <v>139</v>
      </c>
    </row>
    <row r="2" spans="1:12">
      <c r="A2" s="4" t="s">
        <v>140</v>
      </c>
      <c r="C2" s="5" t="n">
        <v>8975833</v>
      </c>
      <c r="G2" s="5" t="n">
        <v>575441</v>
      </c>
    </row>
    <row r="3" spans="1:12">
      <c r="A3" s="4" t="s">
        <v>141</v>
      </c>
      <c r="B3" s="6" t="n">
        <v>563352</v>
      </c>
      <c r="C3" s="6" t="n">
        <v>96</v>
      </c>
      <c r="D3" s="6" t="n">
        <v>1148908</v>
      </c>
      <c r="E3" s="6" t="n">
        <v>-507521</v>
      </c>
      <c r="F3" s="6" t="n">
        <v>-242</v>
      </c>
      <c r="G3" s="6" t="n">
        <v>-77699</v>
      </c>
      <c r="H3" s="6" t="n">
        <v>563542</v>
      </c>
      <c r="I3" s="6" t="n">
        <v>-190</v>
      </c>
    </row>
    <row r="4" spans="1:12">
      <c r="A4" s="3" t="s">
        <v>142</v>
      </c>
    </row>
    <row r="5" spans="1:12">
      <c r="A5" s="4" t="s">
        <v>143</v>
      </c>
      <c r="B5" s="5" t="n">
        <v>34930</v>
      </c>
      <c r="E5" s="5" t="n">
        <v>35106</v>
      </c>
      <c r="H5" s="5" t="n">
        <v>35106</v>
      </c>
      <c r="I5" s="5" t="n">
        <v>-176</v>
      </c>
    </row>
    <row r="6" spans="1:12">
      <c r="A6" s="4" t="s">
        <v>144</v>
      </c>
      <c r="B6" s="5" t="n">
        <v>-358</v>
      </c>
      <c r="F6" s="5" t="n">
        <v>-358</v>
      </c>
      <c r="H6" s="5" t="n">
        <v>-358</v>
      </c>
    </row>
    <row r="7" spans="1:12">
      <c r="A7" s="4" t="s">
        <v>145</v>
      </c>
      <c r="B7" s="5" t="n">
        <v>-434</v>
      </c>
      <c r="F7" s="5" t="n">
        <v>-434</v>
      </c>
      <c r="H7" s="5" t="n">
        <v>-434</v>
      </c>
    </row>
    <row r="8" spans="1:12">
      <c r="A8" s="4" t="s">
        <v>146</v>
      </c>
      <c r="E8" s="5" t="n">
        <v>-199</v>
      </c>
      <c r="H8" s="5" t="n">
        <v>-199</v>
      </c>
      <c r="I8" s="5" t="n">
        <v>199</v>
      </c>
    </row>
    <row r="9" spans="1:12">
      <c r="A9" s="4" t="s">
        <v>147</v>
      </c>
      <c r="B9" s="5" t="n">
        <v>-16009</v>
      </c>
      <c r="D9" s="5" t="n">
        <v>-16009</v>
      </c>
      <c r="H9" s="5" t="n">
        <v>-16009</v>
      </c>
    </row>
    <row r="10" spans="1:12">
      <c r="A10" s="4" t="s">
        <v>148</v>
      </c>
      <c r="C10" s="5" t="n">
        <v>-638703</v>
      </c>
      <c r="G10" s="5" t="n">
        <v>-638703</v>
      </c>
    </row>
    <row r="11" spans="1:12">
      <c r="A11" s="4" t="s">
        <v>149</v>
      </c>
      <c r="B11" s="5" t="n">
        <v>-80000</v>
      </c>
      <c r="G11" s="6" t="n">
        <v>-80000</v>
      </c>
      <c r="H11" s="5" t="n">
        <v>-80000</v>
      </c>
    </row>
    <row r="12" spans="1:12">
      <c r="A12" s="4" t="s">
        <v>150</v>
      </c>
      <c r="C12" s="5" t="n">
        <v>61814</v>
      </c>
    </row>
    <row r="13" spans="1:12">
      <c r="A13" s="4" t="s">
        <v>151</v>
      </c>
      <c r="B13" s="5" t="n">
        <v>842</v>
      </c>
      <c r="D13" s="5" t="n">
        <v>842</v>
      </c>
      <c r="H13" s="5" t="n">
        <v>842</v>
      </c>
    </row>
    <row r="14" spans="1:12">
      <c r="A14" s="4" t="s">
        <v>152</v>
      </c>
      <c r="B14" s="5" t="n">
        <v>-5080</v>
      </c>
      <c r="D14" s="5" t="n">
        <v>-5080</v>
      </c>
      <c r="H14" s="5" t="n">
        <v>-5080</v>
      </c>
    </row>
    <row r="15" spans="1:12">
      <c r="A15" s="4" t="s">
        <v>153</v>
      </c>
      <c r="B15" s="5" t="n">
        <v>11116</v>
      </c>
      <c r="D15" s="5" t="n">
        <v>11116</v>
      </c>
      <c r="H15" s="5" t="n">
        <v>11116</v>
      </c>
    </row>
    <row r="16" spans="1:12">
      <c r="A16" s="4" t="s">
        <v>154</v>
      </c>
      <c r="B16" s="5" t="n">
        <v>1098</v>
      </c>
      <c r="D16" s="5" t="n">
        <v>1098</v>
      </c>
      <c r="H16" s="5" t="n">
        <v>1098</v>
      </c>
    </row>
    <row r="17" spans="1:12">
      <c r="A17" s="4" t="s">
        <v>155</v>
      </c>
      <c r="C17" s="5" t="n">
        <v>8398944</v>
      </c>
      <c r="G17" s="5" t="n">
        <v>1214144</v>
      </c>
    </row>
    <row r="18" spans="1:12">
      <c r="A18" s="4" t="s">
        <v>156</v>
      </c>
      <c r="B18" s="5" t="n">
        <v>509457</v>
      </c>
      <c r="C18" s="6" t="n">
        <v>96</v>
      </c>
      <c r="D18" s="5" t="n">
        <v>1140875</v>
      </c>
      <c r="E18" s="5" t="n">
        <v>-472614</v>
      </c>
      <c r="F18" s="5" t="n">
        <v>-1034</v>
      </c>
      <c r="G18" s="6" t="n">
        <v>-157699</v>
      </c>
      <c r="H18" s="5" t="n">
        <v>509624</v>
      </c>
      <c r="I18" s="5" t="n">
        <v>-167</v>
      </c>
    </row>
    <row r="19" spans="1:12">
      <c r="A19" s="4" t="s">
        <v>141</v>
      </c>
      <c r="B19" s="5" t="n">
        <v>23071</v>
      </c>
    </row>
    <row r="20" spans="1:12">
      <c r="A20" s="3" t="s">
        <v>157</v>
      </c>
    </row>
    <row r="21" spans="1:12">
      <c r="A21" s="4" t="s">
        <v>143</v>
      </c>
      <c r="B21" s="5" t="n">
        <v>-4259</v>
      </c>
    </row>
    <row r="22" spans="1:12">
      <c r="A22" s="4" t="s">
        <v>146</v>
      </c>
      <c r="B22" s="5" t="n">
        <v>55052</v>
      </c>
    </row>
    <row r="23" spans="1:12">
      <c r="A23" s="4" t="s">
        <v>156</v>
      </c>
      <c r="B23" s="5" t="n">
        <v>73864</v>
      </c>
    </row>
    <row r="24" spans="1:12">
      <c r="A24" s="3" t="s">
        <v>142</v>
      </c>
    </row>
    <row r="25" spans="1:12">
      <c r="A25" s="4" t="s">
        <v>143</v>
      </c>
      <c r="B25" s="5" t="n">
        <v>48502</v>
      </c>
      <c r="E25" s="5" t="n">
        <v>48502</v>
      </c>
      <c r="H25" s="5" t="n">
        <v>48502</v>
      </c>
      <c r="I25" s="5" t="n">
        <v>0</v>
      </c>
    </row>
    <row r="26" spans="1:12">
      <c r="A26" s="4" t="s">
        <v>144</v>
      </c>
      <c r="B26" s="5" t="n">
        <v>241</v>
      </c>
      <c r="F26" s="5" t="n">
        <v>241</v>
      </c>
      <c r="H26" s="5" t="n">
        <v>241</v>
      </c>
    </row>
    <row r="27" spans="1:12">
      <c r="A27" s="4" t="s">
        <v>145</v>
      </c>
      <c r="B27" s="5" t="n">
        <v>569</v>
      </c>
      <c r="F27" s="5" t="n">
        <v>569</v>
      </c>
      <c r="H27" s="5" t="n">
        <v>569</v>
      </c>
    </row>
    <row r="28" spans="1:12">
      <c r="A28" s="4" t="s">
        <v>146</v>
      </c>
      <c r="E28" s="5" t="n">
        <v>-167</v>
      </c>
      <c r="H28" s="5" t="n">
        <v>-167</v>
      </c>
      <c r="I28" s="5" t="n">
        <v>167</v>
      </c>
    </row>
    <row r="29" spans="1:12">
      <c r="A29" s="4" t="s">
        <v>147</v>
      </c>
      <c r="B29" s="5" t="n">
        <v>-13015</v>
      </c>
      <c r="D29" s="5" t="n">
        <v>-13015</v>
      </c>
      <c r="H29" s="5" t="n">
        <v>-13015</v>
      </c>
    </row>
    <row r="30" spans="1:12">
      <c r="A30" s="4" t="s">
        <v>148</v>
      </c>
      <c r="C30" s="5" t="n">
        <v>-2572417</v>
      </c>
      <c r="G30" s="5" t="n">
        <v>-2015901</v>
      </c>
    </row>
    <row r="31" spans="1:12">
      <c r="A31" s="4" t="s">
        <v>149</v>
      </c>
      <c r="B31" s="5" t="n">
        <v>-233757</v>
      </c>
      <c r="C31" s="6" t="n">
        <v>-6</v>
      </c>
      <c r="D31" s="5" t="n">
        <v>-47204</v>
      </c>
      <c r="G31" s="6" t="n">
        <v>-186547</v>
      </c>
      <c r="H31" s="5" t="n">
        <v>-233757</v>
      </c>
    </row>
    <row r="32" spans="1:12">
      <c r="A32" s="4" t="s">
        <v>150</v>
      </c>
      <c r="C32" s="5" t="n">
        <v>62486</v>
      </c>
    </row>
    <row r="33" spans="1:12">
      <c r="A33" s="4" t="s">
        <v>151</v>
      </c>
      <c r="B33" s="5" t="n">
        <v>1055</v>
      </c>
      <c r="C33" s="6" t="n">
        <v>1</v>
      </c>
      <c r="D33" s="5" t="n">
        <v>1054</v>
      </c>
      <c r="H33" s="5" t="n">
        <v>1055</v>
      </c>
    </row>
    <row r="34" spans="1:12">
      <c r="A34" s="4" t="s">
        <v>152</v>
      </c>
      <c r="B34" s="5" t="n">
        <v>-1530</v>
      </c>
      <c r="D34" s="5" t="n">
        <v>-1530</v>
      </c>
      <c r="H34" s="5" t="n">
        <v>-1530</v>
      </c>
    </row>
    <row r="35" spans="1:12">
      <c r="A35" s="4" t="s">
        <v>153</v>
      </c>
      <c r="B35" s="5" t="n">
        <v>11449</v>
      </c>
      <c r="D35" s="5" t="n">
        <v>11449</v>
      </c>
      <c r="H35" s="5" t="n">
        <v>11449</v>
      </c>
    </row>
    <row r="36" spans="1:12">
      <c r="A36" s="4" t="s">
        <v>154</v>
      </c>
      <c r="B36" s="5" t="n">
        <v>-1298</v>
      </c>
      <c r="D36" s="5" t="n">
        <v>-1298</v>
      </c>
      <c r="H36" s="5" t="n">
        <v>-1298</v>
      </c>
    </row>
    <row r="37" spans="1:12">
      <c r="A37" s="4" t="s">
        <v>158</v>
      </c>
      <c r="C37" s="5" t="n">
        <v>5889013</v>
      </c>
      <c r="G37" s="5" t="n">
        <v>3230045</v>
      </c>
    </row>
    <row r="38" spans="1:12">
      <c r="A38" s="4" t="s">
        <v>159</v>
      </c>
      <c r="B38" s="5" t="n">
        <v>321673</v>
      </c>
      <c r="C38" s="6" t="n">
        <v>91</v>
      </c>
      <c r="D38" s="5" t="n">
        <v>1090331</v>
      </c>
      <c r="E38" s="5" t="n">
        <v>-424279</v>
      </c>
      <c r="F38" s="5" t="n">
        <v>-224</v>
      </c>
      <c r="G38" s="6" t="n">
        <v>-344246</v>
      </c>
      <c r="H38" s="5" t="n">
        <v>321673</v>
      </c>
      <c r="I38" s="5" t="n">
        <v>0</v>
      </c>
    </row>
    <row r="39" spans="1:12">
      <c r="A39" s="3" t="s">
        <v>157</v>
      </c>
    </row>
    <row r="40" spans="1:12">
      <c r="A40" s="4" t="s">
        <v>143</v>
      </c>
      <c r="B40" s="5" t="n">
        <v>261</v>
      </c>
    </row>
    <row r="41" spans="1:12">
      <c r="A41" s="4" t="s">
        <v>146</v>
      </c>
      <c r="B41" s="5" t="n">
        <v>-36859</v>
      </c>
    </row>
    <row r="42" spans="1:12">
      <c r="A42" s="4" t="s">
        <v>159</v>
      </c>
      <c r="B42" s="5" t="n">
        <v>37266</v>
      </c>
    </row>
    <row r="43" spans="1:12">
      <c r="A43" s="3" t="s">
        <v>142</v>
      </c>
    </row>
    <row r="44" spans="1:12">
      <c r="A44" s="4" t="s">
        <v>160</v>
      </c>
      <c r="B44" s="5" t="n">
        <v>1051</v>
      </c>
      <c r="E44" s="5" t="n">
        <v>1051</v>
      </c>
      <c r="H44" s="5" t="n">
        <v>1051</v>
      </c>
    </row>
    <row r="45" spans="1:12">
      <c r="A45" s="4" t="s">
        <v>143</v>
      </c>
      <c r="B45" s="5" t="n">
        <v>38519</v>
      </c>
      <c r="E45" s="5" t="n">
        <v>37012</v>
      </c>
      <c r="H45" s="5" t="n">
        <v>37012</v>
      </c>
      <c r="I45" s="5" t="n">
        <v>1507</v>
      </c>
    </row>
    <row r="46" spans="1:12">
      <c r="A46" s="4" t="s">
        <v>144</v>
      </c>
      <c r="B46" s="5" t="n">
        <v>-388</v>
      </c>
      <c r="F46" s="5" t="n">
        <v>-388</v>
      </c>
      <c r="H46" s="5" t="n">
        <v>-388</v>
      </c>
    </row>
    <row r="47" spans="1:12">
      <c r="A47" s="4" t="s">
        <v>145</v>
      </c>
      <c r="B47" s="5" t="n">
        <v>12</v>
      </c>
      <c r="F47" s="5" t="n">
        <v>12</v>
      </c>
      <c r="H47" s="5" t="n">
        <v>12</v>
      </c>
    </row>
    <row r="48" spans="1:12">
      <c r="A48" s="4" t="s">
        <v>146</v>
      </c>
      <c r="B48" s="6" t="n">
        <v>15160</v>
      </c>
      <c r="I48" s="5" t="n">
        <v>15160</v>
      </c>
    </row>
    <row r="49" spans="1:12">
      <c r="A49" s="4" t="s">
        <v>161</v>
      </c>
      <c r="B49" s="5" t="n">
        <v>1260169</v>
      </c>
      <c r="C49" s="5" t="n">
        <v>1046500</v>
      </c>
      <c r="K49" s="5" t="n">
        <v>1150000</v>
      </c>
    </row>
    <row r="50" spans="1:12">
      <c r="A50" s="4" t="s">
        <v>162</v>
      </c>
      <c r="B50" s="6" t="n">
        <v>109327</v>
      </c>
      <c r="C50" s="6" t="n">
        <v>11</v>
      </c>
      <c r="D50" s="5" t="n">
        <v>109316</v>
      </c>
      <c r="H50" s="5" t="n">
        <v>109327</v>
      </c>
      <c r="J50" s="6" t="n">
        <v>110843</v>
      </c>
      <c r="K50" s="6" t="n">
        <v>110843</v>
      </c>
      <c r="L50" s="6" t="n">
        <v>110843</v>
      </c>
    </row>
    <row r="51" spans="1:12">
      <c r="A51" s="4" t="s">
        <v>163</v>
      </c>
      <c r="B51" s="5" t="n">
        <v>-8337</v>
      </c>
      <c r="D51" s="5" t="n">
        <v>-8337</v>
      </c>
      <c r="H51" s="5" t="n">
        <v>-8337</v>
      </c>
    </row>
    <row r="52" spans="1:12">
      <c r="A52" s="4" t="s">
        <v>164</v>
      </c>
      <c r="C52" s="5" t="n">
        <v>213669</v>
      </c>
    </row>
    <row r="53" spans="1:12">
      <c r="A53" s="4" t="s">
        <v>165</v>
      </c>
      <c r="B53" s="5" t="n">
        <v>21740</v>
      </c>
      <c r="C53" s="6" t="n">
        <v>2</v>
      </c>
      <c r="D53" s="5" t="n">
        <v>21738</v>
      </c>
      <c r="H53" s="5" t="n">
        <v>21740</v>
      </c>
    </row>
    <row r="54" spans="1:12">
      <c r="A54" s="4" t="s">
        <v>147</v>
      </c>
      <c r="B54" s="6" t="n">
        <v>-13545</v>
      </c>
      <c r="D54" s="5" t="n">
        <v>-13545</v>
      </c>
      <c r="H54" s="5" t="n">
        <v>-13545</v>
      </c>
    </row>
    <row r="55" spans="1:12">
      <c r="A55" s="4" t="s">
        <v>148</v>
      </c>
      <c r="B55" s="5" t="n">
        <v>-66244</v>
      </c>
      <c r="C55" s="5" t="n">
        <v>-66244</v>
      </c>
      <c r="G55" s="5" t="n">
        <v>-66244</v>
      </c>
    </row>
    <row r="56" spans="1:12">
      <c r="A56" s="4" t="s">
        <v>149</v>
      </c>
      <c r="B56" s="6" t="n">
        <v>-7502</v>
      </c>
      <c r="G56" s="6" t="n">
        <v>-7502</v>
      </c>
      <c r="H56" s="5" t="n">
        <v>-7502</v>
      </c>
    </row>
    <row r="57" spans="1:12">
      <c r="A57" s="4" t="s">
        <v>150</v>
      </c>
      <c r="C57" s="5" t="n">
        <v>76707</v>
      </c>
    </row>
    <row r="58" spans="1:12">
      <c r="A58" s="4" t="s">
        <v>151</v>
      </c>
      <c r="B58" s="5" t="n">
        <v>841</v>
      </c>
      <c r="C58" s="6" t="n">
        <v>1</v>
      </c>
      <c r="D58" s="5" t="n">
        <v>840</v>
      </c>
      <c r="H58" s="5" t="n">
        <v>841</v>
      </c>
    </row>
    <row r="59" spans="1:12">
      <c r="A59" s="4" t="s">
        <v>152</v>
      </c>
      <c r="B59" s="5" t="n">
        <v>-3499</v>
      </c>
      <c r="D59" s="5" t="n">
        <v>-3499</v>
      </c>
      <c r="H59" s="5" t="n">
        <v>-3499</v>
      </c>
    </row>
    <row r="60" spans="1:12">
      <c r="A60" s="4" t="s">
        <v>153</v>
      </c>
      <c r="B60" s="5" t="n">
        <v>19329</v>
      </c>
      <c r="D60" s="5" t="n">
        <v>19329</v>
      </c>
      <c r="H60" s="5" t="n">
        <v>19329</v>
      </c>
    </row>
    <row r="61" spans="1:12">
      <c r="A61" s="4" t="s">
        <v>166</v>
      </c>
      <c r="C61" s="5" t="n">
        <v>7159645</v>
      </c>
      <c r="G61" s="5" t="n">
        <v>3296289</v>
      </c>
      <c r="K61" s="5" t="n">
        <v>1150000</v>
      </c>
    </row>
    <row r="62" spans="1:12">
      <c r="A62" s="4" t="s">
        <v>167</v>
      </c>
      <c r="B62" s="5" t="n">
        <v>605224</v>
      </c>
      <c r="C62" s="6" t="n">
        <v>105</v>
      </c>
      <c r="D62" s="6" t="n">
        <v>1216173</v>
      </c>
      <c r="E62" s="6" t="n">
        <v>-386216</v>
      </c>
      <c r="F62" s="6" t="n">
        <v>-600</v>
      </c>
      <c r="G62" s="6" t="n">
        <v>-351748</v>
      </c>
      <c r="H62" s="6" t="n">
        <v>588557</v>
      </c>
      <c r="I62" s="6" t="n">
        <v>16667</v>
      </c>
      <c r="K62" s="6" t="n">
        <v>110843</v>
      </c>
    </row>
    <row r="63" spans="1:12">
      <c r="A63" s="3" t="s">
        <v>157</v>
      </c>
    </row>
    <row r="64" spans="1:12">
      <c r="A64" s="4" t="s">
        <v>143</v>
      </c>
      <c r="B64" s="5" t="n">
        <v>1420</v>
      </c>
    </row>
    <row r="65" spans="1:12">
      <c r="A65" s="4" t="s">
        <v>146</v>
      </c>
      <c r="B65" s="5" t="n">
        <v>-34508</v>
      </c>
    </row>
    <row r="66" spans="1:12">
      <c r="A66" s="4" t="s">
        <v>167</v>
      </c>
      <c r="B66" s="6" t="n">
        <v>41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1</v>
      </c>
    </row>
    <row r="3" spans="1:4">
      <c r="A3" s="3" t="s">
        <v>770</v>
      </c>
    </row>
    <row r="4" spans="1:4">
      <c r="A4" s="4" t="s">
        <v>771</v>
      </c>
      <c r="B4" s="5" t="n">
        <v>302824</v>
      </c>
    </row>
    <row r="5" spans="1:4">
      <c r="A5" s="4" t="s">
        <v>772</v>
      </c>
      <c r="B5" s="5" t="n">
        <v>290630</v>
      </c>
    </row>
    <row r="6" spans="1:4">
      <c r="A6" s="4" t="s">
        <v>773</v>
      </c>
      <c r="B6" s="5" t="n">
        <v>-30450</v>
      </c>
    </row>
    <row r="7" spans="1:4">
      <c r="A7" s="4" t="s">
        <v>774</v>
      </c>
      <c r="B7" s="5" t="n">
        <v>-79983</v>
      </c>
    </row>
    <row r="8" spans="1:4">
      <c r="A8" s="4" t="s">
        <v>771</v>
      </c>
      <c r="B8" s="5" t="n">
        <v>483021</v>
      </c>
      <c r="C8" s="5" t="n">
        <v>302824</v>
      </c>
    </row>
    <row r="9" spans="1:4">
      <c r="A9" s="3" t="s">
        <v>775</v>
      </c>
    </row>
    <row r="10" spans="1:4">
      <c r="A10" s="4" t="s">
        <v>776</v>
      </c>
      <c r="B10" s="7" t="n">
        <v>111.56</v>
      </c>
    </row>
    <row r="11" spans="1:4">
      <c r="A11" s="4" t="s">
        <v>777</v>
      </c>
      <c r="B11" s="8" t="n">
        <v>108.32</v>
      </c>
      <c r="C11" s="7" t="n">
        <v>80.33</v>
      </c>
      <c r="D11" s="7" t="n">
        <v>134.37</v>
      </c>
    </row>
    <row r="12" spans="1:4">
      <c r="A12" s="4" t="s">
        <v>778</v>
      </c>
      <c r="B12" s="8" t="n">
        <v>120.08</v>
      </c>
    </row>
    <row r="13" spans="1:4">
      <c r="A13" s="4" t="s">
        <v>779</v>
      </c>
      <c r="B13" s="8" t="n">
        <v>141.24</v>
      </c>
    </row>
    <row r="14" spans="1:4">
      <c r="A14" s="4" t="s">
        <v>776</v>
      </c>
      <c r="B14" s="7" t="n">
        <v>104.16</v>
      </c>
      <c r="C14" s="7" t="n">
        <v>111.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3" t="s">
        <v>770</v>
      </c>
    </row>
    <row r="4" spans="1:2">
      <c r="A4" s="4" t="s">
        <v>782</v>
      </c>
      <c r="B4" s="5" t="n">
        <v>137157</v>
      </c>
    </row>
    <row r="5" spans="1:2">
      <c r="A5" s="4" t="s">
        <v>783</v>
      </c>
      <c r="B5" s="5" t="n">
        <v>0</v>
      </c>
    </row>
    <row r="6" spans="1:2">
      <c r="A6" s="4" t="s">
        <v>784</v>
      </c>
      <c r="B6" s="5" t="n">
        <v>-27349</v>
      </c>
    </row>
    <row r="7" spans="1:2">
      <c r="A7" s="4" t="s">
        <v>785</v>
      </c>
      <c r="B7" s="5" t="n">
        <v>0</v>
      </c>
    </row>
    <row r="8" spans="1:2">
      <c r="A8" s="4" t="s">
        <v>782</v>
      </c>
      <c r="B8" s="5" t="n">
        <v>109808</v>
      </c>
    </row>
    <row r="9" spans="1:2">
      <c r="A9" s="4" t="s">
        <v>786</v>
      </c>
      <c r="B9" s="5" t="n">
        <v>109808</v>
      </c>
    </row>
    <row r="10" spans="1:2">
      <c r="A10" s="3" t="s">
        <v>787</v>
      </c>
    </row>
    <row r="11" spans="1:2">
      <c r="A11" s="4" t="s">
        <v>788</v>
      </c>
      <c r="B11" s="7" t="n">
        <v>17.77</v>
      </c>
    </row>
    <row r="12" spans="1:2">
      <c r="A12" s="4" t="s">
        <v>789</v>
      </c>
      <c r="B12" s="5" t="n">
        <v>0</v>
      </c>
    </row>
    <row r="13" spans="1:2">
      <c r="A13" s="4" t="s">
        <v>790</v>
      </c>
      <c r="B13" s="8" t="n">
        <v>23.12</v>
      </c>
    </row>
    <row r="14" spans="1:2">
      <c r="A14" s="4" t="s">
        <v>791</v>
      </c>
      <c r="B14" s="5" t="n">
        <v>0</v>
      </c>
    </row>
    <row r="15" spans="1:2">
      <c r="A15" s="4" t="s">
        <v>788</v>
      </c>
      <c r="B15" s="8" t="n">
        <v>16.44</v>
      </c>
    </row>
    <row r="16" spans="1:2">
      <c r="A16" s="4" t="s">
        <v>792</v>
      </c>
      <c r="B16" s="7" t="n">
        <v>16.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3" t="s">
        <v>794</v>
      </c>
    </row>
    <row r="4" spans="1:3">
      <c r="A4" s="4" t="s">
        <v>795</v>
      </c>
      <c r="B4" s="9" t="n">
        <v>5.6</v>
      </c>
    </row>
    <row r="5" spans="1:3">
      <c r="A5" s="4" t="s">
        <v>796</v>
      </c>
      <c r="B5" s="4" t="s">
        <v>421</v>
      </c>
    </row>
    <row r="6" spans="1:3">
      <c r="A6" s="4" t="s">
        <v>797</v>
      </c>
    </row>
    <row r="7" spans="1:3">
      <c r="A7" s="3" t="s">
        <v>794</v>
      </c>
    </row>
    <row r="8" spans="1:3">
      <c r="A8" s="4" t="s">
        <v>795</v>
      </c>
      <c r="B8" s="9" t="n">
        <v>0.2</v>
      </c>
    </row>
    <row r="9" spans="1:3">
      <c r="A9" s="4" t="s">
        <v>798</v>
      </c>
    </row>
    <row r="10" spans="1:3">
      <c r="A10" s="3" t="s">
        <v>794</v>
      </c>
    </row>
    <row r="11" spans="1:3">
      <c r="A11" s="4" t="s">
        <v>442</v>
      </c>
      <c r="B11" s="11" t="n">
        <v>9.6</v>
      </c>
      <c r="C11" s="9" t="n">
        <v>3.9</v>
      </c>
    </row>
    <row r="12" spans="1:3">
      <c r="A12" s="4" t="s">
        <v>799</v>
      </c>
    </row>
    <row r="13" spans="1:3">
      <c r="A13" s="3" t="s">
        <v>794</v>
      </c>
    </row>
    <row r="14" spans="1:3">
      <c r="A14" s="4" t="s">
        <v>800</v>
      </c>
      <c r="B14" s="6" t="n">
        <v>1</v>
      </c>
      <c r="C14" s="9" t="n">
        <v>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169</v>
      </c>
      <c r="J1" s="2" t="s">
        <v>1</v>
      </c>
    </row>
    <row r="2" spans="1:12">
      <c r="B2" s="2" t="s">
        <v>2</v>
      </c>
      <c r="C2" s="2" t="s">
        <v>170</v>
      </c>
      <c r="D2" s="2" t="s">
        <v>4</v>
      </c>
      <c r="E2" s="2" t="s">
        <v>171</v>
      </c>
      <c r="F2" s="2" t="s">
        <v>32</v>
      </c>
      <c r="G2" s="2" t="s">
        <v>802</v>
      </c>
      <c r="H2" s="2" t="s">
        <v>803</v>
      </c>
      <c r="I2" s="2" t="s">
        <v>804</v>
      </c>
      <c r="J2" s="2" t="s">
        <v>2</v>
      </c>
      <c r="K2" s="2" t="s">
        <v>32</v>
      </c>
      <c r="L2" s="2" t="s">
        <v>81</v>
      </c>
    </row>
    <row r="3" spans="1:12">
      <c r="A3" s="3" t="s">
        <v>281</v>
      </c>
    </row>
    <row r="4" spans="1:12">
      <c r="A4" s="4" t="s">
        <v>103</v>
      </c>
      <c r="J4" s="6" t="n">
        <v>39939</v>
      </c>
      <c r="K4" s="6" t="n">
        <v>48763</v>
      </c>
      <c r="L4" s="6" t="n">
        <v>30671</v>
      </c>
    </row>
    <row r="5" spans="1:12">
      <c r="A5" s="4" t="s">
        <v>58</v>
      </c>
      <c r="J5" s="5" t="n">
        <v>-2927</v>
      </c>
      <c r="K5" s="5" t="n">
        <v>-261</v>
      </c>
      <c r="L5" s="5" t="n">
        <v>4435</v>
      </c>
    </row>
    <row r="6" spans="1:12">
      <c r="A6" s="4" t="s">
        <v>104</v>
      </c>
      <c r="J6" s="5" t="n">
        <v>37012</v>
      </c>
      <c r="K6" s="5" t="n">
        <v>48502</v>
      </c>
      <c r="L6" s="5" t="n">
        <v>35106</v>
      </c>
    </row>
    <row r="7" spans="1:12">
      <c r="A7" s="4" t="s">
        <v>105</v>
      </c>
      <c r="J7" s="5" t="n">
        <v>-8336</v>
      </c>
      <c r="K7" s="5" t="n">
        <v>0</v>
      </c>
      <c r="L7" s="5" t="n">
        <v>0</v>
      </c>
    </row>
    <row r="8" spans="1:12">
      <c r="A8" s="4" t="s">
        <v>106</v>
      </c>
      <c r="B8" s="6" t="n">
        <v>3414</v>
      </c>
      <c r="C8" s="6" t="n">
        <v>16708</v>
      </c>
      <c r="D8" s="6" t="n">
        <v>-2389</v>
      </c>
      <c r="E8" s="6" t="n">
        <v>10943</v>
      </c>
      <c r="F8" s="6" t="n">
        <v>12426</v>
      </c>
      <c r="G8" s="6" t="n">
        <v>15625</v>
      </c>
      <c r="H8" s="6" t="n">
        <v>8088</v>
      </c>
      <c r="I8" s="6" t="n">
        <v>12363</v>
      </c>
      <c r="J8" s="6" t="n">
        <v>28676</v>
      </c>
      <c r="K8" s="6" t="n">
        <v>48502</v>
      </c>
      <c r="L8" s="6" t="n">
        <v>35106</v>
      </c>
    </row>
    <row r="9" spans="1:12">
      <c r="A9" s="3" t="s">
        <v>805</v>
      </c>
    </row>
    <row r="10" spans="1:12">
      <c r="A10" s="4" t="s">
        <v>806</v>
      </c>
      <c r="J10" s="5" t="n">
        <v>7013</v>
      </c>
      <c r="K10" s="5" t="n">
        <v>7648</v>
      </c>
      <c r="L10" s="5" t="n">
        <v>8797</v>
      </c>
    </row>
    <row r="11" spans="1:12">
      <c r="A11" s="4" t="s">
        <v>807</v>
      </c>
      <c r="J11" s="5" t="n">
        <v>234</v>
      </c>
      <c r="K11" s="5" t="n">
        <v>174</v>
      </c>
      <c r="L11" s="5" t="n">
        <v>163</v>
      </c>
    </row>
    <row r="12" spans="1:12">
      <c r="A12" s="4" t="s">
        <v>808</v>
      </c>
      <c r="J12" s="5" t="n">
        <v>7247</v>
      </c>
      <c r="K12" s="5" t="n">
        <v>7822</v>
      </c>
      <c r="L12" s="5" t="n">
        <v>8960</v>
      </c>
    </row>
    <row r="13" spans="1:12">
      <c r="A13" s="4" t="s">
        <v>809</v>
      </c>
      <c r="B13" s="7" t="n">
        <v>0.48</v>
      </c>
      <c r="C13" s="7" t="n">
        <v>2.32</v>
      </c>
      <c r="D13" s="7" t="n">
        <v>-0.34</v>
      </c>
      <c r="E13" s="7" t="n">
        <v>1.67</v>
      </c>
      <c r="F13" s="7" t="n">
        <v>1.94</v>
      </c>
      <c r="G13" s="7" t="n">
        <v>2.04</v>
      </c>
      <c r="H13" s="7" t="n">
        <v>0.99</v>
      </c>
      <c r="I13" s="7" t="n">
        <v>1.48</v>
      </c>
      <c r="J13" s="7" t="n">
        <v>4.09</v>
      </c>
      <c r="K13" s="7" t="n">
        <v>6.34</v>
      </c>
      <c r="L13" s="7" t="n">
        <v>3.99</v>
      </c>
    </row>
    <row r="14" spans="1:12">
      <c r="A14" s="4" t="s">
        <v>810</v>
      </c>
      <c r="B14" s="7" t="n">
        <v>0.46</v>
      </c>
      <c r="C14" s="7" t="n">
        <v>2.21</v>
      </c>
      <c r="D14" s="7" t="n">
        <v>-0.34</v>
      </c>
      <c r="E14" s="7" t="n">
        <v>1.62</v>
      </c>
      <c r="F14" s="7" t="n">
        <v>1.87</v>
      </c>
      <c r="G14" s="7" t="n">
        <v>1.99</v>
      </c>
      <c r="H14" s="7" t="n">
        <v>0.97</v>
      </c>
      <c r="I14" s="7" t="n">
        <v>1.45</v>
      </c>
      <c r="J14" s="7" t="n">
        <v>3.96</v>
      </c>
      <c r="K14" s="7" t="n">
        <v>6.2</v>
      </c>
      <c r="L14" s="7" t="n">
        <v>3.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1</v>
      </c>
    </row>
    <row r="3" spans="1:4">
      <c r="A3" s="3" t="s">
        <v>812</v>
      </c>
    </row>
    <row r="4" spans="1:4">
      <c r="A4" s="4" t="s">
        <v>813</v>
      </c>
      <c r="B4" s="5" t="n">
        <v>897</v>
      </c>
      <c r="C4" s="5" t="n">
        <v>8</v>
      </c>
      <c r="D4" s="5" t="n">
        <v>2</v>
      </c>
    </row>
    <row r="5" spans="1:4">
      <c r="A5" s="4" t="s">
        <v>814</v>
      </c>
    </row>
    <row r="6" spans="1:4">
      <c r="A6" s="3" t="s">
        <v>812</v>
      </c>
    </row>
    <row r="7" spans="1:4">
      <c r="A7" s="4" t="s">
        <v>813</v>
      </c>
      <c r="B7" s="5" t="n">
        <v>0</v>
      </c>
      <c r="C7" s="5" t="n">
        <v>8</v>
      </c>
      <c r="D7" s="5" t="n">
        <v>2</v>
      </c>
    </row>
    <row r="8" spans="1:4">
      <c r="A8" s="4" t="s">
        <v>815</v>
      </c>
    </row>
    <row r="9" spans="1:4">
      <c r="A9" s="3" t="s">
        <v>812</v>
      </c>
    </row>
    <row r="10" spans="1:4">
      <c r="A10" s="4" t="s">
        <v>813</v>
      </c>
      <c r="B10" s="5" t="n">
        <v>897</v>
      </c>
      <c r="C10" s="5" t="n">
        <v>0</v>
      </c>
      <c r="D10"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1</v>
      </c>
    </row>
    <row r="3" spans="1:4">
      <c r="A3" s="4" t="s">
        <v>817</v>
      </c>
    </row>
    <row r="4" spans="1:4">
      <c r="A4" s="3" t="s">
        <v>818</v>
      </c>
    </row>
    <row r="5" spans="1:4">
      <c r="A5" s="4" t="s">
        <v>819</v>
      </c>
      <c r="B5" s="6" t="n">
        <v>48826</v>
      </c>
      <c r="C5" s="6" t="n">
        <v>49085</v>
      </c>
      <c r="D5" s="6" t="n">
        <v>62329</v>
      </c>
    </row>
    <row r="6" spans="1:4">
      <c r="A6" s="4" t="s">
        <v>820</v>
      </c>
    </row>
    <row r="7" spans="1:4">
      <c r="A7" s="3" t="s">
        <v>818</v>
      </c>
    </row>
    <row r="8" spans="1:4">
      <c r="A8" s="4" t="s">
        <v>819</v>
      </c>
      <c r="B8" s="6" t="n">
        <v>44577</v>
      </c>
      <c r="C8" s="6" t="n">
        <v>43579</v>
      </c>
      <c r="D8" s="6" t="n">
        <v>49174</v>
      </c>
    </row>
    <row r="9" spans="1:4">
      <c r="A9" s="4" t="s">
        <v>821</v>
      </c>
    </row>
    <row r="10" spans="1:4">
      <c r="A10" s="3" t="s">
        <v>818</v>
      </c>
    </row>
    <row r="11" spans="1:4">
      <c r="A11" s="4" t="s">
        <v>822</v>
      </c>
      <c r="B11" s="4" t="s">
        <v>581</v>
      </c>
      <c r="C11" s="4" t="s">
        <v>823</v>
      </c>
      <c r="D11" s="4" t="s">
        <v>574</v>
      </c>
    </row>
    <row r="12" spans="1:4">
      <c r="A12" s="4" t="s">
        <v>824</v>
      </c>
    </row>
    <row r="13" spans="1:4">
      <c r="A13" s="3" t="s">
        <v>818</v>
      </c>
    </row>
    <row r="14" spans="1:4">
      <c r="A14" s="4" t="s">
        <v>822</v>
      </c>
      <c r="B14" s="4" t="s">
        <v>825</v>
      </c>
      <c r="C14" s="4" t="s">
        <v>826</v>
      </c>
      <c r="D14" s="4" t="s">
        <v>8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v>
      </c>
      <c r="C1" s="2" t="s">
        <v>32</v>
      </c>
      <c r="D1" s="2" t="s">
        <v>81</v>
      </c>
      <c r="E1" s="2" t="s">
        <v>429</v>
      </c>
    </row>
    <row r="2" spans="1:5">
      <c r="A2" s="3" t="s">
        <v>829</v>
      </c>
    </row>
    <row r="3" spans="1:5">
      <c r="A3" s="4" t="s">
        <v>34</v>
      </c>
      <c r="B3" s="6" t="n">
        <v>233465</v>
      </c>
      <c r="C3" s="6" t="n">
        <v>82687</v>
      </c>
      <c r="D3" s="6" t="n">
        <v>97384</v>
      </c>
      <c r="E3" s="6" t="n">
        <v>203304</v>
      </c>
    </row>
    <row r="4" spans="1:5">
      <c r="A4" s="4" t="s">
        <v>58</v>
      </c>
      <c r="B4" s="5" t="n">
        <v>-4178</v>
      </c>
      <c r="C4" s="5" t="n">
        <v>-37266</v>
      </c>
      <c r="D4" s="6" t="n">
        <v>-73864</v>
      </c>
      <c r="E4" s="6" t="n">
        <v>-23071</v>
      </c>
    </row>
    <row r="5" spans="1:5">
      <c r="A5" s="4" t="s">
        <v>830</v>
      </c>
    </row>
    <row r="6" spans="1:5">
      <c r="A6" s="3" t="s">
        <v>829</v>
      </c>
    </row>
    <row r="7" spans="1:5">
      <c r="A7" s="4" t="s">
        <v>34</v>
      </c>
      <c r="B7" s="5" t="n">
        <v>820</v>
      </c>
      <c r="C7" s="5" t="n">
        <v>1859</v>
      </c>
    </row>
    <row r="8" spans="1:5">
      <c r="A8" s="4" t="s">
        <v>62</v>
      </c>
      <c r="B8" s="5" t="n">
        <v>34623</v>
      </c>
      <c r="C8" s="5" t="n">
        <v>99247</v>
      </c>
    </row>
    <row r="9" spans="1:5">
      <c r="A9" s="4" t="s">
        <v>63</v>
      </c>
      <c r="B9" s="5" t="n">
        <v>767</v>
      </c>
      <c r="C9" s="5" t="n">
        <v>2211</v>
      </c>
    </row>
    <row r="10" spans="1:5">
      <c r="A10" s="4" t="s">
        <v>831</v>
      </c>
      <c r="B10" s="5" t="n">
        <v>0</v>
      </c>
      <c r="C10" s="5" t="n">
        <v>0</v>
      </c>
    </row>
    <row r="11" spans="1:5">
      <c r="A11" s="4" t="s">
        <v>832</v>
      </c>
      <c r="B11" s="5" t="n">
        <v>-1319</v>
      </c>
      <c r="C11" s="5" t="n">
        <v>-2310</v>
      </c>
    </row>
    <row r="12" spans="1:5">
      <c r="A12" s="4" t="s">
        <v>58</v>
      </c>
      <c r="B12" s="5" t="n">
        <v>-4178</v>
      </c>
      <c r="C12" s="5" t="n">
        <v>-12505</v>
      </c>
    </row>
    <row r="13" spans="1:5">
      <c r="A13" s="4" t="s">
        <v>833</v>
      </c>
      <c r="B13" s="5" t="n">
        <v>30713</v>
      </c>
      <c r="C13" s="5" t="n">
        <v>88502</v>
      </c>
    </row>
    <row r="14" spans="1:5">
      <c r="A14" s="4" t="s">
        <v>448</v>
      </c>
    </row>
    <row r="15" spans="1:5">
      <c r="A15" s="3" t="s">
        <v>829</v>
      </c>
    </row>
    <row r="16" spans="1:5">
      <c r="A16" s="4" t="s">
        <v>34</v>
      </c>
      <c r="B16" s="5" t="n">
        <v>82823</v>
      </c>
      <c r="C16" s="5" t="n">
        <v>14449</v>
      </c>
    </row>
    <row r="17" spans="1:5">
      <c r="A17" s="4" t="s">
        <v>62</v>
      </c>
      <c r="B17" s="5" t="n">
        <v>1555879</v>
      </c>
      <c r="C17" s="5" t="n">
        <v>346967</v>
      </c>
    </row>
    <row r="18" spans="1:5">
      <c r="A18" s="4" t="s">
        <v>63</v>
      </c>
      <c r="B18" s="5" t="n">
        <v>32671</v>
      </c>
      <c r="C18" s="5" t="n">
        <v>5888</v>
      </c>
    </row>
    <row r="19" spans="1:5">
      <c r="A19" s="4" t="s">
        <v>831</v>
      </c>
      <c r="B19" s="5" t="n">
        <v>-1457435</v>
      </c>
      <c r="C19" s="5" t="n">
        <v>-328761</v>
      </c>
    </row>
    <row r="20" spans="1:5">
      <c r="A20" s="4" t="s">
        <v>832</v>
      </c>
      <c r="B20" s="5" t="n">
        <v>-110871</v>
      </c>
      <c r="C20" s="5" t="n">
        <v>-12534</v>
      </c>
    </row>
    <row r="21" spans="1:5">
      <c r="A21" s="4" t="s">
        <v>58</v>
      </c>
      <c r="B21" s="5" t="n">
        <v>-16667</v>
      </c>
      <c r="C21" s="5" t="n">
        <v>0</v>
      </c>
    </row>
    <row r="22" spans="1:5">
      <c r="A22" s="4" t="s">
        <v>833</v>
      </c>
      <c r="B22" s="5" t="n">
        <v>86400</v>
      </c>
      <c r="C22" s="5" t="n">
        <v>26009</v>
      </c>
    </row>
    <row r="23" spans="1:5">
      <c r="A23" s="4" t="s">
        <v>591</v>
      </c>
    </row>
    <row r="24" spans="1:5">
      <c r="A24" s="3" t="s">
        <v>829</v>
      </c>
    </row>
    <row r="25" spans="1:5">
      <c r="A25" s="4" t="s">
        <v>34</v>
      </c>
      <c r="B25" s="5" t="n">
        <v>18489</v>
      </c>
      <c r="C25" s="5" t="n">
        <v>2775</v>
      </c>
    </row>
    <row r="26" spans="1:5">
      <c r="A26" s="4" t="s">
        <v>62</v>
      </c>
      <c r="B26" s="5" t="n">
        <v>7250</v>
      </c>
      <c r="C26" s="5" t="n">
        <v>42828</v>
      </c>
    </row>
    <row r="27" spans="1:5">
      <c r="A27" s="4" t="s">
        <v>63</v>
      </c>
      <c r="B27" s="5" t="n">
        <v>48</v>
      </c>
      <c r="C27" s="5" t="n">
        <v>1059</v>
      </c>
    </row>
    <row r="28" spans="1:5">
      <c r="A28" s="4" t="s">
        <v>831</v>
      </c>
      <c r="B28" s="5" t="n">
        <v>0</v>
      </c>
      <c r="C28" s="5" t="n">
        <v>0</v>
      </c>
    </row>
    <row r="29" spans="1:5">
      <c r="A29" s="4" t="s">
        <v>832</v>
      </c>
      <c r="B29" s="5" t="n">
        <v>-764</v>
      </c>
      <c r="C29" s="5" t="n">
        <v>-1799</v>
      </c>
    </row>
    <row r="30" spans="1:5">
      <c r="A30" s="4" t="s">
        <v>58</v>
      </c>
      <c r="B30" s="5" t="n">
        <v>0</v>
      </c>
      <c r="C30" s="5" t="n">
        <v>-24761</v>
      </c>
    </row>
    <row r="31" spans="1:5">
      <c r="A31" s="4" t="s">
        <v>833</v>
      </c>
      <c r="B31" s="6" t="n">
        <v>25023</v>
      </c>
      <c r="C31" s="6" t="n">
        <v>201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51"/>
    <col customWidth="1" max="3" min="3" width="21"/>
  </cols>
  <sheetData>
    <row r="1" spans="1:3">
      <c r="A1" s="1" t="s">
        <v>834</v>
      </c>
      <c r="B1" s="2" t="s">
        <v>1</v>
      </c>
    </row>
    <row r="2" spans="1:3">
      <c r="B2" s="2" t="s">
        <v>835</v>
      </c>
      <c r="C2" s="2" t="s">
        <v>405</v>
      </c>
    </row>
    <row r="3" spans="1:3">
      <c r="A3" s="4" t="s">
        <v>448</v>
      </c>
    </row>
    <row r="4" spans="1:3">
      <c r="A4" s="3" t="s">
        <v>829</v>
      </c>
    </row>
    <row r="5" spans="1:3">
      <c r="A5" s="4" t="s">
        <v>836</v>
      </c>
      <c r="B5" s="5" t="n">
        <v>4</v>
      </c>
    </row>
    <row r="6" spans="1:3">
      <c r="A6" s="4" t="s">
        <v>62</v>
      </c>
      <c r="B6" s="6" t="n">
        <v>1555879000</v>
      </c>
      <c r="C6" s="6" t="n">
        <v>346967000</v>
      </c>
    </row>
    <row r="7" spans="1:3">
      <c r="A7" s="4" t="s">
        <v>837</v>
      </c>
    </row>
    <row r="8" spans="1:3">
      <c r="A8" s="3" t="s">
        <v>829</v>
      </c>
    </row>
    <row r="9" spans="1:3">
      <c r="A9" s="4" t="s">
        <v>838</v>
      </c>
      <c r="B9" s="4" t="s">
        <v>839</v>
      </c>
    </row>
    <row r="10" spans="1:3">
      <c r="A10" s="4" t="s">
        <v>840</v>
      </c>
    </row>
    <row r="11" spans="1:3">
      <c r="A11" s="3" t="s">
        <v>829</v>
      </c>
    </row>
    <row r="12" spans="1:3">
      <c r="A12" s="4" t="s">
        <v>613</v>
      </c>
      <c r="B12" s="4" t="s">
        <v>628</v>
      </c>
    </row>
    <row r="13" spans="1:3">
      <c r="A13" s="4" t="s">
        <v>841</v>
      </c>
    </row>
    <row r="14" spans="1:3">
      <c r="A14" s="3" t="s">
        <v>829</v>
      </c>
    </row>
    <row r="15" spans="1:3">
      <c r="A15" s="4" t="s">
        <v>613</v>
      </c>
      <c r="B15" s="4" t="s">
        <v>842</v>
      </c>
    </row>
    <row r="16" spans="1:3">
      <c r="A16" s="4" t="s">
        <v>843</v>
      </c>
    </row>
    <row r="17" spans="1:3">
      <c r="A17" s="3" t="s">
        <v>829</v>
      </c>
    </row>
    <row r="18" spans="1:3">
      <c r="A18" s="4" t="s">
        <v>844</v>
      </c>
      <c r="B18" s="6" t="n">
        <v>9700000</v>
      </c>
    </row>
    <row r="19" spans="1:3">
      <c r="A19" s="4" t="s">
        <v>845</v>
      </c>
    </row>
    <row r="20" spans="1:3">
      <c r="A20" s="3" t="s">
        <v>829</v>
      </c>
    </row>
    <row r="21" spans="1:3">
      <c r="A21" s="4" t="s">
        <v>846</v>
      </c>
      <c r="B21" s="5" t="n">
        <v>1500000000</v>
      </c>
    </row>
    <row r="22" spans="1:3">
      <c r="A22" s="4" t="s">
        <v>847</v>
      </c>
    </row>
    <row r="23" spans="1:3">
      <c r="A23" s="3" t="s">
        <v>829</v>
      </c>
    </row>
    <row r="24" spans="1:3">
      <c r="A24" s="4" t="s">
        <v>846</v>
      </c>
      <c r="B24" s="5" t="n">
        <v>1600000000</v>
      </c>
    </row>
    <row r="25" spans="1:3">
      <c r="A25" s="4" t="s">
        <v>848</v>
      </c>
    </row>
    <row r="26" spans="1:3">
      <c r="A26" s="3" t="s">
        <v>829</v>
      </c>
    </row>
    <row r="27" spans="1:3">
      <c r="A27" s="4" t="s">
        <v>846</v>
      </c>
      <c r="B27" s="5" t="n">
        <v>139800000</v>
      </c>
    </row>
    <row r="28" spans="1:3">
      <c r="A28" s="4" t="s">
        <v>65</v>
      </c>
    </row>
    <row r="29" spans="1:3">
      <c r="A29" s="3" t="s">
        <v>829</v>
      </c>
    </row>
    <row r="30" spans="1:3">
      <c r="A30" s="4" t="s">
        <v>62</v>
      </c>
      <c r="B30" s="5" t="n">
        <v>1597752000</v>
      </c>
      <c r="C30" s="6" t="n">
        <v>489042000</v>
      </c>
    </row>
    <row r="31" spans="1:3">
      <c r="A31" s="4" t="s">
        <v>849</v>
      </c>
      <c r="B31" s="5" t="n">
        <v>0</v>
      </c>
    </row>
    <row r="32" spans="1:3">
      <c r="A32" s="4" t="s">
        <v>850</v>
      </c>
    </row>
    <row r="33" spans="1:3">
      <c r="A33" s="3" t="s">
        <v>829</v>
      </c>
    </row>
    <row r="34" spans="1:3">
      <c r="A34" s="4" t="s">
        <v>851</v>
      </c>
      <c r="B34" s="6" t="n">
        <v>432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484</v>
      </c>
    </row>
    <row r="2" spans="1:2">
      <c r="A2" s="3" t="s">
        <v>829</v>
      </c>
    </row>
    <row r="3" spans="1:2">
      <c r="A3" s="4" t="s">
        <v>853</v>
      </c>
      <c r="B3" s="6" t="n">
        <v>85066</v>
      </c>
    </row>
    <row r="4" spans="1:2">
      <c r="A4" s="4" t="s">
        <v>854</v>
      </c>
      <c r="B4" s="5" t="n">
        <v>1334</v>
      </c>
    </row>
    <row r="5" spans="1:2">
      <c r="A5" s="4" t="s">
        <v>855</v>
      </c>
      <c r="B5" s="6" t="n">
        <v>86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169</v>
      </c>
      <c r="J1" s="2" t="s">
        <v>1</v>
      </c>
    </row>
    <row r="2" spans="1:12">
      <c r="B2" s="2" t="s">
        <v>2</v>
      </c>
      <c r="C2" s="2" t="s">
        <v>170</v>
      </c>
      <c r="D2" s="2" t="s">
        <v>4</v>
      </c>
      <c r="E2" s="2" t="s">
        <v>171</v>
      </c>
      <c r="F2" s="2" t="s">
        <v>32</v>
      </c>
      <c r="G2" s="2" t="s">
        <v>802</v>
      </c>
      <c r="H2" s="2" t="s">
        <v>803</v>
      </c>
      <c r="I2" s="2" t="s">
        <v>804</v>
      </c>
      <c r="J2" s="2" t="s">
        <v>2</v>
      </c>
      <c r="K2" s="2" t="s">
        <v>32</v>
      </c>
      <c r="L2" s="2" t="s">
        <v>81</v>
      </c>
    </row>
    <row r="3" spans="1:12">
      <c r="A3" s="3" t="s">
        <v>857</v>
      </c>
    </row>
    <row r="4" spans="1:12">
      <c r="A4" s="4" t="s">
        <v>87</v>
      </c>
      <c r="B4" s="6" t="n">
        <v>128024</v>
      </c>
      <c r="C4" s="6" t="n">
        <v>123675</v>
      </c>
      <c r="D4" s="6" t="n">
        <v>94132</v>
      </c>
      <c r="E4" s="6" t="n">
        <v>79776</v>
      </c>
      <c r="F4" s="6" t="n">
        <v>79850</v>
      </c>
      <c r="G4" s="6" t="n">
        <v>82324</v>
      </c>
      <c r="H4" s="6" t="n">
        <v>80085</v>
      </c>
      <c r="I4" s="6" t="n">
        <v>80295</v>
      </c>
      <c r="J4" s="6" t="n">
        <v>425607</v>
      </c>
      <c r="K4" s="6" t="n">
        <v>322554</v>
      </c>
      <c r="L4" s="6" t="n">
        <v>381977</v>
      </c>
    </row>
    <row r="5" spans="1:12">
      <c r="A5" s="3" t="s">
        <v>858</v>
      </c>
    </row>
    <row r="6" spans="1:12">
      <c r="A6" s="4" t="s">
        <v>106</v>
      </c>
      <c r="B6" s="6" t="n">
        <v>3414</v>
      </c>
      <c r="C6" s="6" t="n">
        <v>16708</v>
      </c>
      <c r="D6" s="6" t="n">
        <v>-2389</v>
      </c>
      <c r="E6" s="6" t="n">
        <v>10943</v>
      </c>
      <c r="F6" s="6" t="n">
        <v>12426</v>
      </c>
      <c r="G6" s="6" t="n">
        <v>15625</v>
      </c>
      <c r="H6" s="6" t="n">
        <v>8088</v>
      </c>
      <c r="I6" s="6" t="n">
        <v>12363</v>
      </c>
      <c r="J6" s="5" t="n">
        <v>28676</v>
      </c>
      <c r="K6" s="6" t="n">
        <v>48502</v>
      </c>
      <c r="L6" s="6" t="n">
        <v>35106</v>
      </c>
    </row>
    <row r="7" spans="1:12">
      <c r="A7" s="4" t="s">
        <v>448</v>
      </c>
    </row>
    <row r="8" spans="1:12">
      <c r="A8" s="3" t="s">
        <v>857</v>
      </c>
    </row>
    <row r="9" spans="1:12">
      <c r="A9" s="4" t="s">
        <v>859</v>
      </c>
      <c r="J9" s="5" t="n">
        <v>7270</v>
      </c>
    </row>
    <row r="10" spans="1:12">
      <c r="A10" s="4" t="s">
        <v>860</v>
      </c>
      <c r="J10" s="5" t="n">
        <v>45526</v>
      </c>
    </row>
    <row r="11" spans="1:12">
      <c r="A11" s="4" t="s">
        <v>861</v>
      </c>
      <c r="J11" s="5" t="n">
        <v>1552</v>
      </c>
    </row>
    <row r="12" spans="1:12">
      <c r="A12" s="4" t="s">
        <v>87</v>
      </c>
      <c r="J12" s="5" t="n">
        <v>54348</v>
      </c>
    </row>
    <row r="13" spans="1:12">
      <c r="A13" s="3" t="s">
        <v>858</v>
      </c>
    </row>
    <row r="14" spans="1:12">
      <c r="A14" s="4" t="s">
        <v>113</v>
      </c>
      <c r="J14" s="5" t="n">
        <v>6684</v>
      </c>
    </row>
    <row r="15" spans="1:12">
      <c r="A15" s="4" t="s">
        <v>115</v>
      </c>
      <c r="J15" s="5" t="n">
        <v>35243</v>
      </c>
    </row>
    <row r="16" spans="1:12">
      <c r="A16" s="4" t="s">
        <v>862</v>
      </c>
      <c r="J16" s="5" t="n">
        <v>41927</v>
      </c>
    </row>
    <row r="17" spans="1:12">
      <c r="A17" s="4" t="s">
        <v>863</v>
      </c>
      <c r="J17" s="5" t="n">
        <v>-1507</v>
      </c>
    </row>
    <row r="18" spans="1:12">
      <c r="A18" s="4" t="s">
        <v>106</v>
      </c>
      <c r="J18" s="6" t="n">
        <v>109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8</v>
      </c>
      <c r="B1" s="2" t="s">
        <v>169</v>
      </c>
      <c r="F1" s="2" t="s">
        <v>1</v>
      </c>
    </row>
    <row r="2" spans="1:8">
      <c r="B2" s="2" t="s">
        <v>2</v>
      </c>
      <c r="C2" s="2" t="s">
        <v>170</v>
      </c>
      <c r="D2" s="2" t="s">
        <v>4</v>
      </c>
      <c r="E2" s="2" t="s">
        <v>171</v>
      </c>
      <c r="F2" s="2" t="s">
        <v>2</v>
      </c>
      <c r="G2" s="2" t="s">
        <v>32</v>
      </c>
      <c r="H2" s="2" t="s">
        <v>81</v>
      </c>
    </row>
    <row r="3" spans="1:8">
      <c r="A3" s="3" t="s">
        <v>172</v>
      </c>
    </row>
    <row r="4" spans="1:8">
      <c r="A4" s="4" t="s">
        <v>110</v>
      </c>
      <c r="B4" s="7" t="n">
        <v>0.45</v>
      </c>
      <c r="C4" s="7" t="n">
        <v>0.45</v>
      </c>
      <c r="D4" s="7" t="n">
        <v>0.45</v>
      </c>
      <c r="E4" s="7" t="n">
        <v>0.45</v>
      </c>
      <c r="F4" s="7" t="n">
        <v>1.8</v>
      </c>
      <c r="G4" s="9" t="n">
        <v>1.8</v>
      </c>
      <c r="H4" s="9" t="n">
        <v>1.8</v>
      </c>
    </row>
    <row r="5" spans="1:8">
      <c r="A5" s="4" t="s">
        <v>109</v>
      </c>
      <c r="B5" s="10" t="n">
        <v>1.8125</v>
      </c>
      <c r="C5" s="10" t="n">
        <v>1.8125</v>
      </c>
      <c r="D5" s="10" t="n">
        <v>1.8125</v>
      </c>
      <c r="E5" s="10" t="n">
        <v>1.8125</v>
      </c>
      <c r="F5" s="7" t="n">
        <v>7.25</v>
      </c>
      <c r="G5" s="6" t="n">
        <v>0</v>
      </c>
      <c r="H5" s="6" t="n">
        <v>0</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484</v>
      </c>
    </row>
    <row r="3" spans="1:2">
      <c r="A3" s="3" t="s">
        <v>829</v>
      </c>
    </row>
    <row r="4" spans="1:2">
      <c r="A4" s="4" t="s">
        <v>865</v>
      </c>
      <c r="B4" s="6" t="n">
        <v>7</v>
      </c>
    </row>
    <row r="5" spans="1:2">
      <c r="A5" s="4" t="s">
        <v>83</v>
      </c>
      <c r="B5" s="5" t="n">
        <v>4</v>
      </c>
    </row>
    <row r="6" spans="1:2">
      <c r="A6" s="4" t="s">
        <v>866</v>
      </c>
      <c r="B6" s="6" t="n">
        <v>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868</v>
      </c>
    </row>
    <row r="3" spans="1:3">
      <c r="A3" s="4" t="s">
        <v>518</v>
      </c>
      <c r="B3" s="6" t="n">
        <v>72993</v>
      </c>
      <c r="C3" s="6" t="n">
        <v>48620</v>
      </c>
    </row>
    <row r="4" spans="1:3">
      <c r="A4" s="4" t="s">
        <v>520</v>
      </c>
      <c r="B4" s="5" t="n">
        <v>169462</v>
      </c>
      <c r="C4" s="5" t="n">
        <v>129335</v>
      </c>
    </row>
    <row r="5" spans="1:3">
      <c r="A5" s="12" t="n">
        <v>1</v>
      </c>
    </row>
    <row r="6" spans="1:3">
      <c r="A6" s="3" t="s">
        <v>868</v>
      </c>
    </row>
    <row r="7" spans="1:3">
      <c r="A7" s="4" t="s">
        <v>518</v>
      </c>
      <c r="B7" s="5" t="n">
        <v>72993</v>
      </c>
      <c r="C7" s="5" t="n">
        <v>48620</v>
      </c>
    </row>
    <row r="8" spans="1:3">
      <c r="A8" s="4" t="s">
        <v>520</v>
      </c>
      <c r="B8" s="5" t="n">
        <v>146123</v>
      </c>
      <c r="C8" s="5" t="n">
        <v>129335</v>
      </c>
    </row>
    <row r="9" spans="1:3">
      <c r="A9" s="12" t="n">
        <v>2</v>
      </c>
    </row>
    <row r="10" spans="1:3">
      <c r="A10" s="3" t="s">
        <v>868</v>
      </c>
    </row>
    <row r="11" spans="1:3">
      <c r="A11" s="4" t="s">
        <v>518</v>
      </c>
      <c r="B11" s="5" t="n">
        <v>0</v>
      </c>
      <c r="C11" s="5" t="n">
        <v>0</v>
      </c>
    </row>
    <row r="12" spans="1:3">
      <c r="A12" s="4" t="s">
        <v>520</v>
      </c>
      <c r="B12" s="5" t="n">
        <v>18900</v>
      </c>
      <c r="C12" s="5" t="n">
        <v>0</v>
      </c>
    </row>
    <row r="13" spans="1:3">
      <c r="A13" s="12" t="n">
        <v>3</v>
      </c>
    </row>
    <row r="14" spans="1:3">
      <c r="A14" s="3" t="s">
        <v>868</v>
      </c>
    </row>
    <row r="15" spans="1:3">
      <c r="A15" s="4" t="s">
        <v>518</v>
      </c>
      <c r="B15" s="5" t="n">
        <v>0</v>
      </c>
      <c r="C15" s="5" t="n">
        <v>0</v>
      </c>
    </row>
    <row r="16" spans="1:3">
      <c r="A16" s="4" t="s">
        <v>520</v>
      </c>
      <c r="B16" s="5" t="n">
        <v>4439</v>
      </c>
      <c r="C16" s="5" t="n">
        <v>0</v>
      </c>
    </row>
    <row r="17" spans="1:3">
      <c r="A17" s="4" t="s">
        <v>869</v>
      </c>
    </row>
    <row r="18" spans="1:3">
      <c r="A18" s="3" t="s">
        <v>868</v>
      </c>
    </row>
    <row r="19" spans="1:3">
      <c r="A19" s="4" t="s">
        <v>518</v>
      </c>
      <c r="B19" s="5" t="n">
        <v>82769</v>
      </c>
      <c r="C19" s="5" t="n">
        <v>14449</v>
      </c>
    </row>
    <row r="20" spans="1:3">
      <c r="A20" s="4" t="s">
        <v>870</v>
      </c>
      <c r="C20" s="5" t="n">
        <v>4</v>
      </c>
    </row>
    <row r="21" spans="1:3">
      <c r="A21" s="4" t="s">
        <v>520</v>
      </c>
      <c r="B21" s="5" t="n">
        <v>1680521</v>
      </c>
      <c r="C21" s="5" t="n">
        <v>503495</v>
      </c>
    </row>
    <row r="22" spans="1:3">
      <c r="A22" s="3" t="s">
        <v>871</v>
      </c>
    </row>
    <row r="23" spans="1:3">
      <c r="A23" s="4" t="s">
        <v>831</v>
      </c>
      <c r="B23" s="5" t="n">
        <v>1457435</v>
      </c>
      <c r="C23" s="5" t="n">
        <v>328761</v>
      </c>
    </row>
    <row r="24" spans="1:3">
      <c r="A24" s="4" t="s">
        <v>870</v>
      </c>
      <c r="B24" s="5" t="n">
        <v>2</v>
      </c>
      <c r="C24" s="5" t="n">
        <v>300</v>
      </c>
    </row>
    <row r="25" spans="1:3">
      <c r="A25" s="4" t="s">
        <v>872</v>
      </c>
      <c r="B25" s="5" t="n">
        <v>719</v>
      </c>
      <c r="C25" s="5" t="n">
        <v>649</v>
      </c>
    </row>
    <row r="26" spans="1:3">
      <c r="A26" s="4" t="s">
        <v>873</v>
      </c>
      <c r="B26" s="5" t="n">
        <v>1458156</v>
      </c>
      <c r="C26" s="5" t="n">
        <v>329710</v>
      </c>
    </row>
    <row r="27" spans="1:3">
      <c r="A27" s="4" t="s">
        <v>874</v>
      </c>
    </row>
    <row r="28" spans="1:3">
      <c r="A28" s="3" t="s">
        <v>868</v>
      </c>
    </row>
    <row r="29" spans="1:3">
      <c r="A29" s="4" t="s">
        <v>875</v>
      </c>
      <c r="B29" s="5" t="n">
        <v>1561732</v>
      </c>
      <c r="C29" s="5" t="n">
        <v>448564</v>
      </c>
    </row>
    <row r="30" spans="1:3">
      <c r="A30" s="4" t="s">
        <v>876</v>
      </c>
    </row>
    <row r="31" spans="1:3">
      <c r="A31" s="3" t="s">
        <v>868</v>
      </c>
    </row>
    <row r="32" spans="1:3">
      <c r="A32" s="4" t="s">
        <v>875</v>
      </c>
      <c r="B32" s="5" t="n">
        <v>36020</v>
      </c>
      <c r="C32" s="5" t="n">
        <v>40478</v>
      </c>
    </row>
    <row r="33" spans="1:3">
      <c r="A33" s="4" t="s">
        <v>877</v>
      </c>
    </row>
    <row r="34" spans="1:3">
      <c r="A34" s="3" t="s">
        <v>868</v>
      </c>
    </row>
    <row r="35" spans="1:3">
      <c r="A35" s="4" t="s">
        <v>518</v>
      </c>
      <c r="B35" s="5" t="n">
        <v>82769</v>
      </c>
      <c r="C35" s="5" t="n">
        <v>14449</v>
      </c>
    </row>
    <row r="36" spans="1:3">
      <c r="A36" s="4" t="s">
        <v>870</v>
      </c>
      <c r="C36" s="5" t="n">
        <v>4</v>
      </c>
    </row>
    <row r="37" spans="1:3">
      <c r="A37" s="4" t="s">
        <v>520</v>
      </c>
      <c r="B37" s="5" t="n">
        <v>117895</v>
      </c>
      <c r="C37" s="5" t="n">
        <v>54723</v>
      </c>
    </row>
    <row r="38" spans="1:3">
      <c r="A38" s="3" t="s">
        <v>871</v>
      </c>
    </row>
    <row r="39" spans="1:3">
      <c r="A39" s="4" t="s">
        <v>831</v>
      </c>
      <c r="B39" s="5" t="n">
        <v>0</v>
      </c>
      <c r="C39" s="5" t="n">
        <v>0</v>
      </c>
    </row>
    <row r="40" spans="1:3">
      <c r="A40" s="4" t="s">
        <v>870</v>
      </c>
      <c r="B40" s="5" t="n">
        <v>2</v>
      </c>
      <c r="C40" s="5" t="n">
        <v>3</v>
      </c>
    </row>
    <row r="41" spans="1:3">
      <c r="A41" s="4" t="s">
        <v>872</v>
      </c>
      <c r="B41" s="5" t="n">
        <v>719</v>
      </c>
      <c r="C41" s="5" t="n">
        <v>649</v>
      </c>
    </row>
    <row r="42" spans="1:3">
      <c r="A42" s="4" t="s">
        <v>873</v>
      </c>
      <c r="B42" s="5" t="n">
        <v>721</v>
      </c>
      <c r="C42" s="5" t="n">
        <v>652</v>
      </c>
    </row>
    <row r="43" spans="1:3">
      <c r="A43" s="4" t="s">
        <v>878</v>
      </c>
    </row>
    <row r="44" spans="1:3">
      <c r="A44" s="3" t="s">
        <v>868</v>
      </c>
    </row>
    <row r="45" spans="1:3">
      <c r="A45" s="4" t="s">
        <v>875</v>
      </c>
      <c r="B45" s="5" t="n">
        <v>0</v>
      </c>
      <c r="C45" s="5" t="n">
        <v>0</v>
      </c>
    </row>
    <row r="46" spans="1:3">
      <c r="A46" s="4" t="s">
        <v>879</v>
      </c>
    </row>
    <row r="47" spans="1:3">
      <c r="A47" s="3" t="s">
        <v>868</v>
      </c>
    </row>
    <row r="48" spans="1:3">
      <c r="A48" s="4" t="s">
        <v>875</v>
      </c>
      <c r="B48" s="5" t="n">
        <v>35126</v>
      </c>
      <c r="C48" s="5" t="n">
        <v>40270</v>
      </c>
    </row>
    <row r="49" spans="1:3">
      <c r="A49" s="4" t="s">
        <v>880</v>
      </c>
    </row>
    <row r="50" spans="1:3">
      <c r="A50" s="3" t="s">
        <v>868</v>
      </c>
    </row>
    <row r="51" spans="1:3">
      <c r="A51" s="4" t="s">
        <v>518</v>
      </c>
      <c r="B51" s="5" t="n">
        <v>0</v>
      </c>
      <c r="C51" s="5" t="n">
        <v>0</v>
      </c>
    </row>
    <row r="52" spans="1:3">
      <c r="A52" s="4" t="s">
        <v>870</v>
      </c>
      <c r="C52" s="5" t="n">
        <v>0</v>
      </c>
    </row>
    <row r="53" spans="1:3">
      <c r="A53" s="4" t="s">
        <v>520</v>
      </c>
      <c r="B53" s="5" t="n">
        <v>1527845</v>
      </c>
      <c r="C53" s="5" t="n">
        <v>448685</v>
      </c>
    </row>
    <row r="54" spans="1:3">
      <c r="A54" s="3" t="s">
        <v>871</v>
      </c>
    </row>
    <row r="55" spans="1:3">
      <c r="A55" s="4" t="s">
        <v>831</v>
      </c>
      <c r="B55" s="5" t="n">
        <v>1457435</v>
      </c>
      <c r="C55" s="5" t="n">
        <v>328761</v>
      </c>
    </row>
    <row r="56" spans="1:3">
      <c r="A56" s="4" t="s">
        <v>870</v>
      </c>
      <c r="B56" s="5" t="n">
        <v>0</v>
      </c>
      <c r="C56" s="5" t="n">
        <v>235</v>
      </c>
    </row>
    <row r="57" spans="1:3">
      <c r="A57" s="4" t="s">
        <v>872</v>
      </c>
      <c r="B57" s="5" t="n">
        <v>0</v>
      </c>
      <c r="C57" s="5" t="n">
        <v>0</v>
      </c>
    </row>
    <row r="58" spans="1:3">
      <c r="A58" s="4" t="s">
        <v>873</v>
      </c>
      <c r="B58" s="5" t="n">
        <v>1457435</v>
      </c>
      <c r="C58" s="5" t="n">
        <v>328996</v>
      </c>
    </row>
    <row r="59" spans="1:3">
      <c r="A59" s="4" t="s">
        <v>881</v>
      </c>
    </row>
    <row r="60" spans="1:3">
      <c r="A60" s="3" t="s">
        <v>868</v>
      </c>
    </row>
    <row r="61" spans="1:3">
      <c r="A61" s="4" t="s">
        <v>875</v>
      </c>
      <c r="B61" s="5" t="n">
        <v>1527845</v>
      </c>
      <c r="C61" s="5" t="n">
        <v>448477</v>
      </c>
    </row>
    <row r="62" spans="1:3">
      <c r="A62" s="4" t="s">
        <v>882</v>
      </c>
    </row>
    <row r="63" spans="1:3">
      <c r="A63" s="3" t="s">
        <v>868</v>
      </c>
    </row>
    <row r="64" spans="1:3">
      <c r="A64" s="4" t="s">
        <v>875</v>
      </c>
      <c r="B64" s="5" t="n">
        <v>0</v>
      </c>
      <c r="C64" s="5" t="n">
        <v>208</v>
      </c>
    </row>
    <row r="65" spans="1:3">
      <c r="A65" s="4" t="s">
        <v>883</v>
      </c>
    </row>
    <row r="66" spans="1:3">
      <c r="A66" s="3" t="s">
        <v>868</v>
      </c>
    </row>
    <row r="67" spans="1:3">
      <c r="A67" s="4" t="s">
        <v>518</v>
      </c>
      <c r="B67" s="5" t="n">
        <v>0</v>
      </c>
      <c r="C67" s="5" t="n">
        <v>0</v>
      </c>
    </row>
    <row r="68" spans="1:3">
      <c r="A68" s="4" t="s">
        <v>870</v>
      </c>
      <c r="C68" s="5" t="n">
        <v>0</v>
      </c>
    </row>
    <row r="69" spans="1:3">
      <c r="A69" s="4" t="s">
        <v>520</v>
      </c>
      <c r="B69" s="5" t="n">
        <v>34781</v>
      </c>
      <c r="C69" s="5" t="n">
        <v>87</v>
      </c>
    </row>
    <row r="70" spans="1:3">
      <c r="A70" s="3" t="s">
        <v>871</v>
      </c>
    </row>
    <row r="71" spans="1:3">
      <c r="A71" s="4" t="s">
        <v>831</v>
      </c>
      <c r="B71" s="5" t="n">
        <v>0</v>
      </c>
      <c r="C71" s="5" t="n">
        <v>0</v>
      </c>
    </row>
    <row r="72" spans="1:3">
      <c r="A72" s="4" t="s">
        <v>870</v>
      </c>
      <c r="B72" s="5" t="n">
        <v>0</v>
      </c>
      <c r="C72" s="5" t="n">
        <v>62</v>
      </c>
    </row>
    <row r="73" spans="1:3">
      <c r="A73" s="4" t="s">
        <v>872</v>
      </c>
      <c r="B73" s="5" t="n">
        <v>0</v>
      </c>
      <c r="C73" s="5" t="n">
        <v>0</v>
      </c>
    </row>
    <row r="74" spans="1:3">
      <c r="A74" s="4" t="s">
        <v>873</v>
      </c>
      <c r="B74" s="5" t="n">
        <v>0</v>
      </c>
      <c r="C74" s="5" t="n">
        <v>62</v>
      </c>
    </row>
    <row r="75" spans="1:3">
      <c r="A75" s="4" t="s">
        <v>884</v>
      </c>
    </row>
    <row r="76" spans="1:3">
      <c r="A76" s="3" t="s">
        <v>868</v>
      </c>
    </row>
    <row r="77" spans="1:3">
      <c r="A77" s="4" t="s">
        <v>875</v>
      </c>
      <c r="B77" s="5" t="n">
        <v>33887</v>
      </c>
      <c r="C77" s="5" t="n">
        <v>87</v>
      </c>
    </row>
    <row r="78" spans="1:3">
      <c r="A78" s="4" t="s">
        <v>885</v>
      </c>
    </row>
    <row r="79" spans="1:3">
      <c r="A79" s="3" t="s">
        <v>868</v>
      </c>
    </row>
    <row r="80" spans="1:3">
      <c r="A80" s="4" t="s">
        <v>875</v>
      </c>
      <c r="B80" s="6" t="n">
        <v>894</v>
      </c>
      <c r="C8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2</v>
      </c>
    </row>
    <row r="3" spans="1:3">
      <c r="A3" s="3" t="s">
        <v>542</v>
      </c>
    </row>
    <row r="4" spans="1:3">
      <c r="A4" s="4" t="s">
        <v>543</v>
      </c>
      <c r="B4" s="6" t="n">
        <v>25</v>
      </c>
      <c r="C4" s="6" t="n">
        <v>1397</v>
      </c>
    </row>
    <row r="5" spans="1:3">
      <c r="A5" s="4" t="s">
        <v>545</v>
      </c>
      <c r="B5" s="5" t="n">
        <v>3174</v>
      </c>
      <c r="C5" s="5" t="n">
        <v>174</v>
      </c>
    </row>
    <row r="6" spans="1:3">
      <c r="A6" s="4" t="s">
        <v>546</v>
      </c>
      <c r="B6" s="5" t="n">
        <v>-3357</v>
      </c>
      <c r="C6" s="5" t="n">
        <v>-1472</v>
      </c>
    </row>
    <row r="7" spans="1:3">
      <c r="A7" s="4" t="s">
        <v>887</v>
      </c>
      <c r="B7" s="5" t="n">
        <v>0</v>
      </c>
      <c r="C7" s="5" t="n">
        <v>-5</v>
      </c>
    </row>
    <row r="8" spans="1:3">
      <c r="A8" s="4" t="s">
        <v>888</v>
      </c>
      <c r="B8" s="5" t="n">
        <v>9</v>
      </c>
      <c r="C8" s="5" t="n">
        <v>0</v>
      </c>
    </row>
    <row r="9" spans="1:3">
      <c r="A9" s="4" t="s">
        <v>889</v>
      </c>
      <c r="B9" s="5" t="n">
        <v>434</v>
      </c>
      <c r="C9" s="5" t="n">
        <v>348</v>
      </c>
    </row>
    <row r="10" spans="1:3">
      <c r="A10" s="4" t="s">
        <v>890</v>
      </c>
      <c r="B10" s="5" t="n">
        <v>-49</v>
      </c>
      <c r="C10" s="5" t="n">
        <v>-355</v>
      </c>
    </row>
    <row r="11" spans="1:3">
      <c r="A11" s="4" t="s">
        <v>544</v>
      </c>
      <c r="B11" s="5" t="n">
        <v>9151</v>
      </c>
      <c r="C11" s="5" t="n">
        <v>0</v>
      </c>
    </row>
    <row r="12" spans="1:3">
      <c r="A12" s="4" t="s">
        <v>891</v>
      </c>
      <c r="B12" s="5" t="n">
        <v>-35258</v>
      </c>
      <c r="C12" s="5" t="n">
        <v>0</v>
      </c>
    </row>
    <row r="13" spans="1:3">
      <c r="A13" s="4" t="s">
        <v>892</v>
      </c>
      <c r="B13" s="5" t="n">
        <v>60652</v>
      </c>
      <c r="C13" s="5" t="n">
        <v>-62</v>
      </c>
    </row>
    <row r="14" spans="1:3">
      <c r="A14" s="4" t="s">
        <v>547</v>
      </c>
      <c r="B14" s="6" t="n">
        <v>34781</v>
      </c>
      <c r="C14" s="6" t="n">
        <v>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1"/>
  </cols>
  <sheetData>
    <row r="1" spans="1:12">
      <c r="A1" s="1" t="s">
        <v>893</v>
      </c>
      <c r="B1" s="2" t="s">
        <v>894</v>
      </c>
      <c r="C1" s="2" t="s">
        <v>669</v>
      </c>
      <c r="D1" s="2" t="s">
        <v>895</v>
      </c>
      <c r="E1" s="2" t="s">
        <v>896</v>
      </c>
      <c r="F1" s="2" t="s">
        <v>674</v>
      </c>
      <c r="G1" s="2" t="s">
        <v>675</v>
      </c>
      <c r="H1" s="2" t="s">
        <v>676</v>
      </c>
      <c r="I1" s="2" t="s">
        <v>896</v>
      </c>
      <c r="J1" s="2" t="s">
        <v>897</v>
      </c>
      <c r="K1" s="2" t="s">
        <v>898</v>
      </c>
      <c r="L1" s="2" t="s">
        <v>460</v>
      </c>
    </row>
    <row r="2" spans="1:12">
      <c r="A2" s="3" t="s">
        <v>899</v>
      </c>
    </row>
    <row r="3" spans="1:12">
      <c r="A3" s="4" t="s">
        <v>687</v>
      </c>
      <c r="E3" s="7" t="n">
        <v>0.45</v>
      </c>
      <c r="F3" s="7" t="n">
        <v>0.45</v>
      </c>
      <c r="G3" s="7" t="n">
        <v>0.45</v>
      </c>
      <c r="H3" s="7" t="n">
        <v>0.45</v>
      </c>
      <c r="I3" s="7" t="n">
        <v>1.8</v>
      </c>
      <c r="J3" s="9" t="n">
        <v>1.8</v>
      </c>
      <c r="K3" s="9" t="n">
        <v>1.8</v>
      </c>
    </row>
    <row r="4" spans="1:12">
      <c r="A4" s="4" t="s">
        <v>689</v>
      </c>
      <c r="E4" s="10" t="n">
        <v>1.8125</v>
      </c>
      <c r="F4" s="10" t="n">
        <v>1.8125</v>
      </c>
      <c r="G4" s="10" t="n">
        <v>1.8125</v>
      </c>
      <c r="H4" s="10" t="n">
        <v>1.8125</v>
      </c>
      <c r="I4" s="7" t="n">
        <v>7.25</v>
      </c>
      <c r="J4" s="6" t="n">
        <v>0</v>
      </c>
      <c r="K4" s="6" t="n">
        <v>0</v>
      </c>
    </row>
    <row r="5" spans="1:12">
      <c r="A5" s="4" t="s">
        <v>702</v>
      </c>
    </row>
    <row r="6" spans="1:12">
      <c r="A6" s="3" t="s">
        <v>899</v>
      </c>
    </row>
    <row r="7" spans="1:12">
      <c r="A7" s="4" t="s">
        <v>687</v>
      </c>
      <c r="C7" s="7" t="n">
        <v>0.45</v>
      </c>
    </row>
    <row r="8" spans="1:12">
      <c r="A8" s="4" t="s">
        <v>689</v>
      </c>
      <c r="C8" s="10" t="n">
        <v>1.8125</v>
      </c>
    </row>
    <row r="9" spans="1:12">
      <c r="A9" s="4" t="s">
        <v>900</v>
      </c>
    </row>
    <row r="10" spans="1:12">
      <c r="A10" s="3" t="s">
        <v>899</v>
      </c>
    </row>
    <row r="11" spans="1:12">
      <c r="A11" s="4" t="s">
        <v>624</v>
      </c>
      <c r="C11" s="6" t="n">
        <v>105000000</v>
      </c>
    </row>
    <row r="12" spans="1:12">
      <c r="A12" s="4" t="s">
        <v>901</v>
      </c>
      <c r="C12" s="11" t="n">
        <v>2.5</v>
      </c>
    </row>
    <row r="13" spans="1:12">
      <c r="A13" s="4" t="s">
        <v>902</v>
      </c>
      <c r="C13" s="6" t="n">
        <v>30000000</v>
      </c>
    </row>
    <row r="14" spans="1:12">
      <c r="A14" s="4" t="s">
        <v>623</v>
      </c>
    </row>
    <row r="15" spans="1:12">
      <c r="A15" s="3" t="s">
        <v>899</v>
      </c>
    </row>
    <row r="16" spans="1:12">
      <c r="A16" s="4" t="s">
        <v>624</v>
      </c>
      <c r="L16" s="6" t="n">
        <v>260000000</v>
      </c>
    </row>
    <row r="17" spans="1:12">
      <c r="A17" s="4" t="s">
        <v>635</v>
      </c>
    </row>
    <row r="18" spans="1:12">
      <c r="A18" s="3" t="s">
        <v>899</v>
      </c>
    </row>
    <row r="19" spans="1:12">
      <c r="A19" s="4" t="s">
        <v>624</v>
      </c>
      <c r="L19" s="6" t="n">
        <v>100000000</v>
      </c>
    </row>
    <row r="20" spans="1:12">
      <c r="A20" s="4" t="s">
        <v>692</v>
      </c>
    </row>
    <row r="21" spans="1:12">
      <c r="A21" s="3" t="s">
        <v>899</v>
      </c>
    </row>
    <row r="22" spans="1:12">
      <c r="A22" s="4" t="s">
        <v>693</v>
      </c>
      <c r="D22" s="4" t="s">
        <v>694</v>
      </c>
    </row>
    <row r="23" spans="1:12">
      <c r="A23" s="4" t="s">
        <v>903</v>
      </c>
    </row>
    <row r="24" spans="1:12">
      <c r="A24" s="3" t="s">
        <v>899</v>
      </c>
    </row>
    <row r="25" spans="1:12">
      <c r="A25" s="4" t="s">
        <v>434</v>
      </c>
      <c r="B25" s="6" t="n">
        <v>129500000</v>
      </c>
    </row>
    <row r="26" spans="1:12">
      <c r="A26" s="4" t="s">
        <v>904</v>
      </c>
    </row>
    <row r="27" spans="1:12">
      <c r="A27" s="3" t="s">
        <v>899</v>
      </c>
    </row>
    <row r="28" spans="1:12">
      <c r="A28" s="4" t="s">
        <v>613</v>
      </c>
      <c r="I28" s="4" t="s">
        <v>614</v>
      </c>
    </row>
    <row r="29" spans="1:12">
      <c r="A29" s="4" t="s">
        <v>905</v>
      </c>
    </row>
    <row r="30" spans="1:12">
      <c r="A30" s="3" t="s">
        <v>899</v>
      </c>
    </row>
    <row r="31" spans="1:12">
      <c r="A31" s="4" t="s">
        <v>906</v>
      </c>
      <c r="C31" s="4" t="s">
        <v>907</v>
      </c>
    </row>
    <row r="32" spans="1:12">
      <c r="A32" s="4" t="s">
        <v>613</v>
      </c>
      <c r="C32" s="4" t="s">
        <v>621</v>
      </c>
    </row>
    <row r="33" spans="1:12">
      <c r="A33" s="4" t="s">
        <v>908</v>
      </c>
    </row>
    <row r="34" spans="1:12">
      <c r="A34" s="3" t="s">
        <v>899</v>
      </c>
    </row>
    <row r="35" spans="1:12">
      <c r="A35" s="4" t="s">
        <v>613</v>
      </c>
      <c r="I35" s="4" t="s">
        <v>616</v>
      </c>
    </row>
    <row r="36" spans="1:12">
      <c r="A36" s="4" t="s">
        <v>909</v>
      </c>
    </row>
    <row r="37" spans="1:12">
      <c r="A37" s="3" t="s">
        <v>899</v>
      </c>
    </row>
    <row r="38" spans="1:12">
      <c r="A38" s="4" t="s">
        <v>613</v>
      </c>
      <c r="C38" s="4" t="s">
        <v>910</v>
      </c>
    </row>
    <row r="39" spans="1:12">
      <c r="A39" s="4" t="s">
        <v>911</v>
      </c>
    </row>
    <row r="40" spans="1:12">
      <c r="A40" s="3" t="s">
        <v>899</v>
      </c>
    </row>
    <row r="41" spans="1:12">
      <c r="A41" s="4" t="s">
        <v>613</v>
      </c>
      <c r="I41" s="4" t="s">
        <v>614</v>
      </c>
    </row>
    <row r="42" spans="1:12">
      <c r="A42" s="4" t="s">
        <v>912</v>
      </c>
    </row>
    <row r="43" spans="1:12">
      <c r="A43" s="3" t="s">
        <v>899</v>
      </c>
    </row>
    <row r="44" spans="1:12">
      <c r="A44" s="4" t="s">
        <v>613</v>
      </c>
      <c r="C44" s="4" t="s">
        <v>6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169</v>
      </c>
      <c r="J1" s="2" t="s">
        <v>1</v>
      </c>
    </row>
    <row r="2" spans="1:12">
      <c r="B2" s="2" t="s">
        <v>2</v>
      </c>
      <c r="C2" s="2" t="s">
        <v>170</v>
      </c>
      <c r="D2" s="2" t="s">
        <v>4</v>
      </c>
      <c r="E2" s="2" t="s">
        <v>171</v>
      </c>
      <c r="F2" s="2" t="s">
        <v>32</v>
      </c>
      <c r="G2" s="2" t="s">
        <v>802</v>
      </c>
      <c r="H2" s="2" t="s">
        <v>803</v>
      </c>
      <c r="I2" s="2" t="s">
        <v>804</v>
      </c>
      <c r="J2" s="2" t="s">
        <v>2</v>
      </c>
      <c r="K2" s="2" t="s">
        <v>32</v>
      </c>
      <c r="L2" s="2" t="s">
        <v>81</v>
      </c>
    </row>
    <row r="3" spans="1:12">
      <c r="A3" s="3" t="s">
        <v>292</v>
      </c>
    </row>
    <row r="4" spans="1:12">
      <c r="A4" s="4" t="s">
        <v>82</v>
      </c>
      <c r="B4" s="6" t="n">
        <v>128024</v>
      </c>
      <c r="C4" s="6" t="n">
        <v>123675</v>
      </c>
      <c r="D4" s="6" t="n">
        <v>94132</v>
      </c>
      <c r="E4" s="6" t="n">
        <v>79776</v>
      </c>
      <c r="F4" s="6" t="n">
        <v>79850</v>
      </c>
      <c r="G4" s="6" t="n">
        <v>82324</v>
      </c>
      <c r="H4" s="6" t="n">
        <v>80085</v>
      </c>
      <c r="I4" s="6" t="n">
        <v>80295</v>
      </c>
      <c r="J4" s="6" t="n">
        <v>425607</v>
      </c>
      <c r="K4" s="6" t="n">
        <v>322554</v>
      </c>
      <c r="L4" s="6" t="n">
        <v>381977</v>
      </c>
    </row>
    <row r="5" spans="1:12">
      <c r="A5" s="4" t="s">
        <v>95</v>
      </c>
      <c r="B5" s="5" t="n">
        <v>28015</v>
      </c>
      <c r="C5" s="5" t="n">
        <v>16789</v>
      </c>
      <c r="D5" s="5" t="n">
        <v>3184</v>
      </c>
      <c r="E5" s="5" t="n">
        <v>10047</v>
      </c>
      <c r="F5" s="5" t="n">
        <v>12783</v>
      </c>
      <c r="G5" s="5" t="n">
        <v>16538</v>
      </c>
      <c r="H5" s="5" t="n">
        <v>8743</v>
      </c>
      <c r="I5" s="5" t="n">
        <v>12750</v>
      </c>
      <c r="J5" s="5" t="n">
        <v>58035</v>
      </c>
      <c r="K5" s="5" t="n">
        <v>50814</v>
      </c>
      <c r="L5" s="5" t="n">
        <v>80378</v>
      </c>
    </row>
    <row r="6" spans="1:12">
      <c r="A6" s="4" t="s">
        <v>106</v>
      </c>
      <c r="B6" s="6" t="n">
        <v>3414</v>
      </c>
      <c r="C6" s="6" t="n">
        <v>16708</v>
      </c>
      <c r="D6" s="6" t="n">
        <v>-2389</v>
      </c>
      <c r="E6" s="6" t="n">
        <v>10943</v>
      </c>
      <c r="F6" s="6" t="n">
        <v>12426</v>
      </c>
      <c r="G6" s="6" t="n">
        <v>15625</v>
      </c>
      <c r="H6" s="6" t="n">
        <v>8088</v>
      </c>
      <c r="I6" s="6" t="n">
        <v>12363</v>
      </c>
      <c r="J6" s="6" t="n">
        <v>28676</v>
      </c>
      <c r="K6" s="6" t="n">
        <v>48502</v>
      </c>
      <c r="L6" s="6" t="n">
        <v>35106</v>
      </c>
    </row>
    <row r="7" spans="1:12">
      <c r="A7" s="4" t="s">
        <v>914</v>
      </c>
      <c r="B7" s="7" t="n">
        <v>0.48</v>
      </c>
      <c r="C7" s="7" t="n">
        <v>2.32</v>
      </c>
      <c r="D7" s="7" t="n">
        <v>-0.34</v>
      </c>
      <c r="E7" s="7" t="n">
        <v>1.67</v>
      </c>
      <c r="F7" s="7" t="n">
        <v>1.94</v>
      </c>
      <c r="G7" s="7" t="n">
        <v>2.04</v>
      </c>
      <c r="H7" s="7" t="n">
        <v>0.99</v>
      </c>
      <c r="I7" s="7" t="n">
        <v>1.48</v>
      </c>
      <c r="J7" s="7" t="n">
        <v>4.09</v>
      </c>
      <c r="K7" s="7" t="n">
        <v>6.34</v>
      </c>
      <c r="L7" s="7" t="n">
        <v>3.99</v>
      </c>
    </row>
    <row r="8" spans="1:12">
      <c r="A8" s="4" t="s">
        <v>915</v>
      </c>
      <c r="B8" s="7" t="n">
        <v>0.46</v>
      </c>
      <c r="C8" s="7" t="n">
        <v>2.21</v>
      </c>
      <c r="D8" s="7" t="n">
        <v>-0.34</v>
      </c>
      <c r="E8" s="7" t="n">
        <v>1.62</v>
      </c>
      <c r="F8" s="7" t="n">
        <v>1.87</v>
      </c>
      <c r="G8" s="7" t="n">
        <v>1.99</v>
      </c>
      <c r="H8" s="7" t="n">
        <v>0.97</v>
      </c>
      <c r="I8" s="7" t="n">
        <v>1.45</v>
      </c>
      <c r="J8" s="7" t="n">
        <v>3.96</v>
      </c>
      <c r="K8" s="7" t="n">
        <v>6.2</v>
      </c>
      <c r="L8" s="7" t="n">
        <v>3.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1</v>
      </c>
    </row>
    <row r="3" spans="1:4">
      <c r="A3" s="3" t="s">
        <v>174</v>
      </c>
    </row>
    <row r="4" spans="1:4">
      <c r="A4" s="4" t="s">
        <v>143</v>
      </c>
      <c r="B4" s="6" t="n">
        <v>39939000</v>
      </c>
      <c r="C4" s="6" t="n">
        <v>48763000</v>
      </c>
      <c r="D4" s="6" t="n">
        <v>30671000</v>
      </c>
    </row>
    <row r="5" spans="1:4">
      <c r="A5" s="3" t="s">
        <v>175</v>
      </c>
    </row>
    <row r="6" spans="1:4">
      <c r="A6" s="4" t="s">
        <v>176</v>
      </c>
      <c r="B6" s="5" t="n">
        <v>18329000</v>
      </c>
      <c r="C6" s="5" t="n">
        <v>5796000</v>
      </c>
      <c r="D6" s="5" t="n">
        <v>6967000</v>
      </c>
    </row>
    <row r="7" spans="1:4">
      <c r="A7" s="4" t="s">
        <v>153</v>
      </c>
      <c r="B7" s="5" t="n">
        <v>20327000</v>
      </c>
      <c r="C7" s="5" t="n">
        <v>11948000</v>
      </c>
      <c r="D7" s="5" t="n">
        <v>11863000</v>
      </c>
    </row>
    <row r="8" spans="1:4">
      <c r="A8" s="4" t="s">
        <v>177</v>
      </c>
      <c r="B8" s="5" t="n">
        <v>0</v>
      </c>
      <c r="C8" s="5" t="n">
        <v>-401000</v>
      </c>
      <c r="D8" s="5" t="n">
        <v>-1586000</v>
      </c>
    </row>
    <row r="9" spans="1:4">
      <c r="A9" s="4" t="s">
        <v>178</v>
      </c>
      <c r="B9" s="5" t="n">
        <v>2308000</v>
      </c>
      <c r="C9" s="5" t="n">
        <v>2413000</v>
      </c>
      <c r="D9" s="5" t="n">
        <v>7924000</v>
      </c>
    </row>
    <row r="10" spans="1:4">
      <c r="A10" s="4" t="s">
        <v>179</v>
      </c>
      <c r="B10" s="5" t="n">
        <v>-2871000</v>
      </c>
      <c r="C10" s="5" t="n">
        <v>-1887000</v>
      </c>
      <c r="D10" s="5" t="n">
        <v>-3322000</v>
      </c>
    </row>
    <row r="11" spans="1:4">
      <c r="A11" s="4" t="s">
        <v>180</v>
      </c>
      <c r="B11" s="5" t="n">
        <v>-1678000</v>
      </c>
      <c r="C11" s="5" t="n">
        <v>-1075000</v>
      </c>
      <c r="D11" s="5" t="n">
        <v>-879000</v>
      </c>
    </row>
    <row r="12" spans="1:4">
      <c r="A12" s="4" t="s">
        <v>181</v>
      </c>
      <c r="B12" s="5" t="n">
        <v>0</v>
      </c>
      <c r="C12" s="5" t="n">
        <v>-2883000</v>
      </c>
      <c r="D12" s="5" t="n">
        <v>0</v>
      </c>
    </row>
    <row r="13" spans="1:4">
      <c r="A13" s="4" t="s">
        <v>182</v>
      </c>
      <c r="B13" s="5" t="n">
        <v>-3237000</v>
      </c>
      <c r="C13" s="5" t="n">
        <v>-2099000</v>
      </c>
      <c r="D13" s="5" t="n">
        <v>1158000</v>
      </c>
    </row>
    <row r="14" spans="1:4">
      <c r="A14" s="4" t="s">
        <v>183</v>
      </c>
      <c r="B14" s="5" t="n">
        <v>911000</v>
      </c>
      <c r="C14" s="5" t="n">
        <v>0</v>
      </c>
      <c r="D14" s="5" t="n">
        <v>0</v>
      </c>
    </row>
    <row r="15" spans="1:4">
      <c r="A15" s="4" t="s">
        <v>184</v>
      </c>
      <c r="B15" s="5" t="n">
        <v>20444000</v>
      </c>
      <c r="C15" s="5" t="n">
        <v>16828000</v>
      </c>
      <c r="D15" s="5" t="n">
        <v>8962000</v>
      </c>
    </row>
    <row r="16" spans="1:4">
      <c r="A16" s="4" t="s">
        <v>185</v>
      </c>
      <c r="B16" s="5" t="n">
        <v>345000</v>
      </c>
      <c r="C16" s="5" t="n">
        <v>185000</v>
      </c>
      <c r="D16" s="5" t="n">
        <v>0</v>
      </c>
    </row>
    <row r="17" spans="1:4">
      <c r="A17" s="4" t="s">
        <v>39</v>
      </c>
      <c r="B17" s="5" t="n">
        <v>22835000</v>
      </c>
      <c r="C17" s="5" t="n">
        <v>6399000</v>
      </c>
      <c r="D17" s="5" t="n">
        <v>6356000</v>
      </c>
    </row>
    <row r="18" spans="1:4">
      <c r="A18" s="3" t="s">
        <v>186</v>
      </c>
    </row>
    <row r="19" spans="1:4">
      <c r="A19" s="4" t="s">
        <v>187</v>
      </c>
      <c r="B19" s="5" t="n">
        <v>-961000</v>
      </c>
      <c r="C19" s="5" t="n">
        <v>-1695000</v>
      </c>
      <c r="D19" s="5" t="n">
        <v>10620000</v>
      </c>
    </row>
    <row r="20" spans="1:4">
      <c r="A20" s="4" t="s">
        <v>188</v>
      </c>
      <c r="B20" s="5" t="n">
        <v>11468000</v>
      </c>
      <c r="C20" s="5" t="n">
        <v>50000</v>
      </c>
      <c r="D20" s="5" t="n">
        <v>-14795000</v>
      </c>
    </row>
    <row r="21" spans="1:4">
      <c r="A21" s="3" t="s">
        <v>189</v>
      </c>
    </row>
    <row r="22" spans="1:4">
      <c r="A22" s="4" t="s">
        <v>190</v>
      </c>
      <c r="B22" s="5" t="n">
        <v>-182692000</v>
      </c>
      <c r="C22" s="5" t="n">
        <v>30522000</v>
      </c>
      <c r="D22" s="5" t="n">
        <v>-209430000</v>
      </c>
    </row>
    <row r="23" spans="1:4">
      <c r="A23" s="3" t="s">
        <v>191</v>
      </c>
    </row>
    <row r="24" spans="1:4">
      <c r="A24" s="4" t="s">
        <v>192</v>
      </c>
      <c r="B24" s="5" t="n">
        <v>-1511000</v>
      </c>
      <c r="C24" s="5" t="n">
        <v>-2023000</v>
      </c>
      <c r="D24" s="5" t="n">
        <v>-4683000</v>
      </c>
    </row>
    <row r="25" spans="1:4">
      <c r="A25" s="4" t="s">
        <v>193</v>
      </c>
      <c r="B25" s="5" t="n">
        <v>0</v>
      </c>
      <c r="C25" s="5" t="n">
        <v>8621000</v>
      </c>
      <c r="D25" s="5" t="n">
        <v>0</v>
      </c>
    </row>
    <row r="26" spans="1:4">
      <c r="A26" s="4" t="s">
        <v>194</v>
      </c>
      <c r="B26" s="5" t="n">
        <v>0</v>
      </c>
      <c r="C26" s="5" t="n">
        <v>-2471000</v>
      </c>
      <c r="D26" s="5" t="n">
        <v>-1617000</v>
      </c>
    </row>
    <row r="27" spans="1:4">
      <c r="A27" s="4" t="s">
        <v>195</v>
      </c>
      <c r="B27" s="5" t="n">
        <v>-393446000</v>
      </c>
    </row>
    <row r="28" spans="1:4">
      <c r="A28" s="4" t="s">
        <v>195</v>
      </c>
      <c r="C28" s="5" t="n">
        <v>0</v>
      </c>
      <c r="D28" s="5" t="n">
        <v>89000</v>
      </c>
    </row>
    <row r="29" spans="1:4">
      <c r="A29" s="4" t="s">
        <v>196</v>
      </c>
      <c r="B29" s="5" t="n">
        <v>-21433000</v>
      </c>
      <c r="C29" s="5" t="n">
        <v>-145000</v>
      </c>
      <c r="D29" s="5" t="n">
        <v>-227000</v>
      </c>
    </row>
    <row r="30" spans="1:4">
      <c r="A30" s="4" t="s">
        <v>197</v>
      </c>
      <c r="B30" s="5" t="n">
        <v>-416994000</v>
      </c>
      <c r="C30" s="5" t="n">
        <v>3079000</v>
      </c>
      <c r="D30" s="5" t="n">
        <v>-6438000</v>
      </c>
    </row>
    <row r="31" spans="1:4">
      <c r="A31" s="3" t="s">
        <v>198</v>
      </c>
    </row>
    <row r="32" spans="1:4">
      <c r="A32" s="4" t="s">
        <v>199</v>
      </c>
      <c r="B32" s="5" t="n">
        <v>260000000</v>
      </c>
      <c r="C32" s="5" t="n">
        <v>0</v>
      </c>
      <c r="D32" s="5" t="n">
        <v>0</v>
      </c>
    </row>
    <row r="33" spans="1:4">
      <c r="A33" s="4" t="s">
        <v>200</v>
      </c>
      <c r="B33" s="5" t="n">
        <v>-650000</v>
      </c>
      <c r="C33" s="5" t="n">
        <v>0</v>
      </c>
      <c r="D33" s="5" t="n">
        <v>0</v>
      </c>
    </row>
    <row r="34" spans="1:4">
      <c r="A34" s="4" t="s">
        <v>201</v>
      </c>
      <c r="B34" s="5" t="n">
        <v>-51690000</v>
      </c>
      <c r="C34" s="5" t="n">
        <v>0</v>
      </c>
      <c r="D34" s="5" t="n">
        <v>0</v>
      </c>
    </row>
    <row r="35" spans="1:4">
      <c r="A35" s="4" t="s">
        <v>202</v>
      </c>
      <c r="B35" s="5" t="n">
        <v>-15549000</v>
      </c>
      <c r="C35" s="5" t="n">
        <v>-1159000</v>
      </c>
      <c r="D35" s="5" t="n">
        <v>-47000</v>
      </c>
    </row>
    <row r="36" spans="1:4">
      <c r="A36" s="4" t="s">
        <v>203</v>
      </c>
      <c r="B36" s="5" t="n">
        <v>-30970000</v>
      </c>
      <c r="C36" s="5" t="n">
        <v>30000000</v>
      </c>
      <c r="D36" s="5" t="n">
        <v>0</v>
      </c>
    </row>
    <row r="37" spans="1:4">
      <c r="A37" s="4" t="s">
        <v>149</v>
      </c>
      <c r="B37" s="5" t="n">
        <v>-7502000</v>
      </c>
      <c r="C37" s="5" t="n">
        <v>-233757000</v>
      </c>
      <c r="D37" s="5" t="n">
        <v>-80000000</v>
      </c>
    </row>
    <row r="38" spans="1:4">
      <c r="A38" s="4" t="s">
        <v>204</v>
      </c>
      <c r="B38" s="5" t="n">
        <v>-6253000</v>
      </c>
      <c r="C38" s="5" t="n">
        <v>0</v>
      </c>
      <c r="D38" s="5" t="n">
        <v>0</v>
      </c>
    </row>
    <row r="39" spans="1:4">
      <c r="A39" s="4" t="s">
        <v>205</v>
      </c>
      <c r="B39" s="5" t="n">
        <v>-12581000</v>
      </c>
      <c r="C39" s="5" t="n">
        <v>-13774000</v>
      </c>
      <c r="D39" s="5" t="n">
        <v>-16047000</v>
      </c>
    </row>
    <row r="40" spans="1:4">
      <c r="A40" s="4" t="s">
        <v>206</v>
      </c>
      <c r="B40" s="5" t="n">
        <v>111000</v>
      </c>
      <c r="C40" s="5" t="n">
        <v>491000</v>
      </c>
      <c r="D40" s="5" t="n">
        <v>116000</v>
      </c>
    </row>
    <row r="41" spans="1:4">
      <c r="A41" s="4" t="s">
        <v>207</v>
      </c>
      <c r="B41" s="5" t="n">
        <v>-3499000</v>
      </c>
      <c r="C41" s="5" t="n">
        <v>-1530000</v>
      </c>
      <c r="D41" s="5" t="n">
        <v>-5080000</v>
      </c>
    </row>
    <row r="42" spans="1:4">
      <c r="A42" s="4" t="s">
        <v>208</v>
      </c>
      <c r="B42" s="5" t="n">
        <v>111004000</v>
      </c>
    </row>
    <row r="43" spans="1:4">
      <c r="A43" s="4" t="s">
        <v>209</v>
      </c>
      <c r="B43" s="5" t="n">
        <v>109487000</v>
      </c>
      <c r="C43" s="5" t="n">
        <v>0</v>
      </c>
      <c r="D43" s="5" t="n">
        <v>0</v>
      </c>
    </row>
    <row r="44" spans="1:4">
      <c r="A44" s="4" t="s">
        <v>210</v>
      </c>
      <c r="B44" s="5" t="n">
        <v>0</v>
      </c>
      <c r="C44" s="5" t="n">
        <v>401000</v>
      </c>
      <c r="D44" s="5" t="n">
        <v>1586000</v>
      </c>
    </row>
    <row r="45" spans="1:4">
      <c r="A45" s="4" t="s">
        <v>211</v>
      </c>
      <c r="B45" s="5" t="n">
        <v>30047000</v>
      </c>
      <c r="C45" s="5" t="n">
        <v>10904000</v>
      </c>
      <c r="D45" s="5" t="n">
        <v>55700000</v>
      </c>
    </row>
    <row r="46" spans="1:4">
      <c r="A46" s="4" t="s">
        <v>212</v>
      </c>
      <c r="B46" s="5" t="n">
        <v>750464000</v>
      </c>
      <c r="C46" s="5" t="n">
        <v>-48298000</v>
      </c>
      <c r="D46" s="5" t="n">
        <v>109948000</v>
      </c>
    </row>
    <row r="47" spans="1:4">
      <c r="A47" s="4" t="s">
        <v>213</v>
      </c>
      <c r="B47" s="5" t="n">
        <v>150778000</v>
      </c>
      <c r="C47" s="5" t="n">
        <v>-14697000</v>
      </c>
      <c r="D47" s="5" t="n">
        <v>-105920000</v>
      </c>
    </row>
    <row r="48" spans="1:4">
      <c r="A48" s="4" t="s">
        <v>214</v>
      </c>
      <c r="B48" s="5" t="n">
        <v>82687000</v>
      </c>
      <c r="C48" s="5" t="n">
        <v>97384000</v>
      </c>
      <c r="D48" s="5" t="n">
        <v>203304000</v>
      </c>
    </row>
    <row r="49" spans="1:4">
      <c r="A49" s="4" t="s">
        <v>215</v>
      </c>
      <c r="B49" s="5" t="n">
        <v>233465000</v>
      </c>
      <c r="C49" s="5" t="n">
        <v>82687000</v>
      </c>
      <c r="D49" s="5" t="n">
        <v>97384000</v>
      </c>
    </row>
    <row r="50" spans="1:4">
      <c r="A50" s="3" t="s">
        <v>216</v>
      </c>
    </row>
    <row r="51" spans="1:4">
      <c r="A51" s="4" t="s">
        <v>217</v>
      </c>
      <c r="B51" s="5" t="n">
        <v>8147000</v>
      </c>
      <c r="C51" s="5" t="n">
        <v>420000</v>
      </c>
      <c r="D51" s="5" t="n">
        <v>266000</v>
      </c>
    </row>
    <row r="52" spans="1:4">
      <c r="A52" s="4" t="s">
        <v>218</v>
      </c>
      <c r="B52" s="5" t="n">
        <v>12149000</v>
      </c>
      <c r="C52" s="5" t="n">
        <v>16715000</v>
      </c>
      <c r="D52" s="5" t="n">
        <v>31850000</v>
      </c>
    </row>
    <row r="53" spans="1:4">
      <c r="A53" s="3" t="s">
        <v>219</v>
      </c>
    </row>
    <row r="54" spans="1:4">
      <c r="A54" s="4" t="s">
        <v>192</v>
      </c>
      <c r="B54" s="5" t="n">
        <v>70000</v>
      </c>
      <c r="C54" s="5" t="n">
        <v>134000</v>
      </c>
      <c r="D54" s="5" t="n">
        <v>-692000</v>
      </c>
    </row>
    <row r="55" spans="1:4">
      <c r="A55" s="4" t="s">
        <v>220</v>
      </c>
      <c r="B55" s="5" t="n">
        <v>2084000</v>
      </c>
      <c r="C55" s="5" t="n">
        <v>0</v>
      </c>
      <c r="D55" s="5" t="n">
        <v>0</v>
      </c>
    </row>
    <row r="56" spans="1:4">
      <c r="A56" s="4" t="s">
        <v>221</v>
      </c>
      <c r="B56" s="5" t="n">
        <v>965000</v>
      </c>
      <c r="C56" s="5" t="n">
        <v>2650000</v>
      </c>
      <c r="D56" s="5" t="n">
        <v>4233000</v>
      </c>
    </row>
    <row r="57" spans="1:4">
      <c r="A57" s="4" t="s">
        <v>222</v>
      </c>
      <c r="B57" s="5" t="n">
        <v>21738000</v>
      </c>
      <c r="C57" s="5" t="n">
        <v>0</v>
      </c>
      <c r="D57" s="5" t="n">
        <v>0</v>
      </c>
    </row>
    <row r="58" spans="1:4">
      <c r="A58" s="4" t="s">
        <v>223</v>
      </c>
      <c r="B58" s="5" t="n">
        <v>332000</v>
      </c>
      <c r="C58" s="5" t="n">
        <v>0</v>
      </c>
      <c r="D58" s="5" t="n">
        <v>0</v>
      </c>
    </row>
    <row r="59" spans="1:4">
      <c r="A59" s="4" t="s">
        <v>65</v>
      </c>
    </row>
    <row r="60" spans="1:4">
      <c r="A60" s="3" t="s">
        <v>175</v>
      </c>
    </row>
    <row r="61" spans="1:4">
      <c r="A61" s="4" t="s">
        <v>182</v>
      </c>
      <c r="B61" s="5" t="n">
        <v>-14051000</v>
      </c>
      <c r="C61" s="5" t="n">
        <v>-3648000</v>
      </c>
      <c r="D61" s="5" t="n">
        <v>30037000</v>
      </c>
    </row>
    <row r="62" spans="1:4">
      <c r="A62" s="3" t="s">
        <v>189</v>
      </c>
    </row>
    <row r="63" spans="1:4">
      <c r="A63" s="4" t="s">
        <v>224</v>
      </c>
      <c r="B63" s="5" t="n">
        <v>-923519000</v>
      </c>
      <c r="C63" s="5" t="n">
        <v>-464216000</v>
      </c>
      <c r="D63" s="5" t="n">
        <v>-653139000</v>
      </c>
    </row>
    <row r="64" spans="1:4">
      <c r="A64" s="4" t="s">
        <v>225</v>
      </c>
      <c r="B64" s="5" t="n">
        <v>615565000</v>
      </c>
      <c r="C64" s="5" t="n">
        <v>400493000</v>
      </c>
      <c r="D64" s="5" t="n">
        <v>408416000</v>
      </c>
    </row>
    <row r="65" spans="1:4">
      <c r="A65" s="4" t="s">
        <v>226</v>
      </c>
      <c r="B65" s="5" t="n">
        <v>595000</v>
      </c>
      <c r="C65" s="5" t="n">
        <v>6139000</v>
      </c>
      <c r="D65" s="5" t="n">
        <v>-54495000</v>
      </c>
    </row>
    <row r="66" spans="1:4">
      <c r="A66" s="4" t="s">
        <v>227</v>
      </c>
      <c r="B66" s="5" t="n">
        <v>256000</v>
      </c>
      <c r="C66" s="5" t="n">
        <v>-4520000</v>
      </c>
      <c r="D66" s="5" t="n">
        <v>-1747000</v>
      </c>
    </row>
    <row r="67" spans="1:4">
      <c r="A67" s="4" t="s">
        <v>228</v>
      </c>
      <c r="B67" s="5" t="n">
        <v>167000</v>
      </c>
      <c r="C67" s="5" t="n">
        <v>9604000</v>
      </c>
      <c r="D67" s="5" t="n">
        <v>-2604000</v>
      </c>
    </row>
    <row r="68" spans="1:4">
      <c r="A68" s="4" t="s">
        <v>229</v>
      </c>
      <c r="B68" s="5" t="n">
        <v>-255000</v>
      </c>
      <c r="C68" s="5" t="n">
        <v>-1491000</v>
      </c>
      <c r="D68" s="5" t="n">
        <v>-2428000</v>
      </c>
    </row>
    <row r="69" spans="1:4">
      <c r="A69" s="4" t="s">
        <v>230</v>
      </c>
      <c r="B69" s="5" t="n">
        <v>5284000</v>
      </c>
      <c r="C69" s="5" t="n">
        <v>2100000</v>
      </c>
      <c r="D69" s="5" t="n">
        <v>2591000</v>
      </c>
    </row>
    <row r="70" spans="1:4">
      <c r="A70" s="4" t="s">
        <v>231</v>
      </c>
      <c r="B70" s="5" t="n">
        <v>5107000</v>
      </c>
      <c r="C70" s="5" t="n">
        <v>3719000</v>
      </c>
      <c r="D70" s="5" t="n">
        <v>0</v>
      </c>
    </row>
    <row r="71" spans="1:4">
      <c r="A71" s="3" t="s">
        <v>191</v>
      </c>
    </row>
    <row r="72" spans="1:4">
      <c r="A72" s="4" t="s">
        <v>232</v>
      </c>
      <c r="B72" s="5" t="n">
        <v>-604000</v>
      </c>
      <c r="C72" s="5" t="n">
        <v>-903000</v>
      </c>
      <c r="D72" s="5" t="n">
        <v>0</v>
      </c>
    </row>
    <row r="73" spans="1:4">
      <c r="A73" s="3" t="s">
        <v>198</v>
      </c>
    </row>
    <row r="74" spans="1:4">
      <c r="A74" s="4" t="s">
        <v>233</v>
      </c>
      <c r="B74" s="5" t="n">
        <v>0</v>
      </c>
      <c r="C74" s="5" t="n">
        <v>0</v>
      </c>
      <c r="D74" s="5" t="n">
        <v>1473000</v>
      </c>
    </row>
    <row r="75" spans="1:4">
      <c r="A75" s="4" t="s">
        <v>234</v>
      </c>
      <c r="B75" s="5" t="n">
        <v>105000000</v>
      </c>
      <c r="C75" s="5" t="n">
        <v>156154000</v>
      </c>
      <c r="D75" s="5" t="n">
        <v>-152247000</v>
      </c>
    </row>
    <row r="76" spans="1:4">
      <c r="A76" s="4" t="s">
        <v>235</v>
      </c>
      <c r="B76" s="5" t="n">
        <v>474009000</v>
      </c>
      <c r="C76" s="5" t="n">
        <v>316280000</v>
      </c>
      <c r="D76" s="5" t="n">
        <v>0</v>
      </c>
    </row>
    <row r="77" spans="1:4">
      <c r="A77" s="4" t="s">
        <v>236</v>
      </c>
      <c r="B77" s="5" t="n">
        <v>-500000</v>
      </c>
      <c r="C77" s="5" t="n">
        <v>0</v>
      </c>
      <c r="D77" s="5" t="n">
        <v>0</v>
      </c>
    </row>
    <row r="78" spans="1:4">
      <c r="A78" s="4" t="s">
        <v>214</v>
      </c>
      <c r="B78" s="5" t="n">
        <v>18099000</v>
      </c>
    </row>
    <row r="79" spans="1:4">
      <c r="A79" s="4" t="s">
        <v>215</v>
      </c>
      <c r="B79" s="5" t="n">
        <v>101315000</v>
      </c>
      <c r="C79" s="5" t="n">
        <v>18099000</v>
      </c>
    </row>
    <row r="80" spans="1:4">
      <c r="A80" s="3" t="s">
        <v>219</v>
      </c>
    </row>
    <row r="81" spans="1:4">
      <c r="A81" s="4" t="s">
        <v>237</v>
      </c>
      <c r="B81" s="6" t="n">
        <v>-65576000</v>
      </c>
      <c r="C81" s="6" t="n">
        <v>-47763000</v>
      </c>
      <c r="D81" s="6" t="n">
        <v>-64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1:00:56Z</dcterms:created>
  <dcterms:modified xmlns:dcterms="http://purl.org/dc/terms/" xmlns:xsi="http://www.w3.org/2001/XMLSchema-instance" xsi:type="dcterms:W3CDTF">2018-02-26T21:00:56Z</dcterms:modified>
</cp:coreProperties>
</file>